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Cash" sheetId="6" r:id="rId6"/>
    <s:sheet name="Consolidated Statements of Cas7" sheetId="7" r:id="rId7"/>
    <s:sheet name="Organization, Description of Bu" sheetId="8" r:id="rId8"/>
    <s:sheet name="Summary of Significant Accounti" sheetId="9" r:id="rId9"/>
    <s:sheet name="Inventories, Net" sheetId="10" r:id="rId10"/>
    <s:sheet name="Property, Plant and Equipment, " sheetId="11" r:id="rId11"/>
    <s:sheet name="Acquisitions" sheetId="12" r:id="rId12"/>
    <s:sheet name="Intangible Assets" sheetId="13" r:id="rId13"/>
    <s:sheet name="Loans and Notes Payable" sheetId="14" r:id="rId14"/>
    <s:sheet name="Long-Term Obligations" sheetId="15" r:id="rId15"/>
    <s:sheet name="Capital Stock" sheetId="16" r:id="rId16"/>
    <s:sheet name="Other Expense, Net" sheetId="17" r:id="rId17"/>
    <s:sheet name="Employee Benefit Plans" sheetId="18" r:id="rId18"/>
    <s:sheet name="Equity Incentive Plans" sheetId="19" r:id="rId19"/>
    <s:sheet name="Income Taxes" sheetId="20" r:id="rId20"/>
    <s:sheet name="Commitments, Contingencies and " sheetId="21" r:id="rId21"/>
    <s:sheet name="Segment Information" sheetId="22" r:id="rId22"/>
    <s:sheet name="Quarterly Results" sheetId="23" r:id="rId23"/>
    <s:sheet name="Fair Value Measurements" sheetId="24" r:id="rId24"/>
    <s:sheet name="Derivative Financial Instrument" sheetId="25" r:id="rId25"/>
    <s:sheet name="Changes in Accumulated Other Co" sheetId="26" r:id="rId26"/>
    <s:sheet name="Subsequent Events" sheetId="27" r:id="rId27"/>
    <s:sheet name="Schedule I - Condensed Financia" sheetId="28" r:id="rId28"/>
    <s:sheet name="Basis of presentation and descr" sheetId="29" r:id="rId29"/>
    <s:sheet name="Dividends from subsidiaries" sheetId="30" r:id="rId30"/>
    <s:sheet name="Schedule II- Valuation and Qual" sheetId="31" r:id="rId31"/>
    <s:sheet name="Summary of Significant Accoun32" sheetId="32" r:id="rId32"/>
    <s:sheet name="Summary of Significant Accoun33" sheetId="33" r:id="rId33"/>
    <s:sheet name="Inventories, Net (Tables)" sheetId="34" r:id="rId34"/>
    <s:sheet name="Property, Plant and Equipment35" sheetId="35" r:id="rId35"/>
    <s:sheet name="Acquisitions (Tables)" sheetId="36" r:id="rId36"/>
    <s:sheet name="Intangible Assets (Tables)" sheetId="37" r:id="rId37"/>
    <s:sheet name="Long-Term Obligations (Tables)" sheetId="38" r:id="rId38"/>
    <s:sheet name="Capital Stock (Tables)" sheetId="39" r:id="rId39"/>
    <s:sheet name="Other Expense, Net (Tables)" sheetId="40" r:id="rId40"/>
    <s:sheet name="Equity Incentive Plans (Tables)" sheetId="41" r:id="rId41"/>
    <s:sheet name="Income Taxes (Tables)" sheetId="42" r:id="rId42"/>
    <s:sheet name="Commitments, Contingencies an43" sheetId="43" r:id="rId43"/>
    <s:sheet name="Segment Information (Tables)" sheetId="44" r:id="rId44"/>
    <s:sheet name="Quarterly Results (Tables)" sheetId="45" r:id="rId45"/>
    <s:sheet name="Fair Value Measurements (Tables" sheetId="46" r:id="rId46"/>
    <s:sheet name="Derivative Financial Instrume47" sheetId="47" r:id="rId47"/>
    <s:sheet name="Changes in Accumulated Other 48" sheetId="48" r:id="rId48"/>
    <s:sheet name="Organization, Description of 49" sheetId="49" r:id="rId49"/>
    <s:sheet name="Summary of Significant Accoun50" sheetId="50" r:id="rId50"/>
    <s:sheet name="Summary of Significant Accoun51" sheetId="51" r:id="rId51"/>
    <s:sheet name="Inventories, Net - Inventories " sheetId="52" r:id="rId52"/>
    <s:sheet name="Property, Plant and Equipment53" sheetId="53" r:id="rId53"/>
    <s:sheet name="Property, Plant and Equipment54" sheetId="54" r:id="rId54"/>
    <s:sheet name="Acquisitions - Additional Infor" sheetId="55" r:id="rId55"/>
    <s:sheet name="Acquisitions - Schedule of Chan" sheetId="56" r:id="rId56"/>
    <s:sheet name="Intangible Assets - Schedule of" sheetId="57" r:id="rId57"/>
    <s:sheet name="Intangible Assets - Additional " sheetId="58" r:id="rId58"/>
    <s:sheet name="Loans and Notes Payable - Addit" sheetId="59" r:id="rId59"/>
    <s:sheet name="Loans and Notes Payable - ABL F" sheetId="60" r:id="rId60"/>
    <s:sheet name="Loans and Notes Payable - Other" sheetId="61" r:id="rId61"/>
    <s:sheet name="Long-Term Obligations - Summary" sheetId="62" r:id="rId62"/>
    <s:sheet name="Long-Term Obligations - Summa63" sheetId="63" r:id="rId63"/>
    <s:sheet name="Long-Term Obligations - Term Lo" sheetId="64" r:id="rId64"/>
    <s:sheet name="Long-Term Obligations - Senior " sheetId="65" r:id="rId65"/>
    <s:sheet name="Long-Term Obligations - Summa66" sheetId="66" r:id="rId66"/>
    <s:sheet name="Long-Term Obligations - Nextco " sheetId="67" r:id="rId67"/>
    <s:sheet name="Long-Term Obligations - Maturit" sheetId="68" r:id="rId68"/>
    <s:sheet name="Capital Stock - Additional Info" sheetId="69" r:id="rId69"/>
    <s:sheet name="Capital Stock - Summary of Chan" sheetId="70" r:id="rId70"/>
    <s:sheet name="Other Expense, Net - Summary of" sheetId="71" r:id="rId71"/>
    <s:sheet name="Employee Benefit Plans - Additi" sheetId="72" r:id="rId72"/>
    <s:sheet name="Equity Incentive Plans - Additi" sheetId="73" r:id="rId73"/>
    <s:sheet name="Equity Incentive Plans - Fair V" sheetId="74" r:id="rId74"/>
    <s:sheet name="Equity Incentive Plans - Summar" sheetId="75" r:id="rId75"/>
    <s:sheet name="Income Taxes - Summary of Domes" sheetId="76" r:id="rId76"/>
    <s:sheet name="Income Taxes - Summary Income T" sheetId="77" r:id="rId77"/>
    <s:sheet name="Income Taxes - Summary of Defer" sheetId="78" r:id="rId78"/>
    <s:sheet name="Income Taxes - Additional Infor" sheetId="79" r:id="rId79"/>
    <s:sheet name="Income Taxes - Summary of Diffe" sheetId="80" r:id="rId80"/>
    <s:sheet name="Income Taxes - Summary of Activ" sheetId="81" r:id="rId81"/>
    <s:sheet name="Commitments, Contingencies an82" sheetId="82" r:id="rId82"/>
    <s:sheet name="Commitments, Contingencies an83" sheetId="83" r:id="rId83"/>
    <s:sheet name="Commitments, Contingencies an84" sheetId="84" r:id="rId84"/>
    <s:sheet name="Segment Information - Additiona" sheetId="85" r:id="rId85"/>
    <s:sheet name="Segment Information - Schedule " sheetId="86" r:id="rId86"/>
    <s:sheet name="Segment Information - Schedul87" sheetId="87" r:id="rId87"/>
    <s:sheet name="Quarterly Results (Unaudited) -" sheetId="88" r:id="rId88"/>
    <s:sheet name="Fair Value Measurements - Summa" sheetId="89" r:id="rId89"/>
    <s:sheet name="Fair Value Measurements - Sum90" sheetId="90" r:id="rId90"/>
    <s:sheet name="Derivative Financial Instrume91" sheetId="91" r:id="rId91"/>
    <s:sheet name="Derivative Financial Instrume92" sheetId="92" r:id="rId92"/>
    <s:sheet name="Derivative Financial Instrume93" sheetId="93" r:id="rId93"/>
    <s:sheet name="Changes in Accumulated Other 94" sheetId="94" r:id="rId94"/>
    <s:sheet name="Subsequent Events - Additional " sheetId="95" r:id="rId95"/>
    <s:sheet name="Schedule I - Condensed Financ96" sheetId="96" r:id="rId96"/>
    <s:sheet name="Schedule I - Condensed Financ97" sheetId="97" r:id="rId97"/>
    <s:sheet name="Schedule I - Condensed Financ98" sheetId="98" r:id="rId98"/>
    <s:sheet name="Schedule I - Condensed Financ99" sheetId="99" r:id="rId99"/>
    <s:sheet name="Dividends from Subsidiaries - A" sheetId="100" r:id="rId100"/>
    <s:sheet name="Schedule II - Valuation and Qua" sheetId="101" r:id="rId101"/>
  </s:sheets>
  <s:definedNames/>
  <s:calcPr calcId="124519" calcMode="auto" fullCalcOnLoad="1"/>
</s:workbook>
</file>

<file path=xl/sharedStrings.xml><?xml version="1.0" encoding="utf-8"?>
<sst xmlns="http://schemas.openxmlformats.org/spreadsheetml/2006/main" uniqueCount="991">
  <si>
    <t>Document and Entity Information - USD ($)</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PRTY</t>
  </si>
  <si>
    <t>Entity Registrant Name</t>
  </si>
  <si>
    <t>Party City Holdco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4</t>
  </si>
  <si>
    <t>Current assets:</t>
  </si>
  <si>
    <t>Cash and cash equivalents</t>
  </si>
  <si>
    <t>Accounts receivable, net</t>
  </si>
  <si>
    <t>Inventories, net</t>
  </si>
  <si>
    <t>Prepaid expenses and other current assets</t>
  </si>
  <si>
    <t>Total current assets</t>
  </si>
  <si>
    <t>Property, plant and equipment, net</t>
  </si>
  <si>
    <t>Goodwill</t>
  </si>
  <si>
    <t>Trade names</t>
  </si>
  <si>
    <t>Other intangible assets, net</t>
  </si>
  <si>
    <t>Other assets, net</t>
  </si>
  <si>
    <t>Total assets</t>
  </si>
  <si>
    <t>Current liabilities:</t>
  </si>
  <si>
    <t>Loans and notes payable</t>
  </si>
  <si>
    <t>Accounts payable</t>
  </si>
  <si>
    <t>Accrued expenses</t>
  </si>
  <si>
    <t>Income taxes payable</t>
  </si>
  <si>
    <t>Current portion of long-term obligations</t>
  </si>
  <si>
    <t>Total current liabilities</t>
  </si>
  <si>
    <t>Long-term obligations, excluding current portion</t>
  </si>
  <si>
    <t>Deferred income tax liabilities</t>
  </si>
  <si>
    <t>Deferred rent and other long-term liabilities</t>
  </si>
  <si>
    <t>Total liabilities</t>
  </si>
  <si>
    <t>Redeemable common securities (3,088,630 shares issued and outstanding at December 31, 2014)</t>
  </si>
  <si>
    <t>Commitments and contingencies</t>
  </si>
  <si>
    <t xml:space="preserve"> </t>
  </si>
  <si>
    <t>Stockholders' equity:</t>
  </si>
  <si>
    <t>Common stock (119,258,374 and 91,007,894 shares issued and outstanding at December 31, 2015 and December 31, 2014, respectively)</t>
  </si>
  <si>
    <t>Additional paid-in capital</t>
  </si>
  <si>
    <t>Retained earnings</t>
  </si>
  <si>
    <t>Accumulated other comprehensive loss</t>
  </si>
  <si>
    <t>Total stockholders' equity</t>
  </si>
  <si>
    <t>Total liabilities, redeemable common securities and stockholders' equity</t>
  </si>
  <si>
    <t>Consolidated Balance Sheets (Parenthetical) - shares</t>
  </si>
  <si>
    <t>Statement of Financial Position [Abstract]</t>
  </si>
  <si>
    <t>Redeemable common securities, shares issued</t>
  </si>
  <si>
    <t>Redeemable common securities, shares outstanding</t>
  </si>
  <si>
    <t>Common stock, shares issued</t>
  </si>
  <si>
    <t>Common stock, shares outstanding</t>
  </si>
  <si>
    <t>Consolidated Statements of Income and Comprehensive (Loss) Income - USD ($) $ in Thousands</t>
  </si>
  <si>
    <t>Dec. 31, 2013</t>
  </si>
  <si>
    <t>Revenues:</t>
  </si>
  <si>
    <t>Net sales</t>
  </si>
  <si>
    <t>Royalties and franchise fees</t>
  </si>
  <si>
    <t>Total revenues</t>
  </si>
  <si>
    <t>Expenses:</t>
  </si>
  <si>
    <t>Cost of sales</t>
  </si>
  <si>
    <t>Wholesale selling expenses</t>
  </si>
  <si>
    <t>Retail operating expenses</t>
  </si>
  <si>
    <t>Franchise expenses</t>
  </si>
  <si>
    <t>General and administrative expenses</t>
  </si>
  <si>
    <t>Art and development costs</t>
  </si>
  <si>
    <t>Impairment of Halloween City trade name</t>
  </si>
  <si>
    <t>Total expenses</t>
  </si>
  <si>
    <t>Income from operations</t>
  </si>
  <si>
    <t>Interest expense, net</t>
  </si>
  <si>
    <t>Other expense, net</t>
  </si>
  <si>
    <t>Income (loss) before income taxes</t>
  </si>
  <si>
    <t>Income tax expense (benefit)</t>
  </si>
  <si>
    <t>Net income</t>
  </si>
  <si>
    <t>Less: net income attributable to noncontrolling interests</t>
  </si>
  <si>
    <t>Net income attributable to Party City Holdco Inc.</t>
  </si>
  <si>
    <t>Net income per common share-basic</t>
  </si>
  <si>
    <t>Net income per common share-diluted</t>
  </si>
  <si>
    <t>Weighted-average number of common shares-basic</t>
  </si>
  <si>
    <t>Weighted-average number of common shares-diluted</t>
  </si>
  <si>
    <t>Other comprehensive loss, net of tax:</t>
  </si>
  <si>
    <t>Foreign currency adjustments</t>
  </si>
  <si>
    <t>Cash flow hedges</t>
  </si>
  <si>
    <t>Other comprehensive loss, net</t>
  </si>
  <si>
    <t>Comprehensive (loss) income</t>
  </si>
  <si>
    <t>Less: comprehensive income attributable to noncontrolling interest</t>
  </si>
  <si>
    <t>Consolidated Statements of Stockholders' Equity - USD ($) $ in Thousands</t>
  </si>
  <si>
    <t>Total</t>
  </si>
  <si>
    <t>Common Stock [Member]</t>
  </si>
  <si>
    <t>Additional Paid-in Capital [Member]</t>
  </si>
  <si>
    <t>Retained Earnings (Deficit) [Member]</t>
  </si>
  <si>
    <t>Accumulated Other Comprehensive (Loss) Income [Member]</t>
  </si>
  <si>
    <t>Party City Holdco Inc. Stockholders' Equity [Member]</t>
  </si>
  <si>
    <t>Non-controlling Interests [Member]</t>
  </si>
  <si>
    <t>Balance at Dec. 31, 2012</t>
  </si>
  <si>
    <t>Balance, Shares at Dec. 31, 2012</t>
  </si>
  <si>
    <t>Equity based compensation</t>
  </si>
  <si>
    <t>Adjustment of redeemable common shares</t>
  </si>
  <si>
    <t>Acquisition of noncontrolling interest</t>
  </si>
  <si>
    <t>Excess tax benefit from stock options</t>
  </si>
  <si>
    <t>Dividend distribution</t>
  </si>
  <si>
    <t>Impact of foreign exchange contracts, net</t>
  </si>
  <si>
    <t>Balance at Dec. 31, 2013</t>
  </si>
  <si>
    <t>Balance, Shares at Dec. 31, 2013</t>
  </si>
  <si>
    <t>Adjustment of redeemable common shares, Shares</t>
  </si>
  <si>
    <t>Exercise of stock options</t>
  </si>
  <si>
    <t>Exercise of stock options, shares</t>
  </si>
  <si>
    <t>Balance at Dec. 31, 2014</t>
  </si>
  <si>
    <t>Balance, Shares at Dec. 31, 2014</t>
  </si>
  <si>
    <t>Issuance of common stock</t>
  </si>
  <si>
    <t>Issuance of common stock, Shares</t>
  </si>
  <si>
    <t>Spin-off of subsidiary</t>
  </si>
  <si>
    <t>Balance at Dec. 31, 2015</t>
  </si>
  <si>
    <t>Balance, Shares at Dec. 31, 2015</t>
  </si>
  <si>
    <t>Consolidated Statements of Cash Flows - USD ($) $ in Thousands</t>
  </si>
  <si>
    <t>Cash flows provided by operating activities:</t>
  </si>
  <si>
    <t>Adjustments to reconcile net income to net cash provided by operating activities:</t>
  </si>
  <si>
    <t>Depreciation and amortization expense</t>
  </si>
  <si>
    <t>Amortization of deferred financing costs</t>
  </si>
  <si>
    <t>Provision for doubtful accounts</t>
  </si>
  <si>
    <t>Deferred income tax benefit</t>
  </si>
  <si>
    <t>Deferred rent</t>
  </si>
  <si>
    <t>Undistributed loss in unconsolidated joint venture</t>
  </si>
  <si>
    <t>Impairment of intangible assets</t>
  </si>
  <si>
    <t>Impairment of fixed assets</t>
  </si>
  <si>
    <t>(Gain) loss on disposal of equipment</t>
  </si>
  <si>
    <t>Changes in operating assets and liabilities, net of effects of acquired businesses:</t>
  </si>
  <si>
    <t>Decrease (increase) in accounts receivable</t>
  </si>
  <si>
    <t>Decrease (increase) in inventories</t>
  </si>
  <si>
    <t>(Increase) decrease in prepaid expenses and other current assets</t>
  </si>
  <si>
    <t>(Decrease) increase in accounts payable, accrued expenses and income taxes payable</t>
  </si>
  <si>
    <t>Net cash provided by operating activities</t>
  </si>
  <si>
    <t>Cash flows used in investing activities:</t>
  </si>
  <si>
    <t>Cash paid in connection with acquisitions, net of cash acquired</t>
  </si>
  <si>
    <t>Capital expenditures</t>
  </si>
  <si>
    <t>Proceeds from disposal of property and equipment</t>
  </si>
  <si>
    <t>Net cash used in investing activities</t>
  </si>
  <si>
    <t>Cash flows provided by (used in) financing activities:</t>
  </si>
  <si>
    <t>Repayment of loans, notes payable and long-term obligations</t>
  </si>
  <si>
    <t>Proceeds from loans, notes payable and long-term obligations</t>
  </si>
  <si>
    <t>Cash held in escrow in connection with acquisitions</t>
  </si>
  <si>
    <t>Debt issuance costs</t>
  </si>
  <si>
    <t>Net cash provided by (used in) financing activities</t>
  </si>
  <si>
    <t>Effect of exchange rate changes on cash and cash equivalents</t>
  </si>
  <si>
    <t>Net (decrease) increase in cash and cash equivalents</t>
  </si>
  <si>
    <t>Cash and cash equivalents at beginning of period</t>
  </si>
  <si>
    <t>Cash and cash equivalents at end of period</t>
  </si>
  <si>
    <t>Cash paid during the period</t>
  </si>
  <si>
    <t>Interest</t>
  </si>
  <si>
    <t>Income taxes, net of (refunds)</t>
  </si>
  <si>
    <t>Consolidated Statements of Cash Flows (Parenthetical) - USD ($) $ in Thousands</t>
  </si>
  <si>
    <t>Statement of Cash Flows [Abstract]</t>
  </si>
  <si>
    <t>Capital lease obligations</t>
  </si>
  <si>
    <t>Organization, Description of Business and Basis of Presentation</t>
  </si>
  <si>
    <t>Organization, Consolidation and Presentation of Financial Statements [Abstract]</t>
  </si>
  <si>
    <t>Note 1 — Organization, Description of Business and Basis
of Presentation
Party City Holdco Inc. (the “Company” or “Party
City Holdco”) is a vertically integrated supplier of
decorated party goods. The Company designs, manufactures, sources
and distributes party goods, including paper and plastic tableware,
metallic and latex balloons, Halloween and other costumes,
accessories, novelties, gifts and stationery throughout the world.
The Company’s retail operations include over 900 specialty
retail party supply stores (including approximately 200 franchise
stores) in the United States and Canada operating under the names
Party City and Halloween City, and e-commerce websites, principally
through the domain name PartyCity.com. Party City Holdco franchises
both individual stores and franchise areas throughout the United
States, Mexico and Puerto Rico, principally under the name Party
City.
Party City Holdco is a holding company with no operating assets or
operations. The Company owns 100% of PC Nextco Holdings, LLC
(“PC Nextco”), which owns 100% of PC Intermediate
Holdings, Inc. (“PC Intermediate”). PC Intermediate
owns 100% of Party City Holdings Inc. (“PCHI”), which
owns the Company’s operating subsidiaries.</t>
  </si>
  <si>
    <t>Summary of Significant Accounting Policies</t>
  </si>
  <si>
    <t>Accounting Policies [Abstract]</t>
  </si>
  <si>
    <t>Note 2 — Summary of Significant Accounting
Policies
Consolidated Financial Statements
The consolidated financial statements of the Company include the
accounts of all majority-owned subsidiaries and controlled
entities. All intercompany balances and transactions have been
eliminated.
The Company’s retail operations define a fiscal year
(“Fiscal Year”) as the 52-week period or 53-week period
ended on the Saturday nearest December 31st of each year, and
define their fiscal quarters (“Fiscal Quarter”) as the
four interim 13-week periods following the end of the previous
Fiscal Year, except in the case of a 53-week Fiscal Year when the
fourth Fiscal Quarter is extended to 14 weeks. The consolidated
financial statements of the Company combine the Fiscal Year and
Fiscal Quarters of the Company’s retail operations with the
calendar year and calendar quarters of the Company’s
wholesale operations, as the differences are not significant. The
Company’s consolidated financial statements for the year
ended December 31, 2014 include the results of its retail
operations for the 53-week Fiscal Year ended January 3,
2015.
Use of Estimates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Management periodically evaluates estimates used
in the preparation of the consolidated financial statements for
continued reasonableness. Appropriate adjustments, if any, to the
estimates used are made prospectively based on such periodic
evaluations.
Cash Equivalents
Highly liquid investments with a maturity of three months or less
when purchased are considered to be cash equivalents. All credit
card transactions that process in less than seven days are
classified as cash and cash equivalents.
Inventories
Inventories are valued at the lower of cost or market.
The Company principally determines the cost of inventory using the
weighted average method.
The Company estimates retail inventory shortage for the period
between physical inventory dates on a store-by-store basis.
Inventory shrinkage estimates can be affected by changes in
merchandise mix and changes in actual shortage trends. The
shrinkage rate from the most recent physical inventory, in
combination with historical experience, is the basis for estimating
shrinkage.
Allowance for Doubtful Accounts
The Company maintains allowances for doubtful accounts for
estimated losses resulting from the inability of the
Company’s customers to make required payments. A considerable
amount of judgment is required in assessing the ultimate
realization of these receivables, including consideration of the
Company’s history of receivable write-offs, the level of past
due accounts and the economic status of the Company’s
customers. In an effort to identify adverse trends relative to
customer economic status, the Company assesses the financial health
of the markets it operates in and performs periodic credit
evaluations of its customers and ongoing reviews of account
balances and aging of receivables. Amounts are considered past due
when payment has not been received within the time frame of the
credit terms extended. Write-offs are charged directly against the
allowance for doubtful accounts and occur only after all collection
efforts have been exhausted. At December 31, 2015 and
December 31, 2014, the allowance for doubtful accounts was
$2,343 and $2,889, respectively.
Long-Lived and Intangible Assets (including
Goodwill)
Property, plant and equipment are stated at cost. Equipment under
capital leases are stated at the present value of the minimum lease
payments at the inception of the lease. Depreciation is calculated
principally on the straight-line method over the estimated useful
lives of the assets. Leasehold improvements are amortized on a
straight-line basis over the shorter of the lease term or the
estimated useful life of the asset.
The Company reviews the recoverability of its finite long-lived
assets, including finite-lived intangible assets, whenever facts
and circumstances indicate that the carrying amount may not be
fully recoverable. For purposes of recognizing and measuring
impairment, the Company evaluates long-lived assets other than
goodwill based upon the lowest level of independent cash flows
ascertainable to evaluate impairment. If the sum of the
undiscounted future cash flows expected over the remaining asset
life is less than the carrying value of the assets, the Company may
recognize an impairment loss. The impairment related to long-lived
assets is measured as the amount by which the carrying amount of
the asset exceeds the fair value of the asset.
In the evaluation of the fair value and future benefits of finite
long-lived assets attached to retail stores, the Company performs
its cash flow analysis on a store-by-store basis. Various factors
including future sales growth and profit margins are included in
this analysis.
Goodwill represents the excess of the purchase price of acquired
companies over the estimated fair value of the net assets acquired.
Goodwill and other intangibles with indefinite lives are not
amortized, but are reviewed for impairment annually or more
frequently if certain indicators arise.
The Company evaluates the goodwill associated with its
acquisitions, and other intangibles with indefinite lives, for
impairment as of the first day of its fourth quarter based on
current and projected performance. For purposes of testing goodwill
for impairment, reporting units are determined by identifying
individual components within the Company’s organization which
constitute a business for which discrete financial information is
available and is reviewed by management. Components within a
segment are aggregated to the extent that they have similar
economic characteristics. Based on this evaluation, the Company has
determined that its operating segments, wholesale and retail,
represent reporting units for the purposes of its goodwill
impairment test.
If it is concluded that it is more likely than not that the
Company’s goodwill is impaired, the Company estimates the
fair value of each reporting unit using a combination of a market
approach and an income approach. If the carrying amount of a
reporting unit exceeds its fair value, the excess, if any, of the
fair value of the reporting unit over amounts allocable to the
unit’s other assets and liabilities is the implied fair value
of goodwill. If the carrying amount of a reporting unit’s
goodwill exceeds the implied fair value of that goodwill, an
impairment loss will be recognized in an amount equal to that
excess. The fair value of a reporting unit refers to the amount at
which the unit as a whole could be sold in a current transaction
between willing parties.
Deferred Financing Costs
During the fourth quarter of 2015, the Company adopted Accounting
Standards Update (“ASU”) 2015-03, “Simplifying
the Presentation of Debt Issuance Costs”. See “Recently
Issued Accounting Pronouncements” below for further
discussion. Accordingly, deferred financing costs are netted
against amounts outstanding under the debt instruments. They are
amortized to interest expense over the lives of the instruments
using the effective interest method.
Deferred Rent and Rental Expenses
The Company leases its retail stores under operating leases that
generally have initial terms of ten years, with two five year
renewal options. The Company’s leases may have early
cancellation clauses, which permit the lease to be terminated if
certain sales levels are not met in specific periods, and may
provide for the payment of contingent rent based on a percentage of
the store’s net sales. The Company’s lease agreements
generally have defined escalating rent provisions, which are
reported as a deferred rent liability and expensed on a
straight-line basis over the term of the related lease, commencing
with the date of possession. In addition, the Company may receive
cash allowances from its landlords on certain properties, which are
reported as deferred rent and amortized to rent expense over the
term of the lease, also commencing with the date of possession.
Retail’s deferred rent liability at December 31, 2015
and 2014 was $49,826 and $37,355, respectively.
Investments
The Company maintains a 49.9% interest in Convergram Mexico, a
joint venture distributing metallic balloons, principally in Mexico
and Latin America. The Company accounts for its investment in the
joint venture using the equity method. The Company’s
investment in the joint venture is included in other assets on the
consolidated balance sheet and the results of the joint
venture’s operations are included in other expense (income)
on the consolidated statement of income and comprehensive income
(loss) (see Note 10).
Insurance Accruals
The Company maintains certain self-insured workers’
compensation and general liability insurance plans. The Company
estimates the required liability for claims under such plans based
upon various assumptions, which include, but are not limited to,
historical loss experience, projected loss development factors,
actual payroll and other data. The required liability is also
subject to adjustment in the future based upon changes in claims
experience, including changes in the number of incidents
(frequency) and changes in the ultimate cost per incident
(severity).
Revenue Recognition
The Company’s terms of sale to retailers and other
distributors for substantially all of its sales is free-on-board
(“F.O.B.”) shipping point and, accordingly, title and
the risks and rewards of ownership are transferred to the customer,
and revenue is recognized, when goods are shipped. The Company
estimates reductions to revenues for volume-based rebate programs
at the time sales are recognized. Wholesale sales returns are not
significant as, generally, we only accept the return of goods that
were shipped to retailers in error. Revenue from retail store
operations is recognized at the point of sale. Retail e-commerce
sales are recognized on a F.O.B destination basis. The Company
estimates future retail sales returns and records a provision in
the period that the related sales are recorded based on historical
information. Retail sales are reported net of taxes collected.
Franchise fee revenue is recognized upon the completion of the
Company’s performance requirements and the opening of the
franchise store. In addition to the initial franchise fee, the
Company also recognizes royalty fees generally ranging from 4% to
6% of net sales and advertising fund fees ranging from 1% to 2.25%
of net sales each based upon the franchised stores’ reported
gross retail sales. Additionally, the terms of the Company’s
franchise agreements also provide for payments to franchisees based
on e-commerce sales originating from specified areas relating to
the franchisees’ contractual territory. The amounts paid by
the Company vary based on several factors, including the
profitability of the Company’s e-commerce sales, and are
expensed at the time of sale.
Revenues, and the related profit, on sales from the Company’s
wholesale operations to its retail operations are eliminated in
consolidation.
Cost of Sales
Cost of sales at wholesale reflects the production costs (i.e., raw
materials, labor and overhead) of manufactured goods and the direct
cost of purchased goods, inventory shrinkage at both retail and
wholesale, inventory adjustments, inbound freight to the
Company’s manufacturing and distribution facilities,
distribution costs and outbound freight to transfer goods to the
Company’s wholesale customers. At retail, cost of sales
reflects the direct cost of goods purchased from third parties and
the production or purchase costs of goods acquired from the
Company’s wholesale operations. Retail cost of sales also
includes inventory shrinkage, inventory adjustments, inbound
freight, occupancy costs related to store operations, such as rent
and common area maintenance, utilities and depreciation on assets,
and all logistics costs (i.e., procurement, handling and
distribution costs) associated with the Company’s e-commerce
business.
Retail Operating Expenses
Retail operating expenses include the costs and expenses associated
with the operation of the Company’s retail stores, with the
exception of occupancy costs included in cost of sales. Retail
operating expenses principally consist of employee compensation and
benefits, advertising, supplies expense and credit card and banking
fees.
Shipping and Handling
Outbound shipping costs billed to customers are included in net
sales. The costs of shipping and handling incurred by the Company
are included in cost of sales.
Restructuring and Store Closure Costs
The Company records estimated store closure costs, estimated lease
commitment costs (net of estimated sublease income) and other
miscellaneous store closing costs when the liability is
incurred.
During the year ended December 31, 2015, the Company recorded
a $1,180 contract termination charge in its consolidated statement
of income and comprehensive income.
Product Royalty Agreements
The Company enters into product royalty agreements that allow the
Company to use licensed designs on certain of its products. These
contracts require the Company to pay royalties, generally based on
the sales of such product, and may require guaranteed minimum
royalties, a portion of which may be paid in advance. The Company
matches royalty expense with revenue by recording royalties at the
time of sale, at the greater of the contractual rate or an
effective rate calculated based on the guaranteed minimum royalty
and the Company’s estimate of sales during the contract
period. If a portion of the guaranteed minimum royalty is
determined to be unrecoverable, the unrecoverable portion is
charged to expense at that time. Guaranteed minimum royalties paid
in advance are recorded in the consolidated balance sheets in
either prepaid expenses and other current assets or other assets,
depending on the nature of the royalties.
Catalogue Costs
The Company expenses costs associated with the production of
catalogues when incurred.
Advertising
Advertising costs are expensed as incurred. Retail advertising
expenses for the years ended December 31,
2015, December 31, 2014, and December 31, 2013 were
$62,495, $64,816, and $68,134, respectively.
Art and Development Costs
Art and development costs are primarily internal costs that are not
easily associated with specific designs, some of which may not
reach commercial production. Accordingly, the Company expenses
these costs as incurred.
Derivative Financial Instruments
Accounting Standards Codification (“ASC”) Topic 815,
“Accounting for Derivative Instruments and Hedging
Activities”, requires that all derivative financial
instruments be recognized on the balance sheet at fair value and
establishes criteria for both the designation and effectiveness of
hedging activities. The Company uses derivatives in the management
of interest rate and foreign currency exposure. ASC Topic 815
requires the Company to formally document the assets, liabilities
or other transactions the Company designates as hedged items, the
risk being hedged and the relationship between the hedged items and
the hedging instruments. The Company must measure the effectiveness
of the hedging relationship at the inception of the hedge and on an
on-going basis.
If derivative financial instruments qualify as fair value hedges,
the gain or loss on the instrument and the offsetting loss or gain
on the hedged item attributable to the hedged risk are recognized
in net income during the period of the change in fair values. For
derivative financial instruments that qualify as cash flow hedges
( i.e i.e
Income Taxes
Deferred tax assets and liabilities are determined based on the
difference between the financial statement and tax bases of assets
and liabilities (and operating loss and tax credit carryforwards)
applying enacted statutory tax rates in effect for the years in
which the differences are expected to reverse. Deferred tax assets
are reduced by a valuation allowance when, in the judgment of
management, it is more likely than not that some portion or all of
the deferred tax assets will not be realized.
Stock-Based Compensation
Accounting for stock-based compensation requires measurement of
compensation cost for all stock-based awards at fair value on the
date of grant and recognition of compensation expense over the
service period for awards expected to vest.
Accumulated Other Comprehensive Loss
Accumulated other comprehensive loss consists of the
Company’s foreign currency adjustments and the impact of
interest rate swap and foreign exchange contracts that qualify as
hedges (see Notes 18 and 19).
Foreign Currency Transactions and Translation
The functional currencies of the Company’s foreign operations
are the local currencies in which they operate. Foreign currency
exchange gains or losses resulting from receivables or payables in
currencies other than the functional currencies generally are
credited or charged to operations. The balance sheets of foreign
subsidiaries are translated into U.S. dollars at the exchange rates
in effect on the balance sheet date. The results of operations of
foreign subsidiaries are translated into U.S. dollars at the
average exchange rates effective for the periods presented. The
differences from historical exchange rates are recorded as
comprehensive income (loss) and are included as a component of
accumulated other comprehensive loss.
Earnings Per Share
Basic earnings per share are computed by dividing net income
available for common stockholders by the weighted average number of
common shares outstanding for the period. Diluted earnings per
share are calculated based on the weighted average number of
outstanding common shares plus the dilutive effect of stock options
as if they were exercised. A reconciliation between basic and
diluted income per share is as follows:
Year Ended Year Ended Year Ended 2013
Net income attributable to Party City Holdco Inc.: $ 10,459 $ 56,123 $ 4,019
Weighted average shares — Basic: 111,917,168 93,996,355 93,725,721
Effect of dilutive stock options: 1,026,639 447,782 0
Weighted average shares — Diluted: 112,943,807 94,444,137 93,725,721
Net income per common share — Basic: $ 0.09 $ 0.60 $ 0.04
Net income per common share — Diluted: $ 0.09 $ 0.59 $ 0.04
All earnings per share amounts, and the number of shares
outstanding, have been retroactively adjusted to give effect to a
2,800-for-1 split of the Company’s common stock, which was
effected on April 2, 2015.
During the years ended December 31,
2015, December 31, 2014 and December 31, 2013,
1,991,965 stock options, 0 stock options and 2,853,200 stock
options, respectively, were excluded from the calculations of Net
income per common share — Diluted as they were
anti-dilutive.
Recently Issued Accounting Pronouncements
In February 2016, the Financial Accounting Standards Board
(“FASB”) issued ASU 2016-02, “Leases”. The
ASU requires that companies recognize on their balance sheets
assets and liabilities for the rights and obligations created by
the companies’ leases. The update is effective for the
Company during the first quarter of 2019. The Company is in the
process of evaluating the impact of the pronouncement on the
Company’s consolidated financial statements. See Notes 8 and
14 for a discussion of the Company’s existing leases.
In January 2016, the FASB issued ASU 2016-01, “Recognition
and Measurement of Financial Assets and Financial
Liabilities”. The update impacts the accounting for equity
investments and the recognition of changes in fair value of
financial liabilities when the fair value option is elected. The
pronouncement will be effective for the Company during the first
quarter of 2018. Although the Company continues to review this
pronouncement, it does not believe that it will have a material
impact on the Company’s consolidated financial
statements.
In November 2015, the FASB issued ASU 2015-17, “Balance Sheet
Classification of Deferred Taxes”. The update requires
companies to present all deferred tax assets and liabilities as
noncurrent. As permitted by the pronouncement, during the fourth
quarter of 2015, the Company adopted early the update on a
prospective basis. The Company did not adjust its December 31,
2014 consolidated balance sheet and, accordingly, prepaid expenses
and other current assets as of such date include $28,060 of net
deferred tax assets.
In September 2015, the FASB issued ASU 2015-16, “Business
Combinations — Simplifying the Accounting for
Measurement-Period Adjustments”. The update requires that an
acquirer recognize adjustments to provisional amounts that are
identified during the measurement period in the reporting period in
which the adjustment amounts are determined. The pronouncement will
be effective for the Company during the first quarter of 2016. The
Company does not believe that it will have a material impact on the
Company’s consolidated financial statements.
In July 2015, the FASB issued ASU 2015-11, “Simplifying the
Measurement of Inventory”. The update changes the measurement
principle for inventory from the lower of cost or market to lower
of cost and net realizable value. The pronouncement will be
effective for the Company during the first quarter of 2017. The
Company is in the process of evaluating the impact of the
pronouncement on the Company’s consolidated financial
statements.
In April 2015, the FASB issued ASU 2015-03, “Simplifying the
Presentation of Debt Issuance Costs”. The pronouncement
requires companies to present debt issuance costs related to a
recognized debt liability as a direct deduction from the carrying
amount of such debt liability. As permitted by the pronouncement,
during the fourth quarter of 2015, the Company adopted early the
update on a retrospective basis. Accordingly, loans and notes
payable and long-term obligations, excluding current portion, in
the Company’s December 31, 2015 consolidated balance
sheet are net of deferred financing costs in the amounts of $3,839
and $18,144, respectively. Additionally, loans and notes payable
and long-term obligations, excluding current portion, in the
Company’s December 31, 2014 consolidated balance sheet
are net of deferred financing costs in the amounts of $3,400 and
$40,972, respectively. Previously, such amounts had been recorded
in other assets, net.
In June 2014, the FASB issued ASU 2014-12, “Accounting for
Share-Based Payments When the Terms of an Award Provide That a
Performance Target Could Be Achieved after the Requisite Service
Period”. The update clarifies that a performance target in a
share-based payment that affects vesting and that could be achieved
after the requisite service period should be accounted for as a
performance condition. The pronouncement will be effective for the
Company during the first quarter of 2016. Although the Company
continues to review this pronouncement, it does not believe that it
will have a material impact on the Company’s consolidated
financial statements.
In May 2014, the FASB issued ASU 2014-09, “Revenue from
Contracts with Customers (Topic 606)”. The pronouncement
contains a five-step model which replaces most existing revenue
recognition guidance. The update is effective for the Company
during the first quarter of 2018; however, early adoption is
permitted. The pronouncement can be applied retrospectively to
prior reporting periods or through a cumulative-effect adjustment
as of the date of adoption. The Company is in the process of
evaluating the impact of the pronouncement on the Company’s
consolidated financial statements.</t>
  </si>
  <si>
    <t>Inventories, Net</t>
  </si>
  <si>
    <t>Inventory Disclosure [Abstract]</t>
  </si>
  <si>
    <t>Note 3 — Inventories, Net
Inventories consisted of the following:
December 31,
2015 2014
Finished goods $ 532,606 $ 550,975
Raw materials 21,278 22,093
Work in process 10,375 9,162
$ 564,259 $ 582,230</t>
  </si>
  <si>
    <t>Property, Plant and Equipment, Net</t>
  </si>
  <si>
    <t>Property, Plant and Equipment [Abstract]</t>
  </si>
  <si>
    <t>Note 4 — Property, Plant and Equipment, Net
Property, plant and equipment, net consisted of the following:
December 31,
2015 2014 Useful lives
Machinery and equipment $ 135,004 $ 116,613
3-15 years
Buildings 67,727 66,797 40 years
Data processing 41,674 31,893 3-5 years
Leasehold improvements 91,067 65,882 1-10 years
Furniture and fixtures 141,089 117,602 5-10 years
Land 9,294 9,449
485,855 408,236
Less: accumulated depreciation (213,435 ) (159,552 )
$ 272,420 $ 248,684
Depreciation and amortization expense related to property, plant
and equipment, including assets under capital leases, was $61,630,
$60,695, and $67,627, for the years ended December 31,
2015, December 31, 2014, and December 31, 2013,
respectively.</t>
  </si>
  <si>
    <t>Acquisitions</t>
  </si>
  <si>
    <t>Business Combinations [Abstract]</t>
  </si>
  <si>
    <t>Note 5 — Acquisitions
During March 2015, the Company acquired all of the stock of Travis
Designs Limited (“Travis”), a United Kingdom-based
entity with costume design and sourcing capabilities, for total
consideration of $10,298, net of cash acquired. The following
summarizes the fair values of the major classes of assets acquired
and liabilities assumed: accounts receivable of $594, inventories
of $1,082, prepaid expenses and other current assets of $497,
property, plant and equipment of $38, customer lists and
relationships intangible assets of $1,285, a trade name intangible
asset of $259, accrued expenses of $255, income taxes payable of
$383 and deferred income tax liabilities in the amount of $308.
$7,489 has been recorded as goodwill. The allocation of the
purchase price is based on the Company’s estimate of the fair
value of the assets acquired and liabilities assumed. Goodwill,
which is not tax-deductible, arose from the acquisition due to the
synergies that will be generated: 1) by selling Travis’
costumes in the Company’s approximately 700 Party City stores
and approximately 300 Halloween City stores, and 2) through Travis
benefitting from the Company’s existing costumes sourcing
relationships.
The seller of Travis will receive contingent consideration based on
the sales of the business through the end of 2016. The
Company’s estimate of such payment as of the acquisition
date, $3,832, is included in the total consideration above.
Additionally, the amount is included in “cash held in escrow
in connection with acquisitions” in the Company’s
consolidated statement of cash flows.
During August 2015, the Company acquired 75% of the operations of
Accurate Custom Injection Molding Inc. (“ACIM”) for
total consideration of $10,095. The following summarizes the fair
values of the major classes of assets acquired and liabilities
assumed: inventories of $952, property, plant and equipment of
$10,172, accounts payable of $277 and goodwill of $548. The
allocation of the purchase price is based on the Company’s
estimate of the fair value of the assets acquired. Goodwill, which
is tax-deductible, arose from the acquisition due to synergies
which will principally be generated by selling the business’
injection molding products in the Company’s approximately 700
Party City stores.
Based on the terms of the acquisition agreement, the Company will
acquire the remaining 25% interest in ACIM over the next nine years
and the Company has recorded a liability in its consolidated
balance sheet for the estimated purchase price of such
interest.
Additionally, during 2015 the Company acquired the assets of six
franchise stores for $5,981.
Goodwill Changes by Reporting Segment
For the years ended December 31, 2015 and December 31,
2014 goodwill changes, by reporting segment, were as follows:
Year Ended 2015 Year Ended 2014
Wholesale segment:
Beginning balance $ 492,096 $ 496,375
Travis acquisition 7,489 0
ACIM acquisition 548 0
Foreign currency impact (5,834 ) (4,279 )
Ending balance 494,299 492,096
Retail segment:
Beginning balance 1,065,154 1,065,332
Store acquisitions 4,028 1,671
Foreign currency impact (966 ) (1,849 )
Ending balance 1,068,216 1,065,154
Total ending balance, both segments $ 1,562,515 $ 1,557,250</t>
  </si>
  <si>
    <t>Intangible Assets</t>
  </si>
  <si>
    <t>Goodwill and Intangible Assets Disclosure [Abstract]</t>
  </si>
  <si>
    <t>Note 6 — Intangible Assets
The Company had the following other identifiable intangible
assets:
December 31, 2015
Cost Accumulated Net Useful lives
Retail franchise licenses $ 67,000 $ 20,900 $ 46,100
19 years
Customer lists and relationships 56,459 25,592 30,867 20 years
Copyrights and designs 29,030 20,352 8,678
5-7 years
Leasehold interests 16,045 13,174 2,871
1-11 years
Design licenses 2,469 2,328 141 1-4 years
Non-compete agreements 500 0 500
5 years
Total $ 171,503 $ 82,346 $ 89,157
December 31, 2014
Cost Accumulated Net Useful lives
Retail franchise licenses $ 67,000 $ 15,400 $ 51,600 19 years
Customer lists and relationships 55,770 19,392 36,378 20 years
Copyrights and designs 29,000 15,342 13,658 5-7 years
Leasehold interests 16,005 11,020 4,985 1-11 years
Design licenses 2,469 2,080 389 1-4 years
Total $ 170,244 $ 63,234 $ 107,010
The Company is amortizing the majority of its intangible assets
utilizing accelerated patterns based on the discounted cash flows
that were used to value such assets.
The amortization expense for finite-lived intangible assets for the
years ended December 31, 2015, December 31, 2014,
and December 31, 2013 was $18,885, $22,195, and $26,997,
respectively. Estimated amortization expense for each of the next
five years will be approximately $16,262, $13,031, $9,657, $8,489,
and $7,389, respectively.
In addition to the Company’s finite-lived intangible assets,
the Company has recorded an indefinite-lived asset for the Party
City trade name, in the amount of $519,000, an indefinite-lived
asset for the Amscan trade name, in the amount of $26,000, and an
indefinite-lived asset for the Halloween City trade name, in the
amount of $10,500.</t>
  </si>
  <si>
    <t>Loans and Notes Payable</t>
  </si>
  <si>
    <t>Debt Disclosure [Abstract]</t>
  </si>
  <si>
    <t>Note 7 — Loans and Notes Payable
During the three months ended September 30, 2015, PCHI
redeemed its $700,000 of 8.875% senior notes (“Old Senior
Notes”) and refinanced its existing $1,125,000 senior secured
term loan facility (“Old Term Loan Credit Agreement”)
and $400,000 asset-based revolving credit facility (“Old ABL
Facility”) with new indebtedness consisting of: (i) a
$1,340,000 senior secured term loan facility (“Term Loan
Credit Agreement”), (ii) a $540,000 asset-based
revolving credit facility (with a seasonal increase to $640,000
during a certain period of each calendar year) (“ABL
Facility”) and (iii) $350,000 of 6.125% senior notes
(“Senior Notes”).
As both the Old Term Loan Credit Agreement and the Term Loan Credit
Agreement are loan syndications, the Company assessed whether the
refinancing of the term loans should be accounted for as an
extinguishment on a creditor-by-creditor basis and wrote-off $2,036
of existing deferred financing costs, as well as a $786 related
original issue discount and $853 of the existing unamortized call
premium, all of which were recorded in other expense in the
Company’s consolidated statement of income and comprehensive
loss. The remaining deferred financing costs of $9,308 and the
remaining original discount of $3,592 are being amortized over the
life of the Term Loan Credit Agreement, using the effective
interest method. The remainder of the call premium, $3,900, will
also continue to be amortized over the life of the Term Loan Credit
Agreement. Finally, in conjunction with the refinancing, the
Company incurred banker and legal fees, $9,758 of which was
recorded in other expense. The rest of the costs are being
amortized over the life of the Term Loan Credit Agreement. The
write-offs of the deferred financing costs, original issuance
discount and call premium were included in amortization of deferred
financing costs and original issuance discount in the
Company’s consolidated statement of cash flows.
Additionally, the Company compared the borrowing capacity under the
Old ABL Facility and the ABL Facility, on a creditor-by-creditor
basis, and concluded that $321 of existing deferred financing costs
should be written-off. Such amount was recorded in other expense in
the Company’s consolidated statement of income and
comprehensive loss and included in amortization of deferred
financing costs and original issuance discount in the
Company’s consolidated statement of cash flows. The remaining
costs are being amortized over the term of the ABL Facility.
The redemption price for the Old Senior Notes was 6.656 % of
the principal amount, aggregating $46,592. The Company recorded
such amount in other expense in the Company’s consolidated
statement of income and comprehensive loss. Additionally, the
Company wrote-off $18,664 of deferred financing costs related to
the Old Senior Notes. Such amount was also recorded in other
expense in the Company’s consolidated statement of income and
comprehensive loss and included in amortization of deferred
financing costs and original issuance discount in the
Company’s consolidated statement of cash flows.
Below is a discussion of the ABL Facility and other credit
agreements. See Note 8 for a discussion of the Company’s
long-term obligations.
ABL Facility
The ABL Facility, which matures on August 19, 2020, provides
for (a) revolving loans in an aggregate principal amount at
any time outstanding not to exceed $540,000 (with a seasonal
increase to $640,000 during a certain period of each calendar
year), subject to a borrowing base described below, and
(b) letters of credit, in an aggregate face amount at any time
outstanding not to exceed $50,000.
Under the ABL Facility, the borrowing base at any time equals
(a) a percentage of eligible trade receivables, plus
(b) a percentage of eligible inventory, plus (c) a
percentage of eligible credit card receivables, less
(d) certain reserves.
The ABL Facility generally provides for two pricing options:
(i) an alternate base interest rate (“ABR”) equal
to the greater of (a) the prime rate, (b) the federal
funds rate plus 0.5% or (c) the LIBOR rate plus 1%, in each
case, on the date of such borrowing or (ii) a LIBOR based
interest rate, in each case plus an applicable margin. The
applicable margin ranges from 0.25% to 0.50% with respect to ABR
borrowings and from 1.25% to 1.50% with respect to LIBOR
borrowings.
In addition to paying interest on outstanding principal, the
Company is required to pay a commitment fee of 0.25% per annum
in respect of unutilized commitments. The Company must also pay
customary letter of credit fees.
All obligations under the ABL Facility are jointly and severally
guaranteed by PC Intermediate, PCHI and each existing and future
domestic subsidiary of PCHI. PCHI and each guarantor has secured
its obligations, subject to certain exceptions and limitations,
including obligations under its guaranty, as applicable, by a
first-priority lien on its accounts receivable, inventory, cash and
certain related assets and a second-priority lien on substantially
all of its other assets.
The facility contains negative covenants that, among other things
and subject to certain exceptions, restrict the ability of PCHI
to:
• incur additional indebtedness;
• pay dividends on capital stock or
redeem, repurchase or retire capital stock;
• make certain investments, loans,
advances and acquisitions;
• engage in transactions with
affiliates;
• create liens; and
• transfer or sell certain assets.
In addition, PCHI must comply with a fixed charge coverage ratio if
excess availability under the ABL Facility on any day is less than
the greater of: (a) 10% of the lesser of the aggregate
commitments and the then borrowing base under the ABL Facility and
(b) $40,000. The fixed charge coverage ratio is the ratio of
(i) Adjusted EBITDA (as defined in the facility) minus
maintenance-related capital expenditures (as defined in the
facility) to (ii) fixed charges (as defined in the
facility).
The ABL Facility also contains certain customary affirmative
covenants and events of default.
In connection with entering into the ABL Facility, the Company
incurred and capitalized third-party costs. Additionally, certain
existing deferred financing costs will continue to be capitalized
(see above for further discussion). All capitalized costs are being
amortized over the life of the new debt and are included in loans
and notes payable in the Company’s consolidated balance sheet
(see Note 2 for further discussion).
Borrowings under the ABL Facility totaled $129,975 at
December 31, 2015. The weighted average interest rate for such
borrowings was 3.70% at December 31, 2015. Outstanding standby
letters of credit totaled $24,769 at December 31, 2015 and,
after considering borrowing base restrictions, at December 31,
2015 PCHI had $349,099 of available borrowing capacity under the
terms of the facility.
Other Credit Agreements
The Company’s subsidiaries have also entered into several
foreign asset-based and overdraft credit facilities that provide
the Company with additional borrowing capacity. At
December 31, 2015 and December 31, 2014, there were $0
and $1,361 borrowings outstanding under the foreign facilities,
respectively. The facilities contain customary affirmative and
negative covenants.</t>
  </si>
  <si>
    <t>Long-Term Obligations</t>
  </si>
  <si>
    <t>Note 8 — Long-Term Obligations
Long-term obligations consisted of the following:
December 31,
2015 2014
Old Term Loan Credit Agreement $ 0 $ 1,076,050
Term Loan Credit Agreement (a) 1,314,538 0
Capital lease obligations 2,414 3,274
Old Senior Notes 0 678,804
Senior Notes (b) 343,721 0
$350,000 PIK Notes (“Nextco Notes”) (c) 0 340,732
Total long-term obligations 1,660,673 2,098,860
Less: current portion (14,552 ) (12,249 )
Long-term obligations, excluding current portion $ 1,646,121 $ 2,086,611
Term Loan Credit Agreement
(a) Loans outstanding under the Term Loan Credit Agreement were
issued with a 0.25% original issuance discount. Such amount,
$3,350, has been netted against the amount of the debt on the
Company’s consolidated balance sheet and is being amortized
over the life of the debt, using the effective interest method.
Additionally, a portion of the existing original issuance discount
has been netted against the new debt and is being amortized
consistent with the new discount (see Note 7 for further
discussion).
The Term Loan Credit Agreement provides for two pricing options for
outstanding loans: (i) an ABR for any day, a rate per annum
equal to the greater of (a) the prime rate in effect on such
day, (b) the federal funds effective rate in effect on such
day plus 0.5%, (c) the adjusted LIBOR rate plus 1% and
(d) 2.00% or (ii) the LIBOR rate, with a LIBOR floor of
1.00%, in each case plus an applicable margin. The applicable
margin is 2.25% with respect to ABR borrowings and 3.25% with
respect to LIBOR borrowings. At December 31, 2015, all
outstanding borrowings were based on LIBOR and were at a rate of
4.25%.
The Company may voluntarily prepay the term loans at any time
without premium or penalty, other than customary breakage costs
with respect to loans based on the LIBOR rate. Prior to such date,
voluntary prepayments are subject to a 1% premium. The term loans
are subject to mandatory prepayment, subject to certain exceptions,
with (i) 100% of net proceeds above a threshold amount of
certain asset sales/insurance proceeds, subject to reinvestment
rights and certain other exceptions, (ii) 100% of the net cash
proceeds of any incurrence of debt other than debt permitted under
the Term Loan Credit Agreement, (iii) 50% of Excess Cash Flow,
as defined in the agreement, if any (starting with the payment to
be made in 2017, the percentage will be reduced to 25% if
PCHI’s first lien leverage ratio (as defined in the
agreement) is less than 3.50 to 1.00, but greater than 2.50 to
1.00, and 0% if PCHI’s first lien leverage ratio is less than
2.50 to 1.00).
The term loans under the Term Loan Credit Agreement mature on
August 19, 2022. The Company is required to repay installments
on the loans in quarterly principal amounts of 0.25%, with the
remaining amount payable on the maturity date.
All obligations under the agreement are jointly and severally
guaranteed by PC Intermediate, PCHI and each existing and future
domestic subsidiary of PCHI. PCHI and each guarantor has secured
its obligations, subject to certain exceptions and limitations, by
a first-priority lien on substantially all of its assets (other
than accounts receivable, inventory, cash and certain related
assets), including a pledge of all of the capital stock held by PC
Intermediate, PCHI and each guarantor, and a second-priority lien
on its accounts receivable, inventory, cash and certain related
assets.
The Term Loan Credit Agreement contains certain customary
affirmative covenants and events of default. Additionally, it
contains negative covenants which, among other things and subject
to certain exceptions, restrict the ability of PCHI to:
• incur additional indebtedness;
• pay dividends on capital stock or
redeem, repurchase or retire capital stock;
• make certain investments, loans,
advances and acquisitions;
• engage in transactions with
affiliates;
• create liens; and
• transfer or sell certain assets.
In connection with entering into the Term Loan Credit Agreement,
the Company incurred and capitalized third-party costs.
Additionally, certain existing deferred financing costs will
continue to be capitalized (see Note 7 for further
discussion). All capitalized costs are being amortized over the
life of the new debt and are included in long-term obligations,
excluding current portion, in the Company’s consolidated
balance sheet (see Note 2 for further discussion).
At December 31, 2015, the outstanding principal amount of term
loans under the Term Loan Credit Agreement was $1,314,538, which is
net of an original issue discount, a call premium and deferred
financing costs aggregating to $22,112 at December 31,
2015.
Senior Notes
(b) The Senior Notes mature on August 15, 2023. Interest on
the notes is payable semi-annually in arrears on February 15
and August 15 of each year.
The notes are guaranteed, jointly and severally, on a senior basis
by each of PCHI’s existing and future wholly-owned domestic
subsidiaries. The Senior Notes and the guarantees are general
unsecured senior obligations and are effectively subordinated to
all other secured debt to the extent of the assets securing such
secured debt.
The indenture governing the Senior Notes contains certain covenants
limiting, among other things and subject to certain exceptions,
PCHI’s ability to:
• incur additional indebtedness or
issue certain disqualified stock and preferred stock;
• pay dividends or distributions,
redeem or repurchase equity;
• prepay subordinated debt or make
certain investments;
• engage in transactions with
affiliates;
• consolidate, merge or transfer all or
substantially all of PCHI’s assets;
• create liens; and
• transfer or sell certain assets.
The indenture governing the notes also contains certain customary
affirmative covenants and events of default.
On or after August 15, 2018, the Company may redeem the Senior
Notes, in whole or in part, at the following (expressed as a
percentage of the principal amount to be redeemed):
Twelve-month period beginning on August 15, Percentage
2018 103.063 %
2019 101.531 %
2020 and thereafter 100.000 %
In addition, the Company may redeem up to 40% of the aggregate
principal amount outstanding on or before August 15, 2018 with
the net cash proceeds from certain equity offerings at a redemption
price of 106.125% of the principal amount. The Company may also
redeem some or all of the Senior Notes before August 15, 2018
at a redemption price of 100% of the principal amount plus a
premium that is defined in the indenture.
Also, if the Company experiences certain types of change in
control, as defined, the Company may be required to offer to
repurchase the Senior Notes at 101% of their principal amount.
In connection with issuing the Senior Notes, the Company incurred
and capitalized third-party costs. Capitalized costs are being
amortized over the life of the new debt and are included in
long-term obligations, excluding current portion, in the
Company’s consolidated balance sheet (see Note 2 for further
discussion). At December 31, 2015, $6,279 of costs were
capitalized.
Nextco Notes
(c) On April 21, 2015, the Company consummated an initial
public offering of its common stock. The net proceeds of the
offering were used to, among other things, fully redeem the Nextco
Notes and pay a management agreement termination fee to affiliates
of Thomas H. Lee Partners, L.P. (“THL”) and Advent
International Corporation (“Advent”).
The Company paid $363,720 in order to redeem the Nextco Notes,
including a 2% prepayment penalty of $7,000 and the payment of all
accrued interest as of the redemption date of $6,720. The Company
recorded the $7,000 prepayment penalty in other expense, net in the
Company’s consolidated statement of income and comprehensive
loss for the year ended December 31, 2015. Additionally, in
conjunction with the redemption, the Company wrote off $8,596 of
capitalized debt issuance costs and original issuance discounts
related to the Nextco Notes. Such charge was also recorded in other
expense, net in the Company’s consolidated statement of
income and comprehensive loss for the year ended December 31,
2015 and it was recorded in amortization of deferred financing
costs and original issuance discounts in the Company’s
consolidated statement of cash flows.
Subject to certain exceptions, PCHI may not make certain payments,
including the payment of dividends to its shareholders
(“restricted payments”), unless certain conditions are
met under the terms of the indenture governing the Senior Notes,
the ABL Facility and the Term Loan Credit Agreement. As of
December 31, 2015, the most restrictive of these conditions
existed in the indenture for the Senior Notes and in the Term Loan
Credit Agreement, which both limit restricted payments based on
PCHI’s consolidated net income and leverage ratios. As of
December 31, 2015, PCHI had $225,418 of capacity under the two
debt instruments to make restricted payments. PCHI’s parent
companies, PC Intermediate, PC Nextco and Party City Holdco, have
no assets or operations other than their investments in their
subsidiaries and income from those subsidiaries.
At December 31, 2015, maturities of long-term obligations
consisted of the following:
Long-Term Debt Capital Lease Totals
2016 $ 13,400 $ 1,152 $ 14,552
2017 13,400 807 14,207
2018 13,400 269 13,669
2019 13,400 174 13,574
2020 13,400 12 13,412
Thereafter 1,591,259 0 1,591,259
Long-term obligations $ 1,658,259 $ 2,414 $ 1,660,673</t>
  </si>
  <si>
    <t>Capital Stock</t>
  </si>
  <si>
    <t>Equity [Abstract]</t>
  </si>
  <si>
    <t>Note 9 — Capital Stock
At December 31, 2015, the Company’s authorized capital
stock consisted of 300,000,000 shares of $0.01 par value common
stock. On April 2, 2015, the Company affected a 2,800 for 1
split of its common stock. All earnings per share amounts and
number of shares outstanding have been retroactively adjusted.
Additionally, on April 21, 2015, the Company consummated an
initial public offering of its common stock and sold 25,156,250
shares. The net proceeds of the offering, $397,159 after
underwriter fees and other expenses directly related to the
offering, were used to, among other things, fully redeem the Nextco
Notes (see Note 8) and pay a management agreement termination fee
to affiliates of THL and Advent.
In 2012, the Company entered into a management agreement with THL
and Advent under which THL and Advent provided advice to the
Company on, among other things, financing, operations, acquisitions
and dispositions. Under the agreement, THL and Advent were paid an
annual management fee for such services. In connection with the
initial public offering, the management agreement was terminated
and the Company paid THL and Advent an aggregate termination fee of
$30,697. Such amount was recorded in other expense, net in the
Company’s consolidated statement of income and comprehensive
loss for the year ended December 31, 2015.
Under the terms of Party City Holdco’s prior
stockholders’ agreement, dated July 27, 2012, employee
stockholders who died or became disabled while employed could have
required Party City Holdco to purchase all of the shares held by
the employee stockholders. The aggregate amount that would have
been payable by the Company to current employee stockholders should
they have died or become disabled while employed, based on the
estimated fair market value of fully paid and vested common
securities, totaled $35,062 at December 31, 2014 and was
classified as redeemable common securities on the Company’s
consolidated balance sheet. During April 2015, Party City Holdco
consummated an initial public offering of its common stock and, at
such time, the existing stockholders’ agreement was amended
and restated. In conjunction with such amendment and restatement,
employee stockholders no longer have the ability to require Party
City Holdco to purchase their shares in the event of death or
disability and, therefore, all amounts included in redeemable
common securities were reclassified to common stock and additional
paid-in capital.
A summary of the changes in redeemable common securities during the
years ended December 31, 2015, 2014 and 2013 follows:
Number of Common Total
Balance as of December 31, 2012 2,487,016 $ 22,205
Shares issued 422,800 3,775
Revaluation of shares 0 (2,425 )
Balance as of December 31, 2013 2,909,816 $ 23,555
Shares issued 262,037 1,794
Revaluation of shares 0 10,387
Shares reclassified to additional paid-in capital due to employee
terminations (83,222 ) (674 )
Balance as of December 31, 2014 3,088,631 $ 35,062
Revaluation of shares 0 5,893
Impact of stockholders’ agreement amendment (3,088,631 ) (40,955 )
Balance as of December 31, 2015 0 $ 0
On August 1, 2013, PC Nextco issued the Nextco Notes (see Note
8). The proceeds, net of expenses, were used to pay a dividend to
the shareholders of Party City Holdco in the amount of
$3.60/share.</t>
  </si>
  <si>
    <t>Other Expense, Net</t>
  </si>
  <si>
    <t>Text Block [Abstract]</t>
  </si>
  <si>
    <t>Note 10 — Other Expense, net
Year Ended Year Ended Year Ended
Other expense, net consists of the following:
Undistributed loss in unconsolidated joint venture $ 562 $ 1,556 $ 172
Foreign currency loss 3,691 1,447 1,581
Debt refinancings (a) 94,607 4,396 12,295
Management agreement termination fee (b) 30,697 0 0
Corporate development expenses 1,786 700 2,960
Business interruption proceeds 0 (4,514 ) 0
Other, net (353 ) 2,306 1,470
Other expense, net $ 130,990 $ 5,891 $ 18,478
(a) In August 2015, the Company
refinanced its debt. See Note 7 for further discussion.
Additionally, during April 2015, the Company consummated an initial
public offering of its common stock and the net proceeds of the
offering were used to, among other things, fully redeem the Nextco
Notes. See Note 8 for further discussion.
(b) In conjunction with the initial
public offering, the Company paid a management agreement
termination fee to affiliates of THL and Advent. See Note 9 for
further discussion.</t>
  </si>
  <si>
    <t>Employee Benefit Plans</t>
  </si>
  <si>
    <t>Postemployment Benefits [Abstract]</t>
  </si>
  <si>
    <t>Note 11 — Employee Benefit Plans
Certain subsidiaries of the Company maintain defined contribution
plans for eligible employees. The plans require the subsidiaries to
match from approximately 11% to 100% of voluntary employee
contributions to the plans, not to exceed a maximum amount of the
employee’s annual salary, ranging from 5% to 6%. Expense for
the plans for the years ended December 31,
2015, December 31, 2014, and December 31, 2013
totaled $5,196, $6,179, and $4,899, respectively.</t>
  </si>
  <si>
    <t>Equity Incentive Plans</t>
  </si>
  <si>
    <t>Disclosure of Compensation Related Costs, Share-based Payments [Abstract]</t>
  </si>
  <si>
    <t>Note 12 — Equity Incentive Plans
Party City Holdco has adopted the Amended and Restated 2012 Omnibus
Equity Incentive Plan (the “2012 Plan”) under which it
can grant incentive awards in the form of stock appreciation
rights, restricted stock and common stock options to certain
directors, officers, employees and consultants of Party City Holdco
and its affiliates. A committee of Party City Holdco’s Board
of Directors, or the Board itself in the absence of a committee, is
authorized to make grants and various other decisions under the
2012 Plan. The maximum number of shares reserved under the 2012
Plan is 15,316,000 shares.
Time-based options
Party City Holdco grants time-based options to key eligible
employees and outside directors. In conjunction with the options,
the Company recorded compensation expense of $3,042, $1,583, and
$2,137 during the years ended December 31,
2015, December 31, 2014, and December 31, 2013,
respectively.
The fair value of time-based options granted during the year ended
December 31, 2015 was estimated on the grant date using a
Black-Scholes option valuation model based on the assumptions in
the following table:
Expected dividend rate 0%
Risk-free interest rate 1.57% to 1.93%
Volatility 30.00%
Expected option term
5.5 years – 6.5 years
The fair value of time-based options granted during the year ended
December 31, 2013 was estimated on the grant date using a
Black-Scholes option valuation model based on the assumptions in
the following table:
Expected dividend rate 0%
Risk-free interest rate 1.03% to 2.07%
Volatility 35.00%
Expected option term
6.2 years – 6.5 years
No time-based options were granted during the year ended
December 31, 2014.
As Party City Holdco’s stock only recently started trading
publicly, the Company determined volatility based on the average
historical volatility of guideline companies. Additionally, as
there is not sufficient historical exercise data to provide a
reasonable basis for determining the expected term, the Company
estimated the expected term using the “simplified”
method.
The Company based its estimated forfeiture rate of 13.4% on
historical forfeitures for time-based options that were granted by
PCHI between 2004 and 2012 as the number of options given to each
of the various levels of management is principally consistent with
historical grants and forfeitures are expected to be materially
consistent with past experience.
Most of the time-based options that were granted during 2013 vested
20% on July 27, 2013 and vest 20% each July 27 th
Performance-based options
During 2013, Party City Holdco granted performance-based stock
options to key employees and independent directors. For
performance-based options, vesting is contingent upon THL achieving
specified investment returns when it sells its ownership stake in
Party City Holdco. Since the sale of THL’s shares cannot be
assessed as probable before it occurs, no compensation expense has
been recorded for the performance-based options that have been
granted. As of December 31, 2015, 4,015,200 performance-based
options were outstanding.
The following table summarizes the changes in outstanding stock
options for the years ended December 31,
2013, December 31, 2014 and December 31, 2015.
Options Average Average Fair Value of Grant Date Aggregate Weighted Average Remaining
Outstanding at December 31, 2012 0
Granted 7,232,400 $ 5.33 $ 3.15
Exercised 0
Forfeited (100,800 ) $ 5.33
Outstanding at December 31, 2013 7,131,600 $ 5.33 $ 19,739 9.2
Granted 0
Exercised (202,720 ) $ 5.33
Forfeited (242,480 ) $ 5.33
Outstanding at December 31, 2014 6,686,400 $ 5.33 40,282 8.3
Granted 2,013,764 $ 17.97 $ 6.04
Exercised (5,600 ) $ 5.33
Forfeited (176,919 ) $ 7.36
Outstanding at December 31, 2015 8,517,645 $ 8.28 39,453 7.8
Exercisable at December 31, 2015 1,393,280 $ 5.33 10,560 7.3
Expected to vest at December 31, 2015 (excluding
performance-based options) 3,109,165 $ 13.40 (1,537 ) 8.6
The intrinsic value of options exercised was $60, $561, and $0 for
the years ended December 31, 2015, December 31,
2014, and December 31, 2013, respectively. The fair value of
options vested was $1,726, $1,769, and $1,676, during the years
ended December 31, 2015, December 31, 2014, and
December 31, 2013, respectively.</t>
  </si>
  <si>
    <t>Income Taxes</t>
  </si>
  <si>
    <t>Income Tax Disclosure [Abstract]</t>
  </si>
  <si>
    <t>Note 13 — Income Taxes
A summary of domestic and foreign income (loss) before income taxes
and including noncontrolling interest follows:
Year Ended 2015 Year Ended 2014 Year Ended 2013
Domestic $ 7,180 $ 67,000 $ (5,479 )
Foreign 10,688 14,334 5,197
Total $ 17,868 $ 81,334 $ (282 )
The income tax expense (benefit) consisted of the following:
Year Ended 2015 Year Ended 2014 Year Ended 2013
Current:
Federal $ 8,137 $ 28,735 $ 15,259
State 2,652 5,954 2,285
Foreign 2,798 4,280 3,530
Total current expense 13,587 38,969 21,074
Deferred:
Federal (6,710 ) (11,522 ) (19,519 )
State (1,086 ) (2,838 ) (5,675 )
Foreign 1,618 602 (405 )
Total deferred benefit (6,178 ) (13,758 ) (25,599 )
Income tax expense (benefit) $ 7,409 $ 25,211 $ (4,525 )
Deferred income taxes reflect the net tax effect of temporary
differences between the carrying amounts of assets and liabilities
for financial reporting purposes and the amounts used for income
tax purposes.
Deferred income tax assets and liabilities consisted of the
following:
December 31,
2015 2014
Deferred income tax assets:
Inventory valuation $ 9,794 $ 10,746
Allowance for doubtful accounts 678 1,079
Accrued liabilities 10,891 8,835
Federal tax loss carryforwards 3,829 4,943
State tax loss carryforwards 1,161 1,517
Foreign tax loss carryforwards 14,778 13,586
Tax credit carryforwards 1,418 1,637
Deferred rent 10,955 5,407
Other 294 1,681
Deferred income tax assets before valuation allowances 53,798 49,431
Less: valuation allowances (15,817 ) (13,479 )
Deferred income tax assets, net $ 37,981 $ 35,952
Deferred income tax liabilities:
Property, plant and equipment $ 21,810 $ 15,984
Intangible assets 218,636 218,623
Amortization of goodwill and other assets 61,786 68,026
Foreign earnings expected to be repatriated 7,178 8,844
Other 4,072 5,753
Deferred income tax liabilities $ 313,482 $ 317,230
In the Company’s consolidated balance sheet $1,166 is
included in other assets, net and $276,667 is included in deferred
income tax liabilities at December 31, 2015; while $28,060 is
included in prepaid expenses and other current assets, and $309,338
is included in deferred income tax liabilities at December 31,
2014. Certain December 31, 2014 amounts in the table above
were reclassified to conform to December 31, 2015
presentation.
Management assesses the available positive and negative evidence to
estimate if sufficient taxable income will be generated to realize
existing deferred tax assets. On the basis of this evaluation, a
valuation allowance was recorded to reduce the total deferred tax
assets to an amount that will, more-likely-than-not, be realized in
the future. The valuation allowance and the net change during the
year, relates primarily to foreign net operating loss
carryforwards.
As of December 31, 2015, the Company had foreign tax-effected
net operating loss carryforwards in Germany of $7,586, the United
Kingdom (“U.K.”) of $5,097, and Australia of $1,635,
all of which have an unlimited carryforward, as well as $460 from
other foreign countries, which expire at different dates. In
addition, the U.S. Federal net operating loss carryforwards begin
to expire in 2019, the U.S. state net operating loss carryforwards,
expire beginning in 2018, and the foreign tax credit carryforwards,
expire beginning in 2020.
When the Company acquired Christy’s By Design Limited,
Christy’s Garments &amp; Accessories Limited and
Riethmuller GmbH in 2010 and 2011, respectively, it chose to treat
the entities as if they were U.S. branches in order to achieve
certain U.S. tax benefits then available. At the time of the
acquisitions, these foreign entities had pre-acquisition foreign
net operating loss carryforwards. These pre-acquisition losses can
be carried forward indefinitely in both countries. However, any
future foreign earnings that would utilize these losses will still
be taxed in the U.S. at the U.S. income tax rate. The Company has
established a full valuation allowance on the Riethmuller GmbH
pre-acquisition loss carryforwards of $746, but expects the
Christy’s By Design Limited, and Christy’s
Garments &amp; Accessories Limited pre-acquisition loss
carryforwards at December 31, 2015 of $1,065 and $577,
respectively, to be fully realizable. However, because their future
earnings will not result in future taxes paid until the loss
carryforwards are utilized, a deferred tax liability is recognized
in an amount equal to the recognized pre-acquisition losses. Once
the pre-acquisition loss carryforwards of the U.S. branches have
been utilized, the future foreign earnings will be taxed in both
the foreign jurisdiction and in the U.S., and the Company’s
total income tax expense related to those earnings will depend on
whether foreign taxes paid on those earnings can be used as foreign
tax credits in the Company’s federal income tax return.
The difference between the Company’s effective income tax
rate and the U.S. statutory income tax rate is as follows:
Year Ended 2015 Year Ended Year Ended
Tax provision at U.S. statutory income tax rate 35.0 % 35.0 % 35.0 %
State income tax, net of federal income tax 5.7 2.5 1,299.0
Domestic production activities deduction (5.1 ) (1.9 ) 460.3
Deferred tax adjustments 0.0 (0.2 ) 244.0
Contingent consideration adjustment (6.0 ) 0.0 0.0
Transaction costs 0.0 (6.9 ) (131.2 )
Work Opportunity Tax Credit (3.2 ) (0.4 ) (53.2 )
Valuation allowances 21.7 0.5 (588.7 )
Foreign earnings 9.1 4.9 (367.7 )
U.S. — foreign rate differential (13.7 ) (3.4 ) 483.4
Other (2.0 ) 0.9 223.7
Effective income tax rate 41.5 % 31.0 % 1,604.6 %
Transaction costs:
State income tax:
Deferred tax adjustments:
Foreign earnings
Other differences between the effective income tax rate and the
federal statutory income tax rate are composed primarily of
favorable permanent differences related to inventory contributions,
offset by non-deductible meals and entertainment expenses.
At December 31, 2015, the cumulative undistributed earnings of
any foreign subsidiaries whose earnings are considered permanently
reinvested were approximately $19,672. No provision has been made
for U.S. or additional foreign taxes on the undistributed earnings
of these subsidiaries as such earnings have been reinvested
indefinitely in the subsidiaries’ operations. It is not
practical to calculate the potential deferred income tax impact
that may arise from the distribution of these earnings, as there is
a significant amount of uncertainty with respect to determining the
amount of foreign tax credits, additional local withholding tax and
other indirect tax consequences at the time of such event.
The following table summarizes the activity related to the
Company’s gross unrecognized tax benefits:
Year Ended Year Ended Year Ended 2013
Balance as of beginning of period $ 798 $ 285 $ 529
Increases related to current period tax positions 130 763 0
Increases related to prior period tax positions 0 0 0
Decrease related to settlements (92 ) (193 ) 0
Decreases related to lapsing of statutes of limitations (71 ) (57 ) (244 )
Balance as of end of period $ 765 $ 798 $ 285
The Company’s total net unrecognized tax benefits that, if
recognized, would impact the Company’s effective tax rate
were $765 and $798 at December 31, 2015 and 2014,
respectively. As of December 31, 2015, we do not believe that
there are any positions for which it is reasonably possible that
the total amount of unrecognized tax benefits will significantly
increase or decrease within the next 12 months.
The Company recognizes accrued interest and penalties related to
unrecognized tax benefits in income tax expense. The Company has
accrued $15 and $22 for the potential payment of interest and
penalties at December 31, 2015 and 2014, respectively.
For federal income tax purposes, the year ended December 31,
2014, is currently under IRS examination. In 2015, the IRS
concluded an examination of the years ended December 31, 2012
and December 31, 2013, which resulted in a tax payment of
$1,271. For U.S. state income tax purposes, tax years 2011-2015
generally remain open, whereas for non-U.S. income tax purposes tax
years 2010-2015 generally remain open.</t>
  </si>
  <si>
    <t>Commitments, Contingencies and Related Party Transactions</t>
  </si>
  <si>
    <t>Related Party Transactions [Abstract]</t>
  </si>
  <si>
    <t>Note 14 — Commitments, Contingencies and Related Party
Transactions
Lease Agreements
The Company has non-cancelable operating leases for its numerous
retail store sites, as well as for its corporate offices, certain
distribution and manufacturing facilities, showrooms, and warehouse
equipment that expire on various dates, principally through 2030.
These leases generally contain renewal options and require the
Company to pay real estate taxes, utilities and related
insurance.
At December 31, 2015, future minimum lease payments under all
operating leases consisted of the following:
Future Minimum
2016 $ 155,842
2017 139,602
2018 116,776
2019 92,205
2020 80,385
Thereafter 221,839
$ 806,649
The future minimum lease payments included in the above table also
do not include contingent rent based upon sales volumes or other
variable costs, such as maintenance, insurance and taxes.
Rent expense for the years ended December 31,
2015, December 31, 2014, and December 31, 2013 was
$225,543, $216,572, and $200,544, respectively, and included
immaterial amounts of rent expense related to contingent rent.
Litigation
On November 18, 2015, a putative class action complaint was
filed in the U.S. District Court for the Southern District of New
York, naming Party City Holdco Inc. and certain executives as
defendants. The complaint alleges violations of Section 11 of
the Securities Act of 1933 in connection with public filings
related to the Company’s April 2015 initial public offering.
The plaintiff seeks to represent a class of shareholders who
purchased stock in the initial public offering or who can trace
their shares to that offering. The complaint seeks unspecified
damages and costs. The Company intends to vigorously defend itself
against this action. The Company is unable, at this time, to
determine whether the outcome of the litigation would have a
material impact on its results of operations, financial condition
or cash flows.
Product Royalty Agreements
The Company has entered into product royalty agreements, with
various licensors of copyrighted and trademarked characters and
designs, which are used on the Company’s products, which
require royalty payments based on sales of the Company’s
products, and, in some cases, include annual minimum royalties.
At December 31, 2015, the Company’s commitment to pay
future minimum product royalties was as follows:
Future Minimum
2016 $ 24,863
2017 21,373
2018 7,841
2019 541
2020 300
Thereafter 0
$ 54,918
Product royalty expense for the years ended December 31,
2015, December 31, 2014, and December 31, 2013 was
$45,710, $42,679, and $30,968, respectively.
Legal Proceedings
The Company is a party to certain claims and litigation in the
ordinary course of business. The Company does not believe that any
of these proceedings will result, individually or in the aggregate,
in a material adverse effect upon its financial condition or future
results of operations.
Related Party Transactions
During 2012, Party City Holdco and PCHI entered into a management
agreement with THL and Advent under which THL and Advent provided
advice on, among other things, financing, operations, acquisitions
and dispositions. Under the agreement, THL and Advent were paid, in
aggregate, an annual management fee in the amount of the greater of
$3,000 or 1.0% of Adjusted EBITDA, as defined in PCHI’s debt
agreements. THL and Advent received annual management fees in the
amounts of $692 and $238, respectively, during the year ended
December 31, 2015, $2,498 and $858, respectively, during the
year ended December 31, 2014, and $2,233 and $767,
respectively, during the year ended December 31, 2013. Such
amounts were recorded in general and administrative expenses in the
Company’s consolidated statement of income and comprehensive
income (loss). In the case of an initial public offering or a
change in control, as defined in Party City Holdco’s
stockholders’ agreement, at the time of such event the
Company was required to pay THL and Advent the net present value of
the remaining annual management fees that were payable over the
agreement’s ten year term. Therefore, during April 2015, in
conjunction with the Company’s initial public offering, the
Company paid a management agreement termination fee of $30,697. See
Note 9 for further discussion.</t>
  </si>
  <si>
    <t>Segment Information</t>
  </si>
  <si>
    <t>Segment Reporting [Abstract]</t>
  </si>
  <si>
    <t>Note 15 — Segment Information
Industry Segments
The Company has two identifiable business segments. The Wholesale
segment designs, manufactures, contracts for manufacture and
distributes party goods, including paper and plastic tableware,
metallic and latex balloons, Halloween and other costumes,
accessories, novelties, gifts and stationery throughout the world.
The Retail segment operates specialty retail party supply stores in
the United States and Canada, principally under the names Party
City and Halloween City, and it operates e-commerce websites,
principally through the domain name PartyCity.com. The Retail
segment also franchises both individual stores and franchise areas
throughout the United States, Mexico, and Puerto Rico, principally
under the name Party City.
The Company’s industry segment data for the years ended
December 31, 2015, December 31, 2014, and
December 31, 2013 are as follows:
Wholesale Retail Consolidated
Year Ended December 31, 2015
Revenues:
Net sales $ 1,226,989 $ 1,621,524 $ 2,848,513
Royalties and franchise fees 0 19,411 19,411
Total revenues 1,226,989 1,640,935 2,867,924
Eliminations (573,391 ) 0 (573,391 )
Net revenues $ 653,598 $ 1,640,935 $ 2,294,533
Income from operations $ 85,728 $ 186,491 $ 272,219
Interest expense, net 123,361
Other expense, net 130,990
Income before income taxes $ 17,868
Depreciation and amortization $ 29,352 $ 51,163 $ 80,515
Capital expenditures $ 18,849 $ 59,976 $ 78,825
Total assets $ 864,698 $ 2,427,705 $ 3,292,403
Wholesale Retail Consolidated
Year Ended December 31, 201 4
Revenues:
Net sales $ 1,213,024 $ 1,605,228 $ 2,818,252
Royalties and franchise fees 0 19,668 19,668
Total revenues 1,213,024 1,624,896 2,837,920
Eliminations (566,663 ) 0 (566,663 )
Net revenues $ 646,361 $ 1,624,896 $ 2,271,257
Income from operations $ 74,177 $ 168,965 $ 243,142
Interest expense, net 155,917
Other expense, net 5,891
Income before income taxes $ 81,334
Depreciation and amortization $ 32,446 $ 50,444 $ 82,890
Capital expenditures $ 27,651 $ 50,590 $ 78,241
Total assets $ 1,095,803 $ 2,240,688 $ 3,336,491
Wholesale Retail Consolidated
Year Ended December 31, 2013
Revenues:
Net sales $ 1,080,740 $ 1,433,522 $ 2,514,262
Royalties and franchise fees 0 18,841 18,841
Total revenues 1,080,740 1,452,363 2,533,103
Eliminations (487,990 ) 0 (487,990 )
Net revenues $ 592,750 $ 1,452,363 $ 2,045,113
Income from operations $ 65,997 $ 95,605 $ 161,602
Interest expense, net 143,406
Other expense, net 18,478
Loss before income taxes $ (282 )
Depreciation and amortization $ 40,789 $ 53,835 $ 94,624
Capital expenditures $ 15,796 $ 45,445 $ 61,241
Geographic Segments
Export sales of metallic balloons of $22,803, $22,023, and $20,140
during the years ended December 31,
2015, December 31, 2014, and December 31, 2013,
respectively, are included in domestic sales to unaffiliated
customers below. Intercompany sales between geographic areas
primarily consist of sales of finished goods and are generally made
at cost plus a share of operating profit.
The Company’s geographic area data follows:
Domestic Foreign Eliminations Consolidated
Year Ended December 31, 2015
Revenues:
Net sales to unaffiliated customers $ 1,937,793 $ 337,329 $ 0 $ 2,275,122
Net sales between geographic areas 47,752 74,974 (122,726 ) 0
Net sales 1,985,545 412,303 (122,726 ) 2,275,122
Royalties and franchise fees 19,411 0 0 19,411
Total revenues $ 2,004,956 $ 412,303 $ (122,726 ) $ 2,294,533
Income from operations $ 267,209 $ 5,010 $ 0 $ 272,219
Interest expense, net 123,361
Other expense, net 130,990
Income before income taxes $ 17,868
Depreciation and amortization $ 74,849 $ 5,666 $ 80,515
Total long-lived assets (excluding goodwill, trade names and other
intangible assets, net) $ 251,328 $ 30,776 $ 282,104
Total assets $ 3,093,949 $ 198,454 $ 0 $ 3,292,403
Domestic Foreign Eliminations Consolidated
Year Ended December 31, 2014
Revenues:
Net sales to unaffiliated customers $ 1,930,270 $ 321,319 $ 0 $ 2,251,589
Net sales between geographic areas 44,903 75,462 (120,365 ) 0
Net sales 1,975,173 396,781 (120,365 ) 2,251,589
Royalties and franchise fees 19,668 0 0 19,668
Total revenues $ 1,994,841 $ 396,781 $ (120,365 ) $ 2,271,257
Income from operations $ 236,495 $ 6,647 $ 0 $ 243,142
Interest expense, net 155,917
Other expense, net 5,891
Income before income taxes $ 81,334
Depreciation and amortization $ 77,445 $ 5,445 $ 82,890
Total long-lived assets (excluding goodwill, trade names and other
intangible assets, net) $ 231,820 $ 23,729 $ 255,549
Total assets $ 3,352,865 $ 324,817 $ (341,191 ) $ 3,336,491
Domestic Foreign Eliminations Consolidated
Year Ended December 31, 2013
Revenues:
Net sales to unaffiliated customers $ 1,756,375 $ 269,897 $ 0 $ 2,026,272
Net sales between geographic areas 34,146 54,996 (89,142 ) 0
Net sales 1,790,521 324,893 (89,142 ) 2,026,272
Royalties and franchise fees 18,841 0 0 18,841
Total revenues $ 1,809,362 $ 324,893 $ (89,142 ) $ 2,045,113
Income from operations $ 159,481 $ 2,121 $ 0 $ 161,602
Interest expense, net 143,406
Other expense, net 18,478
Loss before income taxes $ (282 )
Depreciation and amortization $ 89,839 $ 4,785 $ 94,624</t>
  </si>
  <si>
    <t>Quarterly Results</t>
  </si>
  <si>
    <t>Quarterly Financial Information Disclosure [Abstract]</t>
  </si>
  <si>
    <t>Note 16 — Quarterly Results (Unaudited)
Despite a concentration of holidays in the fourth quarter of the
year, as a result of the Company’s expansive product lines
and customer base and increased promotional activities, the impact
of seasonality on the quarterly results of the Company’s
wholesale operations has been limited. However, due to Halloween
and Christmas, the inventory balances of the Company’s
wholesale operations are slightly higher during the third quarter
than during the remainder of the year. Additionally, the
promotional activities of the Company’s wholesale business,
including special dating terms, particularly with respect to
Halloween products sold to retailers and other distributors, result
in slightly higher accounts receivable balances during the third
quarter. The Company’s retail operations are subject to
significant seasonal variations. Historically, the Company’s
retail operations have realized a significant portion of their
revenues, cash flow and net income in the fourth quarter of the
year, principally due to Halloween sales in October and, to a
lesser extent, year-end holiday sales.
The following table sets forth our historical revenues, gross
profit, income (loss) from operations, net income (loss), net
income (loss) attributable to Party City Holdco Inc., net income
(loss) per common share — Basic, and net income (loss)
per common share—Diluted for each of the following
periods:
For the Three Months Ended,
2015: March 31, June 30, September 30, December 31,
Revenues:
Net sales $ 458,195 $ 491,206 $ 551,380 $ 774,341
Royalties and franchise fees 3,910 4,314 4,027 7,160
Gross profit 163,921 188,343 189,850 362,124
Income from operations 24,004 46,067 31,480 170,668
Net (loss) income (8,525 ) (23,050 )(a) (44,489 )(b) 86,523
Net (loss) income per common share — Basic $ (0.09 ) $ (0.20 )(a) $ (0.37 )(b) $ 0.73
Net (loss) income per common share — Diluted $ (0.09 ) $ (0.20 )(a) $ (0.37 )(b) $ 0.72
For the Three Months Ended,
2014: March 31, June 30, September 30, December 31,
Revenues:
Net sales $ 429,220 $ 487,182 $ 538,671 $ 796,516
Royalties and franchise fees 3,767 4,392 3,990 7,519
Gross profit 154,839 182,664 184,146 354,234
Income from operations 15,906 40,305 28,778 158,153
Net (loss) income (19,912 ) 2,456 (5,410 ) 78,989
Net (loss) income per common share — Basic $ (0.21 ) $ 0.03 $ (0.06 ) $ 0.84
Net (loss) income per common share — Diluted $ (0.21 ) $ 0.03 $ (0.06 ) $ 0.83
(a) During the three months ended
June 30, 2015, the Company consummated an initial public
offering of its common stock. The net proceeds of the offering were
used to, among other things, fully redeem the Nextco Notes (see
Note 8) and pay a management agreement termination fee to
affiliates of THL and Advent (see Note 9).
(b) During the three months ended
September 30, 2015, the Company refinanced its debt. See Note
7 for further discussion.</t>
  </si>
  <si>
    <t>Fair Value Measurements</t>
  </si>
  <si>
    <t>Fair Value Disclosures [Abstract]</t>
  </si>
  <si>
    <t>Note 17 — Fair Value Measurements
The provisions of ASC Topic 820, “Fair Value
Measurement”, define fair value as the exchange price that
would be received for an asset or paid to transfer a liability (an
exit price) in the principal or most advantageous market for the
asset or liability in an orderly transaction between market
participants at the measurement date. ASC Topic 820 established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shows assets and liabilities as of
December 31, 2015 that are measured at fair value on a
recurring basis:
Level 1 Level 2 Level 3 Total as of
Derivative assets $ 0 $ 773 $ 0 $ 773
Derivative liabilities 0 391 0 391
The following table shows assets and liabilities as of
December 31, 2014 that are measured at fair value on a
recurring basis:
Level 1 Level 2 Level 3 Total as of
Derivative assets $ 0 $ 0 $ 0 $ 0
Derivative liabilities 0 476 0 476
In addition to assets and liabilities that are recorded at fair
value on a recurring basis, the Company is required to record other
assets and liabilities at fair value on a nonrecurring basis,
generally as a result of impairment charges. The carrying amounts
for cash and cash equivalents, accounts receivable, prepaid
expenses and other current assets, accounts payable, accrued
expenses and other current liabilities approximated fair value at
December 31, 2015 because of the short-term maturities of the
instruments and/or their variable rates of interest.
The carrying amounts and fair values of borrowings under the Term
Loan Credit Agreement and the Senior Notes as of December 31,
2015 are as follows:
Carrying Amount Fair Value
Term Loan Credit Agreement $ 1,314,538 $ 1,295,722
Senior Notes 343,721 340,375
The fair values of the Term Loan Credit Agreement and the Senior
Notes represent Level 2 fair value measurements as the debt
instruments trade in inactive markets. The carrying amounts for
other long-term debt approximated fair value at December 31,
2015 based on the discounted future cash flows of each instrument
at rates currently offered for similar debt instruments of
comparable maturity.</t>
  </si>
  <si>
    <t>Derivative Financial Instruments</t>
  </si>
  <si>
    <t>Derivative Instruments and Hedging Activities Disclosure [Abstract]</t>
  </si>
  <si>
    <t>Note 18 — Derivative Financial Instruments
The Company is directly and indirectly affected by changes in
certain market conditions. These changes in market conditions may
adversely impact the Company’s financial performance and are
referred to as market risks. The Company, when deemed appropriate,
uses derivatives as a risk management tool to mitigate the
potential impact of certain market risks. The primary market risks
managed through the use of derivative financial instruments are
interest rate risk and foreign currency exchange rate risk.
Interest Rate Risk Management
As part of the Company’s risk management strategy, the
Company periodically uses interest rate swap agreements to hedge
the variability of cash flows on floating rate debt obligations.
Accordingly, interest rate swap agreements are reflected in the
consolidated balance sheets at fair value and the related gains and
losses on these contracts are deferred in equity and recognized in
interest expense over the same period in which the related interest
payments being hedged are recognized in income. The fair value of
an interest rate swap agreement is the estimated amount that the
counterparty would receive or pay to terminate the swap agreement
at the reporting date, taking into account current interest rates
and the current creditworthiness of the swap counterparty. The
Company did not utilize interest rate swap agreements during the
years ended December 31, 2015, December 31, 2014 or
December 31, 2013.
Foreign Exchange Risk Management
A portion of the Company’s cash flows is derived from
transactions denominated in foreign currencies. In order to reduce
the uncertainty of foreign exchange rate movements on transactions
denominated in foreign currencies, including the British
Pound Sterling, the Canadian Dollar, the Euro, the Malaysian
Ringgit, and the Australian Dollar, the Company enters into foreign
exchange contracts with major international financial institutions.
These forward contracts, which typically mature within one year,
are designed to hedge anticipated foreign currency transactions,
primarily inventory purchases and sales. For contracts that qualify
for hedge accounting, the terms of the foreign exchange contracts
are such that cash flows from the contracts should be highly
effective in offsetting the expected cash flows from the underlying
forecasted transactions.
The foreign currency exchange contracts are reflected in the
consolidated balance sheets at fair value. The fair value of the
foreign currency exchange contracts is the estimated amount that
the counterparties would receive or pay to terminate the foreign
currency exchange contracts at the reporting date, taking into
account current foreign exchange spot rates. At December 31,
2015 and 2014, the Company had foreign currency exchange contracts
that qualified for hedge accounting. No components of these
agreements were excluded in the measurement of hedge effectiveness.
As these hedges are 100% effective, there is no current impact on
earnings due to hedge ineffectiveness. The Company anticipates that
substantially all unrealized gains and losses in accumulated other
comprehensive income (loss) related to these foreign currency
exchange contracts will be reclassified into earnings by June
2017.
The following table displays the fair values of the Company’s
derivatives at December 31, 2015 and December 31,
2014:
Derivative Assets Derivative Liabilities
Balance Fair Balance Fair Balance Fair Balance Fair
Derivative Instrument December 31, 2015 December 31, 2014 December 31, 2015 December 31, 2014
Foreign Exchange Contracts (a ) PP $ 773 (a ) PP $ 0 (b ) AE $ 391 (b ) AE $ 476
(a) PP = Prepaid expenses and other
current assets
(b) AE = Accrued expenses
The following table displays the notional amounts of the
Company’s derivatives at December 31, 2015 and
December 31, 2014:
Derivative Instrument December 31, December 31,
Foreign Exchange Contracts $ 23,028 $ 8,900</t>
  </si>
  <si>
    <t>Changes in Accumulated Other Comprehensive (Loss) Income</t>
  </si>
  <si>
    <t>Note 19—Changes in Accumulated Other Comprehensive (Loss)
Income
The changes in accumulated other comprehensive (loss) income
attributable to Party City Holdco Inc. consisted of the
following:
Year Ended December 31,
2015
Foreign Impact of Total, Net
Balance at December 31, 2014 $ (12,969 ) $ 234 $ (12,735 )
Other comprehensive (loss) income before reclassifications, net of
income tax (20,432 ) 675 (19,757 )
Amounts reclassified from accumulated other comprehensive loss to
the consolidated statement of income and comprehensive loss, net of
income tax 0 (298 ) (298 )
Net current-period other comprehensive (loss) income (20,432 ) 377 (20,055 )
Balance at December 31, 2015 $ (33,401 ) $ 611 $ (32,790 )
Year Ended December 31,
2014
Foreign Impact of Total, Net
Balance at December 31, 2013 $ 5,738 $ (330 ) $ 5,408
Other comprehensive (loss) income before reclassifications, net of
income tax (18,707 ) 336 (18,371 )
Amounts reclassified from accumulated other comprehensive income
(loss) to the consolidated statement of income and comprehensive
income, net of income tax 0 228 228
Net current-period other comprehensive (loss) income (18,707 ) 564 (18,143 )
Balance at December 31, 2014 $ (12,969 ) $ 234 $ (12,735 )
Year Ended December 31,
2013
Foreign Impact of Total,
Balance at December 31, 2012 $ 6,425 $ (225 ) $ 6,200
Other comprehensive loss before reclassifications, net of income
tax (48 ) (306 ) (354 )
Amounts reclassified from accumulated other comprehensive income
(loss) to the consolidated statement of income and comprehensive
income, net of income tax 0 201 201
Net current-period other comprehensive loss (48 ) (105 ) (153 )
Acquisition of noncontrolling interest (639 ) 0 (639 )
Balance at December 31, 2013 $ 5,738 $ (330 ) $ 5,408</t>
  </si>
  <si>
    <t>Subsequent Events</t>
  </si>
  <si>
    <t>Subsequent Events [Abstract]</t>
  </si>
  <si>
    <t>Note 20—Subsequent Events
During January 2016, the Company acquired 19 franchise stores
located in Arizona and New Mexico for total consideration of
approximately $27,500.</t>
  </si>
  <si>
    <t>Schedule I - Condensed Financial Information of Registrant</t>
  </si>
  <si>
    <t>Condensed Financial Information of Parent Company Only Disclosure [Abstract]</t>
  </si>
  <si>
    <t>SCHEDULE I—CONDENSED FINANCIAL INFORMATION
OF REGISTRANT PARTY CITY HOLDCO INC. (Parent company only) CONDENSED BALANCE SHEETS (Dollars in thousands)
December 31, 2015 December 31, 2014
ASSETS
Other assets (principally investment in and amounts due from
wholly-owned subsidiaries) $ 913,017 $ 522,288
Total assets $ 913,017 $ 522,288
LIABILITIES, REDEEMABLE COMMON SECURITIES AND
STOCKHOLDERS’ EQUITY
Total liabilities $ 0 $ 0
Redeemable common securities (3,088,630 shares issued and
outstanding at December 31, 2014) 0 35,062
Commitments and contingencies
Stockholders’ equity:
Common stock ($0.01 par value; 119,258,374 and 91,007,894 shares
issued and outstanding at December 31, 2015 and
December 31, 2014, respectively) 1,193 910
Additional paid-in capital 904,425 469,117
Retained earnings 40,189 29,934
Accumulated other comprehensive loss (32,790 ) (12,735 )
Total stockholders’ equity 913,017 487,226
Total liabilities, redeemable common securities and
stockholders’ equity $ 913,017 $ 522,288
See accompanying notes to these condensed financial
statements.
PARTY CITY HOLDCO INC. (Parent company
only) CONDENSED STATEMENTS OF INCOME AND COMPREHENSIVE
(LOSS) INCOME (Dollars in thousands)
Year Ended Year Ended Year Ended
Income tax benefit $ 0 $ 5,918 $ 0
Equity in net income of subsidiaries 10,459 50,205 4,019
Net income $ 10,459 $ 56,123 $ 4,019
Other comprehensive loss (20,055 ) (18,143 ) (153 )
Comprehensive (loss) income $ (9,596 ) $ 37,980 $ 3,866
See accompanying notes to these condensed financial
statements.
PARTY CITY HOLDCO INC. (Parent company
only) CONDENSED STATEMENTS OF CASH FLOWS (Dollars in thousands)
Year Ended Year Ended Year Ended
Cash flows (used in) provided by operating activities:
Net income $ 10,459 $ 56,123 $ 4,019
Adjustments to reconcile net income to net cash (used in) provided
by operating activities:
Equity in net income of subsidiaries (10,459 ) (50,205 ) (4,019 )
Dividends received 0 0 338,015
Change in due to/from affiliates and income taxes payable (397,189 ) (6,998 ) (750 )
Net cash (used in) provided by operating activities (397,189 ) (1,080 ) 337,265
Cash flows provided by (used in) financing activities:
Dividend distribution 0 0 (338,015 )
Issuance of common stock 397,159 0 750
Exercise of stock options 30 1,080 0
Net cash provided by (used in) financing activities 397,189 1,080 (337,265 )
Net change in cash and cash equivalents 0 0 0
Cash and cash equivalents at beginning of period 0 0 0
Cash and cash equivalents at end of period $ 0 $ 0 $ 0</t>
  </si>
  <si>
    <t>Basis of presentation and description of registrant</t>
  </si>
  <si>
    <t>Party City Holdco Inc. [Member]</t>
  </si>
  <si>
    <t>Note 1 — Basis of presentation and description of
registrant
Party City Holdco Inc. (“Party City Holdco”) Schedule I
Condensed Financial Information provides all parent company
information that is required to be presented in accordance with the
SEC rules and regulations for financial statement schedules. The
consolidated financial statements of Party City Holdco are included
elsewhere. The parent-company financial statements should be read
in conjunction with the consolidated financial statements and the
notes thereto.
Party City Holdco conducts no separate operations and acts only as
a holding company. Its share of the net income of its
unconsolidated subsidiaries is included in its statements of income
using the equity method.
Since all material stock requirements, dividends and guarantees of
the registrant have been disclosed in the consolidated financial
statements, the information is not required to be repeated in this
schedule.</t>
  </si>
  <si>
    <t>Dividends from subsidiaries</t>
  </si>
  <si>
    <t>Note 2 — Dividends from subsidiaries
On August 1, 2013, PC Nextco Holdings, LLC issued $350,000 of
8.75% notes. The proceeds, net of expenses, were used to pay a
dividend to Party City Holdco, which then paid a dividend to its
shareholders. The total amount of the dividend was $338,015. No
cash dividends were paid to Party City Holdco by its subsidiaries
during the other periods included in these financial
statements.</t>
  </si>
  <si>
    <t>Schedule II- Valuation and Qualifying Accounts</t>
  </si>
  <si>
    <t>Valuation and Qualifying Accounts [Abstract]</t>
  </si>
  <si>
    <t xml:space="preserve">SCHEDULE II PARTY CITY HOLDCO INC. VALUATION AND QUALIFYING ACCOUNTS The Years Ended December 31,
2015, December 31, 2014, and December 31,
2013 (Dollars in thousands)
Beginning Write-Offs Additions Ending
Allowance for Doubtful Accounts:
For the year ended December 31, 2013 706 423 1,079 1,362
For the year ended December 31, 2014 1,362 256 1,783 2,889
For the year ended December 31, 2015 2,889 769 223 2,343
Sales Returns and Allowances:
For the year ended December 31, 2013 371 81,692 81,647 326
For the year ended December 31, 2014 326 83,750 83,950 526
For the year ended December 31, 2015 526 78,219 78,348 655 </t>
  </si>
  <si>
    <t>Summary of Significant Accounting Policies (Policies)</t>
  </si>
  <si>
    <t>Consolidated Financial Statements</t>
  </si>
  <si>
    <t>Consolidated Financial Statements
The consolidated financial statements of the Company include the
accounts of all majority-owned subsidiaries and controlled
entities. All intercompany balances and transactions have been
eliminated.
The Company’s retail operations define a fiscal year
(“Fiscal Year”) as the 52-week period or 53-week period
ended on the Saturday nearest December 31st of each year, and
define their fiscal quarters (“Fiscal Quarter”) as the
four interim 13-week periods following the end of the previous
Fiscal Year, except in the case of a 53-week Fiscal Year when the
fourth Fiscal Quarter is extended to 14 weeks. The consolidated
financial statements of the Company combine the Fiscal Year and
Fiscal Quarters of the Company’s retail operations with the
calendar year and calendar quarters of the Company’s
wholesale operations, as the differences are not significant. The
Company’s consolidated financial statements for the year
ended December 31, 2014 include the results of its retail
operations for the 53-week Fiscal Year ended January 3,
2015.</t>
  </si>
  <si>
    <t>Use of Estimates</t>
  </si>
  <si>
    <t>Use of Estimates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Management periodically evaluates estimates used
in the preparation of the consolidated financial statements for
continued reasonableness. Appropriate adjustments, if any, to the
estimates used are made prospectively based on such periodic
evaluations.</t>
  </si>
  <si>
    <t>Cash Equivalents</t>
  </si>
  <si>
    <t>Cash Equivalents
Highly liquid investments with a maturity of three months or less
when purchased are considered to be cash equivalents. All credit
card transactions that process in less than seven days are
classified as cash and cash equivalents.</t>
  </si>
  <si>
    <t>Inventories</t>
  </si>
  <si>
    <t>Inventories
Inventories are valued at the lower of cost or market.
The Company principally determines the cost of inventory using the
weighted average method.
The Company estimates retail inventory shortage for the period
between physical inventory dates on a store-by-store basis.
Inventory shrinkage estimates can be affected by changes in
merchandise mix and changes in actual shortage trends. The
shrinkage rate from the most recent physical inventory, in
combination with historical experience, is the basis for estimating
shrinkage.</t>
  </si>
  <si>
    <t>Allowance for Doubtful Accounts</t>
  </si>
  <si>
    <t>Allowance for Doubtful Accounts
The Company maintains allowances for doubtful accounts for
estimated losses resulting from the inability of the
Company’s customers to make required payments. A considerable
amount of judgment is required in assessing the ultimate
realization of these receivables, including consideration of the
Company’s history of receivable write-offs, the level of past
due accounts and the economic status of the Company’s
customers. In an effort to identify adverse trends relative to
customer economic status, the Company assesses the financial health
of the markets it operates in and performs periodic credit
evaluations of its customers and ongoing reviews of account
balances and aging of receivables. Amounts are considered past due
when payment has not been received within the time frame of the
credit terms extended. Write-offs are charged directly against the
allowance for doubtful accounts and occur only after all collection
efforts have been exhausted. At December 31, 2015 and
December 31, 2014, the allowance for doubtful accounts was
$2,343 and $2,889, respectively.</t>
  </si>
  <si>
    <t>Long-Lived and Intangible Assets (including Goodwill)</t>
  </si>
  <si>
    <t>Long-Lived and Intangible Assets (including
Goodwill)
Property, plant and equipment are stated at cost. Equipment under
capital leases are stated at the present value of the minimum lease
payments at the inception of the lease. Depreciation is calculated
principally on the straight-line method over the estimated useful
lives of the assets. Leasehold improvements are amortized on a
straight-line basis over the shorter of the lease term or the
estimated useful life of the asset.
The Company reviews the recoverability of its finite long-lived
assets, including finite-lived intangible assets, whenever facts
and circumstances indicate that the carrying amount may not be
fully recoverable. For purposes of recognizing and measuring
impairment, the Company evaluates long-lived assets other than
goodwill based upon the lowest level of independent cash flows
ascertainable to evaluate impairment. If the sum of the
undiscounted future cash flows expected over the remaining asset
life is less than the carrying value of the assets, the Company may
recognize an impairment loss. The impairment related to long-lived
assets is measured as the amount by which the carrying amount of
the asset exceeds the fair value of the asset.
In the evaluation of the fair value and future benefits of finite
long-lived assets attached to retail stores, the Company performs
its cash flow analysis on a store-by-store basis. Various factors
including future sales growth and profit margins are included in
this analysis.
Goodwill represents the excess of the purchase price of acquired
companies over the estimated fair value of the net assets acquired.
Goodwill and other intangibles with indefinite lives are not
amortized, but are reviewed for impairment annually or more
frequently if certain indicators arise.
The Company evaluates the goodwill associated with its
acquisitions, and other intangibles with indefinite lives, for
impairment as of the first day of its fourth quarter based on
current and projected performance. For purposes of testing goodwill
for impairment, reporting units are determined by identifying
individual components within the Company’s organization which
constitute a business for which discrete financial information is
available and is reviewed by management. Components within a
segment are aggregated to the extent that they have similar
economic characteristics. Based on this evaluation, the Company has
determined that its operating segments, wholesale and retail,
represent reporting units for the purposes of its goodwill
impairment test.
If it is concluded that it is more likely than not that the
Company’s goodwill is impaired, the Company estimates the
fair value of each reporting unit using a combination of a market
approach and an income approach. If the carrying amount of a
reporting unit exceeds its fair value, the excess, if any, of the
fair value of the reporting unit over amounts allocable to the
unit’s other assets and liabilities is the implied fair value
of goodwill. If the carrying amount of a reporting unit’s
goodwill exceeds the implied fair value of that goodwill, an
impairment loss will be recognized in an amount equal to that
excess. The fair value of a reporting unit refers to the amount at
which the unit as a whole could be sold in a current transaction
between willing parties.</t>
  </si>
  <si>
    <t>Deferred Financing Costs</t>
  </si>
  <si>
    <t>Deferred Financing Costs
During the fourth quarter of 2015, the Company adopted Accounting
Standards Update (“ASU”) 2015-03, “Simplifying
the Presentation of Debt Issuance Costs”. See “Recently
Issued Accounting Pronouncements” below for further
discussion. Accordingly, deferred financing costs are netted
against amounts outstanding under the debt instruments. They are
amortized to interest expense over the lives of the instruments
using the effective interest method.</t>
  </si>
  <si>
    <t>Deferred Rent and Rental Expenses</t>
  </si>
  <si>
    <t>Deferred Rent and Rental Expenses
The Company leases its retail stores under operating leases that
generally have initial terms of ten years, with two five year
renewal options. The Company’s leases may have early
cancellation clauses, which permit the lease to be terminated if
certain sales levels are not met in specific periods, and may
provide for the payment of contingent rent based on a percentage of
the store’s net sales. The Company’s lease agreements
generally have defined escalating rent provisions, which are
reported as a deferred rent liability and expensed on a
straight-line basis over the term of the related lease, commencing
with the date of possession. In addition, the Company may receive
cash allowances from its landlords on certain properties, which are
reported as deferred rent and amortized to rent expense over the
term of the lease, also commencing with the date of possession.
Retail’s deferred rent liability at December 31, 2015
and 2014 was $49,826 and $37,355, respectively.</t>
  </si>
  <si>
    <t>Investments</t>
  </si>
  <si>
    <t>Investments
The Company maintains a 49.9% interest in Convergram Mexico, a
joint venture distributing metallic balloons, principally in Mexico
and Latin America. The Company accounts for its investment in the
joint venture using the equity method. The Company’s
investment in the joint venture is included in other assets on the
consolidated balance sheet and the results of the joint
venture’s operations are included in other expense (income)
on the consolidated statement of income and comprehensive income
(loss) (see Note 10).</t>
  </si>
  <si>
    <t>Insurance Accruals</t>
  </si>
  <si>
    <t>Insurance Accruals
The Company maintains certain self-insured workers’
compensation and general liability insurance plans. The Company
estimates the required liability for claims under such plans based
upon various assumptions, which include, but are not limited to,
historical loss experience, projected loss development factors,
actual payroll and other data. The required liability is also
subject to adjustment in the future based upon changes in claims
experience, including changes in the number of incidents
(frequency) and changes in the ultimate cost per incident
(severity).</t>
  </si>
  <si>
    <t>Revenue Recognition</t>
  </si>
  <si>
    <t>Revenue Recognition
The Company’s terms of sale to retailers and other
distributors for substantially all of its sales is free-on-board
(“F.O.B.”) shipping point and, accordingly, title and
the risks and rewards of ownership are transferred to the customer,
and revenue is recognized, when goods are shipped. The Company
estimates reductions to revenues for volume-based rebate programs
at the time sales are recognized. Wholesale sales returns are not
significant as, generally, we only accept the return of goods that
were shipped to retailers in error. Revenue from retail store
operations is recognized at the point of sale. Retail e-commerce
sales are recognized on a F.O.B destination basis. The Company
estimates future retail sales returns and records a provision in
the period that the related sales are recorded based on historical
information. Retail sales are reported net of taxes collected.
Franchise fee revenue is recognized upon the completion of the
Company’s performance requirements and the opening of the
franchise store. In addition to the initial franchise fee, the
Company also recognizes royalty fees generally ranging from 4% to
6% of net sales and advertising fund fees ranging from 1% to 2.25%
of net sales each based upon the franchised stores’ reported
gross retail sales. Additionally, the terms of the Company’s
franchise agreements also provide for payments to franchisees based
on e-commerce sales originating from specified areas relating to
the franchisees’ contractual territory. The amounts paid by
the Company vary based on several factors, including the
profitability of the Company’s e-commerce sales, and are
expensed at the time of sale.
Revenues, and the related profit, on sales from the Company’s
wholesale operations to its retail operations are eliminated in
consolidation.</t>
  </si>
  <si>
    <t>Cost of Sales</t>
  </si>
  <si>
    <t>Cost of Sales
Cost of sales at wholesale reflects the production costs (i.e., raw
materials, labor and overhead) of manufactured goods and the direct
cost of purchased goods, inventory shrinkage at both retail and
wholesale, inventory adjustments, inbound freight to the
Company’s manufacturing and distribution facilities,
distribution costs and outbound freight to transfer goods to the
Company’s wholesale customers. At retail, cost of sales
reflects the direct cost of goods purchased from third parties and
the production or purchase costs of goods acquired from the
Company’s wholesale operations. Retail cost of sales also
includes inventory shrinkage, inventory adjustments, inbound
freight, occupancy costs related to store operations, such as rent
and common area maintenance, utilities and depreciation on assets,
and all logistics costs (i.e., procurement, handling and
distribution costs) associated with the Company’s e-commerce
business.</t>
  </si>
  <si>
    <t>Retail Operating Expenses</t>
  </si>
  <si>
    <t>Retail Operating Expenses
Retail operating expenses include the costs and expenses associated
with the operation of the Company’s retail stores, with the
exception of occupancy costs included in cost of sales. Retail
operating expenses principally consist of employee compensation and
benefits, advertising, supplies expense and credit card and banking
fees.</t>
  </si>
  <si>
    <t>Shipping and Handling</t>
  </si>
  <si>
    <t>Shipping and Handling
Outbound shipping costs billed to customers are included in net
sales. The costs of shipping and handling incurred by the Company
are included in cost of sales.</t>
  </si>
  <si>
    <t>Restructuring and Store Closure Costs</t>
  </si>
  <si>
    <t>Restructuring and Store Closure Costs
The Company records estimated store closure costs, estimated lease
commitment costs (net of estimated sublease income) and other
miscellaneous store closing costs when the liability is
incurred.
During the year ended December 31, 2015, the Company recorded
a $1,180 contract termination charge in its consolidated statement
of income and comprehensive income.</t>
  </si>
  <si>
    <t>Product Royalty Agreements</t>
  </si>
  <si>
    <t>Product Royalty Agreements
The Company enters into product royalty agreements that allow the
Company to use licensed designs on certain of its products. These
contracts require the Company to pay royalties, generally based on
the sales of such product, and may require guaranteed minimum
royalties, a portion of which may be paid in advance. The Company
matches royalty expense with revenue by recording royalties at the
time of sale, at the greater of the contractual rate or an
effective rate calculated based on the guaranteed minimum royalty
and the Company’s estimate of sales during the contract
period. If a portion of the guaranteed minimum royalty is
determined to be unrecoverable, the unrecoverable portion is
charged to expense at that time. Guaranteed minimum royalties paid
in advance are recorded in the consolidated balance sheets in
either prepaid expenses and other current assets or other assets,
depending on the nature of the royalties.</t>
  </si>
  <si>
    <t>Catalogue Costs</t>
  </si>
  <si>
    <t>Catalogue Costs
The Company expenses costs associated with the production of
catalogues when incurred.</t>
  </si>
  <si>
    <t>Advertising</t>
  </si>
  <si>
    <t>Advertising
Advertising costs are expensed as incurred. Retail advertising
expenses for the years ended December 31,
2015, December 31, 2014, and December 31, 2013 were
$62,495, $64,816, and $68,134, respectively.</t>
  </si>
  <si>
    <t>Art and Development Costs</t>
  </si>
  <si>
    <t>Art and Development Costs
Art and development costs are primarily internal costs that are not
easily associated with specific designs, some of which may not
reach commercial production. Accordingly, the Company expenses
these costs as incurred.</t>
  </si>
  <si>
    <t>Derivative Financial Instruments
Accounting Standards Codification (“ASC”) Topic 815,
“Accounting for Derivative Instruments and Hedging
Activities”, requires that all derivative financial
instruments be recognized on the balance sheet at fair value and
establishes criteria for both the designation and effectiveness of
hedging activities. The Company uses derivatives in the management
of interest rate and foreign currency exposure. ASC Topic 815
requires the Company to formally document the assets, liabilities
or other transactions the Company designates as hedged items, the
risk being hedged and the relationship between the hedged items and
the hedging instruments. The Company must measure the effectiveness
of the hedging relationship at the inception of the hedge and on an
on-going basis.
If derivative financial instruments qualify as fair value hedges,
the gain or loss on the instrument and the offsetting loss or gain
on the hedged item attributable to the hedged risk are recognized
in net income during the period of the change in fair values. For
derivative financial instruments that qualify as cash flow hedges
( i.e i.e</t>
  </si>
  <si>
    <t>Income Taxes
Deferred tax assets and liabilities are determined based on the
difference between the financial statement and tax bases of assets
and liabilities (and operating loss and tax credit carryforwards)
applying enacted statutory tax rates in effect for the years in
which the differences are expected to reverse. Deferred tax assets
are reduced by a valuation allowance when, in the judgment of
management, it is more likely than not that some portion or all of
the deferred tax assets will not be realized.</t>
  </si>
  <si>
    <t>Stock-Based Compensation</t>
  </si>
  <si>
    <t>Stock-Based Compensation
Accounting for stock-based compensation requires measurement of
compensation cost for all stock-based awards at fair value on the
date of grant and recognition of compensation expense over the
service period for awards expected to vest.</t>
  </si>
  <si>
    <t>Accumulated Other Comprehensive Loss</t>
  </si>
  <si>
    <t>Accumulated Other Comprehensive Loss
Accumulated other comprehensive loss consists of the
Company’s foreign currency adjustments and the impact of
interest rate swap and foreign exchange contracts that qualify as
hedges (see Notes 18 and 19).</t>
  </si>
  <si>
    <t>Foreign Currency Transactions and Translation</t>
  </si>
  <si>
    <t>Foreign Currency Transactions and Translation
The functional currencies of the Company’s foreign operations
are the local currencies in which they operate. Foreign currency
exchange gains or losses resulting from receivables or payables in
currencies other than the functional currencies generally are
credited or charged to operations. The balance sheets of foreign
subsidiaries are translated into U.S. dollars at the exchange rates
in effect on the balance sheet date. The results of operations of
foreign subsidiaries are translated into U.S. dollars at the
average exchange rates effective for the periods presented. The
differences from historical exchange rates are recorded as
comprehensive income (loss) and are included as a component of
accumulated other comprehensive loss.</t>
  </si>
  <si>
    <t>Earnings Per Share</t>
  </si>
  <si>
    <t>Earnings Per Share
Basic earnings per share are computed by dividing net income
available for common stockholders by the weighted average number of
common shares outstanding for the period. Diluted earnings per
share are calculated based on the weighted average number of
outstanding common shares plus the dilutive effect of stock options
as if they were exercised. A reconciliation between basic and
diluted income per share is as follows:
Year Ended Year Ended Year Ended 2013
Net income attributable to Party City Holdco Inc.: $ 10,459 $ 56,123 $ 4,019
Weighted average shares — Basic: 111,917,168 93,996,355 93,725,721
Effect of dilutive stock options: 1,026,639 447,782 0
Weighted average shares — Diluted: 112,943,807 94,444,137 93,725,721
Net income per common share — Basic: $ 0.09 $ 0.60 $ 0.04
Net income per common share — Diluted: $ 0.09 $ 0.59 $ 0.04
All earnings per share amounts, and the number of shares
outstanding, have been retroactively adjusted to give effect to a
2,800-for-1 split of the Company’s common stock, which was
effected on April 2, 2015.
During the years ended December 31,
2015, December 31, 2014 and December 31, 2013,
1,991,965 stock options, 0 stock options and 2,853,200 stock
options, respectively, were excluded from the calculations of Net
income per common share — Diluted as they were
anti-dilutive.</t>
  </si>
  <si>
    <t>Recently Issued Accounting Pronouncements</t>
  </si>
  <si>
    <t>Recently Issued Accounting Pronouncements
In February 2016, the Financial Accounting Standards Board
(“FASB”) issued ASU 2016-02, “Leases”. The
ASU requires that companies recognize on their balance sheets
assets and liabilities for the rights and obligations created by
the companies’ leases. The update is effective for the
Company during the first quarter of 2019. The Company is in the
process of evaluating the impact of the pronouncement on the
Company’s consolidated financial statements. See Notes 8 and
14 for a discussion of the Company’s existing leases.
In January 2016, the FASB issued ASU 2016-01, “Recognition
and Measurement of Financial Assets and Financial
Liabilities”. The update impacts the accounting for equity
investments and the recognition of changes in fair value of
financial liabilities when the fair value option is elected. The
pronouncement will be effective for the Company during the first
quarter of 2018. Although the Company continues to review this
pronouncement, it does not believe that it will have a material
impact on the Company’s consolidated financial
statements.
In November 2015, the FASB issued ASU 2015-17, “Balance Sheet
Classification of Deferred Taxes”. The update requires
companies to present all deferred tax assets and liabilities as
noncurrent. As permitted by the pronouncement, during the fourth
quarter of 2015, the Company adopted early the update on a
prospective basis. The Company did not adjust its December 31,
2014 consolidated balance sheet and, accordingly, prepaid expenses
and other current assets as of such date include $28,060 of net
deferred tax assets.
In September 2015, the FASB issued ASU 2015-16, “Business
Combinations — Simplifying the Accounting for
Measurement-Period Adjustments”. The update requires that an
acquirer recognize adjustments to provisional amounts that are
identified during the measurement period in the reporting period in
which the adjustment amounts are determined. The pronouncement will
be effective for the Company during the first quarter of 2016. The
Company does not believe that it will have a material impact on the
Company’s consolidated financial statements.
In July 2015, the FASB issued ASU 2015-11, “Simplifying the
Measurement of Inventory”. The update changes the measurement
principle for inventory from the lower of cost or market to lower
of cost and net realizable value. The pronouncement will be
effective for the Company during the first quarter of 2017. The
Company is in the process of evaluating the impact of the
pronouncement on the Company’s consolidated financial
statements.
In April 2015, the FASB issued ASU 2015-03, “Simplifying the
Presentation of Debt Issuance Costs”. The pronouncement
requires companies to present debt issuance costs related to a
recognized debt liability as a direct deduction from the carrying
amount of such debt liability. As permitted by the pronouncement,
during the fourth quarter of 2015, the Company adopted early the
update on a retrospective basis. Accordingly, loans and notes
payable and long-term obligations, excluding current portion, in
the Company’s December 31, 2015 consolidated balance
sheet are net of deferred financing costs in the amounts of $3,839
and $18,144, respectively. Additionally, loans and notes payable
and long-term obligations, excluding current portion, in the
Company’s December 31, 2014 consolidated balance sheet
are net of deferred financing costs in the amounts of $3,400 and
$40,972, respectively. Previously, such amounts had been recorded
in other assets, net.
In June 2014, the FASB issued ASU 2014-12, “Accounting for
Share-Based Payments When the Terms of an Award Provide That a
Performance Target Could Be Achieved after the Requisite Service
Period”. The update clarifies that a performance target in a
share-based payment that affects vesting and that could be achieved
after the requisite service period should be accounted for as a
performance condition. The pronouncement will be effective for the
Company during the first quarter of 2016. Although the Company
continues to review this pronouncement, it does not believe that it
will have a material impact on the Company’s consolidated
financial statements.
In May 2014, the FASB issued ASU 2014-09, “Revenue from
Contracts with Customers (Topic 606)”. The pronouncement
contains a five-step model which replaces most existing revenue
recognition guidance. The update is effective for the Company
during the first quarter of 2018; however, early adoption is
permitted. The pronouncement can be applied retrospectively to
prior reporting periods or through a cumulative-effect adjustment
as of the date of adoption. The Company is in the process of
evaluating the impact of the pronouncement on the Company’s
consolidated financial statements.</t>
  </si>
  <si>
    <t>Industry Segments</t>
  </si>
  <si>
    <t>Industry Segments
The Company has two identifiable business segments. The Wholesale
segment designs, manufactures, contracts for manufacture and
distributes party goods, including paper and plastic tableware,
metallic and latex balloons, Halloween and other costumes,
accessories, novelties, gifts and stationery throughout the world.
The Retail segment operates specialty retail party supply stores in
the United States and Canada, principally under the names Party
City and Halloween City, and it operates e-commerce websites,
principally through the domain name PartyCity.com. The Retail
segment also franchises both individual stores and franchise areas
throughout the United States, Mexico, and Puerto Rico, principally
under the name Party City.</t>
  </si>
  <si>
    <t>Fair Value Measurement</t>
  </si>
  <si>
    <t>The provisions of ASC Topic 820, “Fair Value
Measurement”, define fair value as the exchange price that
would be received for an asset or paid to transfer a liability (an
exit price) in the principal or most advantageous market for the
asset or liability in an orderly transaction between market
participants at the measurement date. ASC Topic 820 established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Summary of Significant Accounting Policies (Tables)</t>
  </si>
  <si>
    <t>Schedule of Reconciliation Between Basic and Diluted Income Per Share</t>
  </si>
  <si>
    <t>A reconciliation between basic and diluted income per share is as
follows:
Year Ended Year Ended Year Ended 2013
Net income attributable to Party City Holdco Inc.: $ 10,459 $ 56,123 $ 4,019
Weighted average shares — Basic: 111,917,168 93,996,355 93,725,721
Effect of dilutive stock options: 1,026,639 447,782 0
Weighted average shares — Diluted: 112,943,807 94,444,137 93,725,721
Net income per common share — Basic: $ 0.09 $ 0.60 $ 0.04
Net income per common share — Diluted: $ 0.09 $ 0.59 $ 0.04</t>
  </si>
  <si>
    <t>Inventories, Net (Tables)</t>
  </si>
  <si>
    <t>Inventories consisted of the following:
December 31,
2015 2014
Finished goods $ 532,606 $ 550,975
Raw materials 21,278 22,093
Work in process 10,375 9,162
$ 564,259 $ 582,230</t>
  </si>
  <si>
    <t>Property, Plant and Equipment, Net (Tables)</t>
  </si>
  <si>
    <t>Property, plant and equipment, net consisted of the following:
December 31,
2015 2014 Useful lives
Machinery and equipment $ 135,004 $ 116,613
3-15 years
Buildings 67,727 66,797 40 years
Data processing 41,674 31,893 3-5 years
Leasehold improvements 91,067 65,882 1-10 years
Furniture and fixtures 141,089 117,602 5-10 years
Land 9,294 9,449
485,855 408,236
Less: accumulated depreciation (213,435 ) (159,552 )
$ 272,420 $ 248,684</t>
  </si>
  <si>
    <t>Acquisitions (Tables)</t>
  </si>
  <si>
    <t>Schedule of Changes in Goodwill by Reporting Segment</t>
  </si>
  <si>
    <t>For the years ended December 31, 2015 and December 31,
2014 goodwill changes, by reporting segment, were as follows:
Year Ended 2015 Year Ended 2014
Wholesale segment:
Beginning balance $ 492,096 $ 496,375
Travis acquisition 7,489 0
ACIM acquisition 548 0
Foreign currency impact (5,834 ) (4,279 )
Ending balance 494,299 492,096
Retail segment:
Beginning balance 1,065,154 1,065,332
Store acquisitions 4,028 1,671
Foreign currency impact (966 ) (1,849 )
Ending balance 1,068,216 1,065,154
Total ending balance, both segments $ 1,562,515 $ 1,557,250</t>
  </si>
  <si>
    <t>Intangible Assets (Tables)</t>
  </si>
  <si>
    <t>Schedule of Identifiable Intangible Assets</t>
  </si>
  <si>
    <t>The Company had the following other identifiable intangible
assets:
December 31, 2015
Cost Accumulated Net Useful lives
Retail franchise licenses $ 67,000 $ 20,900 $ 46,100
19 years
Customer lists and relationships 56,459 25,592 30,867 20 years
Copyrights and designs 29,030 20,352 8,678
5-7 years
Leasehold interests 16,045 13,174 2,871
1-11 years
Design licenses 2,469 2,328 141 1-4 years
Non-compete agreements 500 0 500
5 years
Total $ 171,503 $ 82,346 $ 89,157
December 31, 2014
Cost Accumulated Net Useful lives
Retail franchise licenses $ 67,000 $ 15,400 $ 51,600 19 years
Customer lists and relationships 55,770 19,392 36,378 20 years
Copyrights and designs 29,000 15,342 13,658 5-7 years
Leasehold interests 16,005 11,020 4,985 1-11 years
Design licenses 2,469 2,080 389 1-4 years
Total $ 170,244 $ 63,234 $ 107,010</t>
  </si>
  <si>
    <t>Long-Term Obligations (Tables)</t>
  </si>
  <si>
    <t>Summary of Long-Term Obligations</t>
  </si>
  <si>
    <t>Long-term obligations consisted of the following:
December 31,
2015 2014
Old Term Loan Credit Agreement $ 0 $ 1,076,050
Term Loan Credit Agreement (a) 1,314,538 0
Capital lease obligations 2,414 3,274
Old Senior Notes 0 678,804
Senior Notes (b) 343,721 0
$350,000 PIK Notes (“Nextco Notes”) (c) 0 340,732
Total long-term obligations 1,660,673 2,098,860
Less: current portion (14,552 ) (12,249 )
Long-term obligations, excluding current portion $ 1,646,121 $ 2,086,611</t>
  </si>
  <si>
    <t>Summary of Debt Instrument Redemption</t>
  </si>
  <si>
    <t xml:space="preserve">On or after August 15, 2018, the Company may redeem the Senior
Notes, in whole or in part, at the following (expressed as a
percentage of the principal amount to be redeemed):
Twelve-month period beginning on August 15, Percentage
2018 103.063 %
2019 101.531 %
2020 and thereafter 100.000 % </t>
  </si>
  <si>
    <t>Maturities of Long-Term Obligations</t>
  </si>
  <si>
    <t>At December 31, 2015, maturities of long-term obligations
consisted of the following:
Long-Term Debt Capital Lease Totals
2016 $ 13,400 $ 1,152 $ 14,552
2017 13,400 807 14,207
2018 13,400 269 13,669
2019 13,400 174 13,574
2020 13,400 12 13,412
Thereafter 1,591,259 0 1,591,259
Long-term obligations $ 1,658,259 $ 2,414 $ 1,660,673</t>
  </si>
  <si>
    <t>Capital Stock (Tables)</t>
  </si>
  <si>
    <t>Summary of Changes in Redeemable Common Securities</t>
  </si>
  <si>
    <t>A summary of the changes in redeemable common securities during the
years ended December 31, 2015, 2014 and 2013 follows:
Number of Common Total
Balance as of December 31, 2012 2,487,016 $ 22,205
Shares issued 422,800 3,775
Revaluation of shares 0 (2,425 )
Balance as of December 31, 2013 2,909,816 $ 23,555
Shares issued 262,037 1,794
Revaluation of shares 0 10,387
Shares reclassified to additional paid-in capital due to employee
terminations (83,222 ) (674 )
Balance as of December 31, 2014 3,088,631 $ 35,062
Revaluation of shares 0 5,893
Impact of stockholders’ agreement amendment (3,088,631 ) (40,955 )
Balance as of December 31, 2015 0 $ 0</t>
  </si>
  <si>
    <t>Other Expense, Net (Tables)</t>
  </si>
  <si>
    <t>Summary of Other Expense, Net</t>
  </si>
  <si>
    <t>Year Ended Year Ended Year Ended
Other expense, net consists of the following:
Undistributed loss in unconsolidated joint venture $ 562 $ 1,556 $ 172
Foreign currency loss 3,691 1,447 1,581
Debt refinancings (a) 94,607 4,396 12,295
Management agreement termination fee (b) 30,697 0 0
Corporate development expenses 1,786 700 2,960
Business interruption proceeds 0 (4,514 ) 0
Other, net (353 ) 2,306 1,470
Other expense, net $ 130,990 $ 5,891 $ 18,478
(a) In August 2015, the Company
refinanced its debt. See Note 7 for further discussion.
Additionally, during April 2015, the Company consummated an initial
public offering of its common stock and the net proceeds of the
offering were used to, among other things, fully redeem the Nextco
Notes. See Note 8 for further discussion.
(b) In conjunction with the initial
public offering, the Company paid a management agreement
termination fee to affiliates of THL and Advent. See Note 9 for
further discussion.</t>
  </si>
  <si>
    <t>Equity Incentive Plans (Tables)</t>
  </si>
  <si>
    <t>Summary of Changes in Outstanding Options</t>
  </si>
  <si>
    <t>The following table summarizes the changes in outstanding stock
options for the years ended December 31,
2013, December 31, 2014 and December 31, 2015.
Options Average Average Fair Value of Grant Date Aggregate Weighted Average Remaining
Outstanding at December 31, 2012 0
Granted 7,232,400 $ 5.33 $ 3.15
Exercised 0
Forfeited (100,800 ) $ 5.33
Outstanding at December 31, 2013 7,131,600 $ 5.33 $ 19,739 9.2
Granted 0
Exercised (202,720 ) $ 5.33
Forfeited (242,480 ) $ 5.33
Outstanding at December 31, 2014 6,686,400 $ 5.33 40,282 8.3
Granted 2,013,764 $ 17.97 $ 6.04
Exercised (5,600 ) $ 5.33
Forfeited (176,919 ) $ 7.36
Outstanding at December 31, 2015 8,517,645 $ 8.28 39,453 7.8
Exercisable at December 31, 2015 1,393,280 $ 5.33 10,560 7.3
Expected to vest at December 31, 2015 (excluding
performance-based options) 3,109,165 $ 13.40 (1,537 ) 8.6</t>
  </si>
  <si>
    <t>Time Based Stock Options [Member]</t>
  </si>
  <si>
    <t>Fair Value of Options Granted</t>
  </si>
  <si>
    <t>The fair value of time-based options granted during the year ended
December 31, 2015 was estimated on the grant date using a
Black-Scholes option valuation model based on the assumptions in
the following table:
Expected dividend rate 0%
Risk-free interest rate 1.57% to 1.93%
Volatility 30.00%
Expected option term
5.5 years – 6.5 years
The fair value of time-based options granted during the year ended
December 31, 2013 was estimated on the grant date using a
Black-Scholes option valuation model based on the assumptions in
the following table:
Expected dividend rate 0%
Risk-free interest rate 1.03% to 2.07%
Volatility 35.00%
Expected option term
6.2 years – 6.5 years</t>
  </si>
  <si>
    <t>Income Taxes (Tables)</t>
  </si>
  <si>
    <t>Summary of Domestic and Foreign Income (Loss) Before Income Taxes</t>
  </si>
  <si>
    <t>A summary of domestic and foreign income (loss) before income taxes
and including noncontrolling interest follows:
Year Ended 2015 Year Ended 2014 Year Ended 2013
Domestic $ 7,180 $ 67,000 $ (5,479 )
Foreign 10,688 14,334 5,197
Total $ 17,868 $ 81,334 $ (282 )</t>
  </si>
  <si>
    <t>Summary of Income Tax Expense (Benefit)</t>
  </si>
  <si>
    <t>The income tax expense (benefit) consisted of the following:
Year Ended 2015 Year Ended 2014 Year Ended 2013
Current:
Federal $ 8,137 $ 28,735 $ 15,259
State 2,652 5,954 2,285
Foreign 2,798 4,280 3,530
Total current expense 13,587 38,969 21,074
Deferred:
Federal (6,710 ) (11,522 ) (19,519 )
State (1,086 ) (2,838 ) (5,675 )
Foreign 1,618 602 (405 )
Total deferred benefit (6,178 ) (13,758 ) (25,599 )
Income tax expense (benefit) $ 7,409 $ 25,211 $ (4,525 )</t>
  </si>
  <si>
    <t>Summary of Deferred Income Tax Assets and Liabilities</t>
  </si>
  <si>
    <t>Deferred income tax assets and liabilities consisted of the
following:
December 31,
2015 2014
Deferred income tax assets:
Inventory valuation $ 9,794 $ 10,746
Allowance for doubtful accounts 678 1,079
Accrued liabilities 10,891 8,835
Federal tax loss carryforwards 3,829 4,943
State tax loss carryforwards 1,161 1,517
Foreign tax loss carryforwards 14,778 13,586
Tax credit carryforwards 1,418 1,637
Deferred rent 10,955 5,407
Other 294 1,681
Deferred income tax assets before valuation allowances 53,798 49,431
Less: valuation allowances (15,817 ) (13,479 )
Deferred income tax assets, net $ 37,981 $ 35,952
Deferred income tax liabilities:
Property, plant and equipment $ 21,810 $ 15,984
Intangible assets 218,636 218,623
Amortization of goodwill and other assets 61,786 68,026
Foreign earnings expected to be repatriated 7,178 8,844
Other 4,072 5,753
Deferred income tax liabilities $ 313,482 $ 317,230</t>
  </si>
  <si>
    <t>Summary of Difference Between the Effective Income Tax rate and the U.S. Statutory Income Tax Rate</t>
  </si>
  <si>
    <t>The difference between the Company’s effective income tax
rate and the U.S. statutory income tax rate is as follows:
Year Ended 2015 Year Ended Year Ended
Tax provision at U.S. statutory income tax rate 35.0 % 35.0 % 35.0 %
State income tax, net of federal income tax 5.7 2.5 1,299.0
Domestic production activities deduction (5.1 ) (1.9 ) 460.3
Deferred tax adjustments 0.0 (0.2 ) 244.0
Contingent consideration adjustment (6.0 ) 0.0 0.0
Transaction costs 0.0 (6.9 ) (131.2 )
Work Opportunity Tax Credit (3.2 ) (0.4 ) (53.2 )
Valuation allowances 21.7 0.5 (588.7 )
Foreign earnings 9.1 4.9 (367.7 )
U.S. — foreign rate differential (13.7 ) (3.4 ) 483.4
Other (2.0 ) 0.9 223.7
Effective income tax rate 41.5 % 31.0 % 1,604.6 %</t>
  </si>
  <si>
    <t>Summary of Activity of Company's Gross Unrecognized Tax Benefits</t>
  </si>
  <si>
    <t>The following table summarizes the activity related to the
Company’s gross unrecognized tax benefits:
Year Ended Year Ended Year Ended 2013
Balance as of beginning of period $ 798 $ 285 $ 529
Increases related to current period tax positions 130 763 0
Increases related to prior period tax positions 0 0 0
Decrease related to settlements (92 ) (193 ) 0
Decreases related to lapsing of statutes of limitations (71 ) (57 ) (244 )
Balance as of end of period $ 765 $ 798 $ 285</t>
  </si>
  <si>
    <t>Commitments, Contingencies and Related Party Transactions (Tables)</t>
  </si>
  <si>
    <t>Summary of Future Minimum Lease Payments under all Operating Leases</t>
  </si>
  <si>
    <t>At December 31, 2015, future minimum lease payments under all
operating leases consisted of the following:
Future Minimum
2016 $ 155,842
2017 139,602
2018 116,776
2019 92,205
2020 80,385
Thereafter 221,839
$ 806,649</t>
  </si>
  <si>
    <t>Summary of Future Minimum Product Royalties</t>
  </si>
  <si>
    <t>At December 31, 2015, the Company’s commitment to pay
future minimum product royalties was as follows:
Future Minimum
2016 $ 24,863
2017 21,373
2018 7,841
2019 541
2020 300
Thereafter 0
$ 54,918</t>
  </si>
  <si>
    <t>Segment Information (Tables)</t>
  </si>
  <si>
    <t>Schedule of Company's Industry Segment Data</t>
  </si>
  <si>
    <t>The Company’s industry segment data for the years ended
December 31, 2015, December 31, 2014, and
December 31, 2013 are as follows:
Wholesale Retail Consolidated
Year Ended December 31, 2015
Revenues:
Net sales $ 1,226,989 $ 1,621,524 $ 2,848,513
Royalties and franchise fees 0 19,411 19,411
Total revenues 1,226,989 1,640,935 2,867,924
Eliminations (573,391 ) 0 (573,391 )
Net revenues $ 653,598 $ 1,640,935 $ 2,294,533
Income from operations $ 85,728 $ 186,491 $ 272,219
Interest expense, net 123,361
Other expense, net 130,990
Income before income taxes $ 17,868
Depreciation and amortization $ 29,352 $ 51,163 $ 80,515
Capital expenditures $ 18,849 $ 59,976 $ 78,825
Total assets $ 864,698 $ 2,427,705 $ 3,292,403
Wholesale Retail Consolidated
Year Ended December 31, 201 4
Revenues:
Net sales $ 1,213,024 $ 1,605,228 $ 2,818,252
Royalties and franchise fees 0 19,668 19,668
Total revenues 1,213,024 1,624,896 2,837,920
Eliminations (566,663 ) 0 (566,663 )
Net revenues $ 646,361 $ 1,624,896 $ 2,271,257
Income from operations $ 74,177 $ 168,965 $ 243,142
Interest expense, net 155,917
Other expense, net 5,891
Income before income taxes $ 81,334
Depreciation and amortization $ 32,446 $ 50,444 $ 82,890
Capital expenditures $ 27,651 $ 50,590 $ 78,241
Total assets $ 1,095,803 $ 2,240,688 $ 3,336,491
Wholesale Retail Consolidated
Year Ended December 31, 2013
Revenues:
Net sales $ 1,080,740 $ 1,433,522 $ 2,514,262
Royalties and franchise fees 0 18,841 18,841
Total revenues 1,080,740 1,452,363 2,533,103
Eliminations (487,990 ) 0 (487,990 )
Net revenues $ 592,750 $ 1,452,363 $ 2,045,113
Income from operations $ 65,997 $ 95,605 $ 161,602
Interest expense, net 143,406
Other expense, net 18,478
Loss before income taxes $ (282 )
Depreciation and amortization $ 40,789 $ 53,835 $ 94,624
Capital expenditures $ 15,796 $ 45,445 $ 61,241</t>
  </si>
  <si>
    <t>Schedule of Company's Industry Geographic Segments</t>
  </si>
  <si>
    <t>The Company’s geographic area data follows:
Domestic Foreign Eliminations Consolidated
Year Ended December 31, 2015
Revenues:
Net sales to unaffiliated customers $ 1,937,793 $ 337,329 $ 0 $ 2,275,122
Net sales between geographic areas 47,752 74,974 (122,726 ) 0
Net sales 1,985,545 412,303 (122,726 ) 2,275,122
Royalties and franchise fees 19,411 0 0 19,411
Total revenues $ 2,004,956 $ 412,303 $ (122,726 ) $ 2,294,533
Income from operations $ 267,209 $ 5,010 $ 0 $ 272,219
Interest expense, net 123,361
Other expense, net 130,990
Income before income taxes $ 17,868
Depreciation and amortization $ 74,849 $ 5,666 $ 80,515
Total long-lived assets (excluding goodwill, trade names and other
intangible assets, net) $ 251,328 $ 30,776 $ 282,104
Total assets $ 3,093,949 $ 198,454 $ 0 $ 3,292,403
Domestic Foreign Eliminations Consolidated
Year Ended December 31, 2014
Revenues:
Net sales to unaffiliated customers $ 1,930,270 $ 321,319 $ 0 $ 2,251,589
Net sales between geographic areas 44,903 75,462 (120,365 ) 0
Net sales 1,975,173 396,781 (120,365 ) 2,251,589
Royalties and franchise fees 19,668 0 0 19,668
Total revenues $ 1,994,841 $ 396,781 $ (120,365 ) $ 2,271,257
Income from operations $ 236,495 $ 6,647 $ 0 $ 243,142
Interest expense, net 155,917
Other expense, net 5,891
Income before income taxes $ 81,334
Depreciation and amortization $ 77,445 $ 5,445 $ 82,890
Total long-lived assets (excluding goodwill, trade names and other
intangible assets, net) $ 231,820 $ 23,729 $ 255,549
Total assets $ 3,352,865 $ 324,817 $ (341,191 ) $ 3,336,491
Domestic Foreign Eliminations Consolidated
Year Ended December 31, 2013
Revenues:
Net sales to unaffiliated customers $ 1,756,375 $ 269,897 $ 0 $ 2,026,272
Net sales between geographic areas 34,146 54,996 (89,142 ) 0
Net sales 1,790,521 324,893 (89,142 ) 2,026,272
Royalties and franchise fees 18,841 0 0 18,841
Total revenues $ 1,809,362 $ 324,893 $ (89,142 ) $ 2,045,113
Income from operations $ 159,481 $ 2,121 $ 0 $ 161,602
Interest expense, net 143,406
Other expense, net 18,478
Loss before income taxes $ (282 )
Depreciation and amortization $ 89,839 $ 4,785 $ 94,624</t>
  </si>
  <si>
    <t>Quarterly Results (Tables)</t>
  </si>
  <si>
    <t>Summary of Historical Revenues, Gross Profit, Income (Loss) from Operations</t>
  </si>
  <si>
    <t>The following table sets forth our historical revenues, gross
profit, income (loss) from operations, net income (loss), net
income (loss) attributable to Party City Holdco Inc., net income
(loss) per common share — Basic, and net income (loss)
per common share—Diluted for each of the following
periods:
For the Three Months Ended,
2015: March 31, June 30, September 30, December 31,
Revenues:
Net sales $ 458,195 $ 491,206 $ 551,380 $ 774,341
Royalties and franchise fees 3,910 4,314 4,027 7,160
Gross profit 163,921 188,343 189,850 362,124
Income from operations 24,004 46,067 31,480 170,668
Net (loss) income (8,525 ) (23,050 )(a) (44,489 )(b) 86,523
Net (loss) income per common share — Basic $ (0.09 ) $ (0.20 )(a) $ (0.37 )(b) $ 0.73
Net (loss) income per common share — Diluted $ (0.09 ) $ (0.20 )(a) $ (0.37 )(b) $ 0.72
For the Three Months Ended,
2014: March 31, June 30, September 30, December 31,
Revenues:
Net sales $ 429,220 $ 487,182 $ 538,671 $ 796,516
Royalties and franchise fees 3,767 4,392 3,990 7,519
Gross profit 154,839 182,664 184,146 354,234
Income from operations 15,906 40,305 28,778 158,153
Net (loss) income (19,912 ) 2,456 (5,410 ) 78,989
Net (loss) income per common share — Basic $ (0.21 ) $ 0.03 $ (0.06 ) $ 0.84
Net (loss) income per common share — Diluted $ (0.21 ) $ 0.03 $ (0.06 ) $ 0.83
(a) During the three months ended
June 30, 2015, the Company consummated an initial public
offering of its common stock. The net proceeds of the offering were
used to, among other things, fully redeem the Nextco Notes (see
Note 8) and pay a management agreement termination fee to
affiliates of THL and Advent (see Note 9).
(b) During the three months ended
September 30, 2015, the Company refinanced its debt. See Note
7 for further discussion.</t>
  </si>
  <si>
    <t>Fair Value Measurements (Tables)</t>
  </si>
  <si>
    <t>Summary of Assets and Liabilities Measured at Fair Value on Recurring Basis</t>
  </si>
  <si>
    <t xml:space="preserve">The following table shows assets and liabilities as of
December 31, 2015 that are measured at fair value on a
recurring basis:
Level 1 Level 2 Level 3 Total as of
Derivative assets $ 0 $ 773 $ 0 $ 773
Derivative liabilities 0 391 0 391
The following table shows assets and liabilities as of
December 31, 2014 that are measured at fair value on a
recurring basis:
Level 1 Level 2 Level 3 Total as of
Derivative assets $ 0 $ 0 $ 0 $ 0
Derivative liabilities 0 476 0 476 </t>
  </si>
  <si>
    <t>Summary of Carrying Amount and Fair Value</t>
  </si>
  <si>
    <t xml:space="preserve">The carrying amounts and fair values of borrowings under the Term
Loan Credit Agreement and the Senior Notes as of December 31,
2015 are as follows:
Carrying Amount Fair Value
Term Loan Credit Agreement $ 1,314,538 $ 1,295,722
Senior Notes 343,721 340,375 </t>
  </si>
  <si>
    <t>Derivative Financial Instruments (Tables)</t>
  </si>
  <si>
    <t>Schedule of Fair Values of Derivatives</t>
  </si>
  <si>
    <t>The following table displays the fair values of the Company’s
derivatives at December 31, 2015 and December 31,
2014:
Derivative Assets Derivative Liabilities
Balance Fair Balance Fair Balance Fair Balance Fair
Derivative Instrument December 31, 2015 December 31, 2014 December 31, 2015 December 31, 2014
Foreign Exchange Contracts (a ) PP $ 773 (a ) PP $ 0 (b ) AE $ 391 (b ) AE $ 476
(a) PP = Prepaid expenses and other
current assets
(b) AE = Accrued expenses</t>
  </si>
  <si>
    <t>Schedule of Notional Amounts of Derivatives</t>
  </si>
  <si>
    <t>The following table displays the notional amounts of the
Company’s derivatives at December 31, 2015 and
December 31, 2014:
Derivative Instrument December 31, December 31,
Foreign Exchange Contracts $ 23,028 $ 8,900</t>
  </si>
  <si>
    <t>Changes in Accumulated Other Comprehensive (Loss) Income (Tables)</t>
  </si>
  <si>
    <t>The changes in accumulated other comprehensive (loss) income
attributable to Party City Holdco Inc. consisted of the
following:
Year Ended December 31,
2015
Foreign Impact of Total, Net
Balance at December 31, 2014 $ (12,969 ) $ 234 $ (12,735 )
Other comprehensive (loss) income before reclassifications, net of
income tax (20,432 ) 675 (19,757 )
Amounts reclassified from accumulated other comprehensive loss to
the consolidated statement of income and comprehensive loss, net of
income tax 0 (298 ) (298 )
Net current-period other comprehensive (loss) income (20,432 ) 377 (20,055 )
Balance at December 31, 2015 $ (33,401 ) $ 611 $ (32,790 )
Year Ended December 31,
2014
Foreign Impact of Total, Net
Balance at December 31, 2013 $ 5,738 $ (330 ) $ 5,408
Other comprehensive (loss) income before reclassifications, net of
income tax (18,707 ) 336 (18,371 )
Amounts reclassified from accumulated other comprehensive income
(loss) to the consolidated statement of income and comprehensive
income, net of income tax 0 228 228
Net current-period other comprehensive (loss) income (18,707 ) 564 (18,143 )
Balance at December 31, 2014 $ (12,969 ) $ 234 $ (12,735 )
Year Ended December 31,
2013
Foreign Impact of Total,
Balance at December 31, 2012 $ 6,425 $ (225 ) $ 6,200
Other comprehensive loss before reclassifications, net of income
tax (48 ) (306 ) (354 )
Amounts reclassified from accumulated other comprehensive income
(loss) to the consolidated statement of income and comprehensive
income, net of income tax 0 201 201
Net current-period other comprehensive loss (48 ) (105 ) (153 )
Acquisition of noncontrolling interest (639 ) 0 (639 )
Balance at December 31, 2013 $ 5,738 $ (330 ) $ 5,408</t>
  </si>
  <si>
    <t>Organization, Description of Business and Basis of Presentation - Additional Information (Detail)</t>
  </si>
  <si>
    <t>Dec. 31, 2015Store</t>
  </si>
  <si>
    <t>PC Nextco [Member]</t>
  </si>
  <si>
    <t>Basis Of Presentation [Line Items]</t>
  </si>
  <si>
    <t>Ownership percentage</t>
  </si>
  <si>
    <t>100.00%</t>
  </si>
  <si>
    <t>United States and Canada [Member]</t>
  </si>
  <si>
    <t>Number of specialty retail party supply stores</t>
  </si>
  <si>
    <t>Number of franchise stores included in retail operation</t>
  </si>
  <si>
    <t>Subsidiaries [Member] | Reportable Legal Entity Pc Intermediate Holdings Inc [Member]</t>
  </si>
  <si>
    <t>Indirect Subsidiaries [Member] | Party City Holdings Inc [Member]</t>
  </si>
  <si>
    <t>Summary of Significant Accounting Policies - Additional Information (Detail) $ in Thousands</t>
  </si>
  <si>
    <t>Apr. 02, 2015</t>
  </si>
  <si>
    <t>Dec. 31, 2015USD ($)Leaseshares</t>
  </si>
  <si>
    <t>Dec. 31, 2014USD ($)shares</t>
  </si>
  <si>
    <t>Dec. 31, 2013USD ($)shares</t>
  </si>
  <si>
    <t>Significant Accounting Policies [Line Items]</t>
  </si>
  <si>
    <t>Allowance for doubtful accounts</t>
  </si>
  <si>
    <t>Operating lease initial term</t>
  </si>
  <si>
    <t>10 years</t>
  </si>
  <si>
    <t>Operating lease renewal period</t>
  </si>
  <si>
    <t>5 years</t>
  </si>
  <si>
    <t>Number of operating lease renewals options | Lease</t>
  </si>
  <si>
    <t>Deferred rent liability</t>
  </si>
  <si>
    <t>Retail advertising expenses</t>
  </si>
  <si>
    <t>Common stock split conversion description</t>
  </si>
  <si>
    <t>All earnings per share amounts and number of shares outstanding have been  retroactively adjusted to give effect to a 2,800-for-1 split of the Company's  common stock, which was effected on April 2, 2015.</t>
  </si>
  <si>
    <t>Common stock split conversion ratio</t>
  </si>
  <si>
    <t>Deferred financing costs, current</t>
  </si>
  <si>
    <t>Deferred financing costs, noncurrent</t>
  </si>
  <si>
    <t>Contract Termination [Member]</t>
  </si>
  <si>
    <t>Restructuring charges</t>
  </si>
  <si>
    <t>Employee Stock Option [Member]</t>
  </si>
  <si>
    <t>Antidilutive securities excluded from calculation of earnings per share | shares</t>
  </si>
  <si>
    <t>Maximum [Member]</t>
  </si>
  <si>
    <t>Retail operations period of fiscal year</t>
  </si>
  <si>
    <t>53 Weeks</t>
  </si>
  <si>
    <t>Retail operations period of fiscal quarter</t>
  </si>
  <si>
    <t>14 Weeks</t>
  </si>
  <si>
    <t>Percentage of royalty revenue recognized</t>
  </si>
  <si>
    <t>6.00%</t>
  </si>
  <si>
    <t>Percentage of advertising fund fee recognized</t>
  </si>
  <si>
    <t>2.25%</t>
  </si>
  <si>
    <t>Minimum [Member]</t>
  </si>
  <si>
    <t>52 Weeks</t>
  </si>
  <si>
    <t>13 Weeks</t>
  </si>
  <si>
    <t>4.00%</t>
  </si>
  <si>
    <t>1.00%</t>
  </si>
  <si>
    <t>Corporate Joint Venture [Member]</t>
  </si>
  <si>
    <t>Percentage interest in joint venture</t>
  </si>
  <si>
    <t>49.90%</t>
  </si>
  <si>
    <t>Summary of Significant Accounting Policies - Schedule of Reconciliation Between Basic and Diluted Income Per Share (Detail) - USD ($) $ / shares in Units, $ in Thousands</t>
  </si>
  <si>
    <t>3 Months Ended</t>
  </si>
  <si>
    <t>Sep. 30, 2015</t>
  </si>
  <si>
    <t>Mar. 31, 2015</t>
  </si>
  <si>
    <t>Sep. 30, 2014</t>
  </si>
  <si>
    <t>Jun. 30, 2014</t>
  </si>
  <si>
    <t>Mar. 31, 2014</t>
  </si>
  <si>
    <t>Earnings Per Share [Abstract]</t>
  </si>
  <si>
    <t>Net income attributable to Party City Holdco Inc.:</t>
  </si>
  <si>
    <t>Weighted average shares - Basic:</t>
  </si>
  <si>
    <t>Effect of dilutive stock options:</t>
  </si>
  <si>
    <t>Weighted average shares - Diluted:</t>
  </si>
  <si>
    <t>Net income per common share - Basic:</t>
  </si>
  <si>
    <t>Net income per common share - Diluted:</t>
  </si>
  <si>
    <t>Inventories, Net - Inventories (Detail) - USD ($) $ in Thousands</t>
  </si>
  <si>
    <t>Finished goods</t>
  </si>
  <si>
    <t>Raw materials</t>
  </si>
  <si>
    <t>Work in process</t>
  </si>
  <si>
    <t>Property, Plant and Equipment, Net - Property, Plant and Equipment, Net (Detail) - USD ($) $ in Thousands</t>
  </si>
  <si>
    <t>Property, Plant and Equipment [Line Items]</t>
  </si>
  <si>
    <t>Property plant and equipment gross</t>
  </si>
  <si>
    <t>Less: accumulated depreciation</t>
  </si>
  <si>
    <t>Property plant and equipment, net</t>
  </si>
  <si>
    <t>Machinery and Equipment [Member]</t>
  </si>
  <si>
    <t>Buildings [Member]</t>
  </si>
  <si>
    <t>Useful lives</t>
  </si>
  <si>
    <t>40 years</t>
  </si>
  <si>
    <t>Data Processing [Member]</t>
  </si>
  <si>
    <t>Leasehold Improvements [Member]</t>
  </si>
  <si>
    <t>Furniture and Fixtures [Member]</t>
  </si>
  <si>
    <t>Land [Member]</t>
  </si>
  <si>
    <t>Minimum [Member] | Machinery and Equipment [Member]</t>
  </si>
  <si>
    <t>3 years</t>
  </si>
  <si>
    <t>Minimum [Member] | Data Processing [Member]</t>
  </si>
  <si>
    <t>Minimum [Member] | Leasehold Improvements [Member]</t>
  </si>
  <si>
    <t>1 year</t>
  </si>
  <si>
    <t>Minimum [Member] | Furniture and Fixtures [Member]</t>
  </si>
  <si>
    <t>Maximum [Member] | Machinery and Equipment [Member]</t>
  </si>
  <si>
    <t>15 years</t>
  </si>
  <si>
    <t>Maximum [Member] | Data Processing [Member]</t>
  </si>
  <si>
    <t>Maximum [Member] | Leasehold Improvements [Member]</t>
  </si>
  <si>
    <t>Maximum [Member] | Furniture and Fixtures [Member]</t>
  </si>
  <si>
    <t>Property, Plant and Equipment, Net - Additional Information (Detail) - USD ($) $ in Thousands</t>
  </si>
  <si>
    <t>Property Plant and Equipment Useful Life and Values [Abstract]</t>
  </si>
  <si>
    <t>Depreciation and amortization expense related to property, plant and equipment, including assets under capital leases</t>
  </si>
  <si>
    <t>Acquisitions - Additional Information (Detail)</t>
  </si>
  <si>
    <t>1 Months Ended</t>
  </si>
  <si>
    <t>Aug. 31, 2015USD ($)Store</t>
  </si>
  <si>
    <t>Mar. 31, 2015USD ($)Store</t>
  </si>
  <si>
    <t>Dec. 31, 2015USD ($)Franchised_Stores</t>
  </si>
  <si>
    <t>Business Acquisition [Line Items]</t>
  </si>
  <si>
    <t>Inventory fair value</t>
  </si>
  <si>
    <t>Customer lists and relationships intangible assets fair value</t>
  </si>
  <si>
    <t>Goodwill fair value</t>
  </si>
  <si>
    <t>Property, plant and equipment fair value</t>
  </si>
  <si>
    <t>Number of franchise stores acquired | Franchised_Stores</t>
  </si>
  <si>
    <t>Total consideration amount</t>
  </si>
  <si>
    <t>Travis Designs Limited [Member]</t>
  </si>
  <si>
    <t>Consideration paid for acquisition</t>
  </si>
  <si>
    <t>Fair value accounts receivable acquired</t>
  </si>
  <si>
    <t>Fair value inventories acquired</t>
  </si>
  <si>
    <t>Fair value prepaid expenses and other current assets acquired</t>
  </si>
  <si>
    <t>Fair value property, plant and equipment acquired</t>
  </si>
  <si>
    <t>Fair value accrued expenses assumed</t>
  </si>
  <si>
    <t>Fair value income taxes payable assumed</t>
  </si>
  <si>
    <t>Fair value deferred income tax liabilities assumed</t>
  </si>
  <si>
    <t>Estimated contingent consideration</t>
  </si>
  <si>
    <t>Travis Designs Limited [Member] | Trade Names [Member]</t>
  </si>
  <si>
    <t>Fair value intangible asset acquired</t>
  </si>
  <si>
    <t>Party City Stores [Member]</t>
  </si>
  <si>
    <t>Number of stores | Store</t>
  </si>
  <si>
    <t>Halloween City Stores [Member]</t>
  </si>
  <si>
    <t>Accurate Custom Injection Molding Inc [Member]</t>
  </si>
  <si>
    <t>Business combination, acquisition percentage</t>
  </si>
  <si>
    <t>75.00%</t>
  </si>
  <si>
    <t>Fair value accounts payable assumed</t>
  </si>
  <si>
    <t>Business combination, percentage of remaining interest</t>
  </si>
  <si>
    <t>25.00%</t>
  </si>
  <si>
    <t>Business combination, period to acquire remaining interest</t>
  </si>
  <si>
    <t>9 years</t>
  </si>
  <si>
    <t>Acquisitions - Schedule of Changes in Goodwill by Reporting Segment (Detail) - USD ($) $ in Thousands</t>
  </si>
  <si>
    <t>Schedule Of Goodwill By Segment [Line Items]</t>
  </si>
  <si>
    <t>Beginning balance</t>
  </si>
  <si>
    <t>Ending balance</t>
  </si>
  <si>
    <t>Wholesale Segment [Member]</t>
  </si>
  <si>
    <t>Foreign currency impact</t>
  </si>
  <si>
    <t>Wholesale Segment [Member] | Travis Designs Limited [Member]</t>
  </si>
  <si>
    <t>Business acquisition</t>
  </si>
  <si>
    <t>Wholesale Segment [Member] | Accurate Custom Injection Molding Inc [Member]</t>
  </si>
  <si>
    <t>Retail Segment [Member]</t>
  </si>
  <si>
    <t>Retail Segment [Member] | Store Acquisition [Member]</t>
  </si>
  <si>
    <t>Intangible Assets - Schedule of Identifiable Intangible Assets (Detail) - USD ($) $ in Thousands</t>
  </si>
  <si>
    <t>Finite-Lived Intangible Assets [Line Items]</t>
  </si>
  <si>
    <t>Cost</t>
  </si>
  <si>
    <t>Accumulated Amortization</t>
  </si>
  <si>
    <t>Net Carrying Value</t>
  </si>
  <si>
    <t>Retail Franchise Licenses [Member]</t>
  </si>
  <si>
    <t>19 years</t>
  </si>
  <si>
    <t>Customer Lists and Relationships [Member]</t>
  </si>
  <si>
    <t>20 years</t>
  </si>
  <si>
    <t>Copyrights and Designs [Member]</t>
  </si>
  <si>
    <t>Leasehold Interests [Member]</t>
  </si>
  <si>
    <t>Design Licenses [Member]</t>
  </si>
  <si>
    <t>Non-compete Agreements [Member]</t>
  </si>
  <si>
    <t>Minimum [Member] | Copyrights and Designs [Member]</t>
  </si>
  <si>
    <t>Minimum [Member] | Leasehold Interests [Member]</t>
  </si>
  <si>
    <t>Minimum [Member] | Design Licenses [Member]</t>
  </si>
  <si>
    <t>Maximum [Member] | Copyrights and Designs [Member]</t>
  </si>
  <si>
    <t>7 years</t>
  </si>
  <si>
    <t>Maximum [Member] | Leasehold Interests [Member]</t>
  </si>
  <si>
    <t>11 years</t>
  </si>
  <si>
    <t>Maximum [Member] | Design Licenses [Member]</t>
  </si>
  <si>
    <t>4 years</t>
  </si>
  <si>
    <t>Intangible Assets - Additional Information (Detail) - USD ($) $ in Thousands</t>
  </si>
  <si>
    <t>Schedule Of Intangible Assets [Line Items]</t>
  </si>
  <si>
    <t>Amortization expense for finite-lived intangible assets</t>
  </si>
  <si>
    <t>Amortization expense for next twelve months</t>
  </si>
  <si>
    <t>Amortization expense for two year</t>
  </si>
  <si>
    <t>Amortization expense for three year</t>
  </si>
  <si>
    <t>Amortization expense for four year</t>
  </si>
  <si>
    <t>Amortization expense for five year</t>
  </si>
  <si>
    <t>Party City Trade Name [Member]</t>
  </si>
  <si>
    <t>Indefinite-lived asset</t>
  </si>
  <si>
    <t>Amscan Trade Name [Member]</t>
  </si>
  <si>
    <t>Halloween City Trade Name [Member]</t>
  </si>
  <si>
    <t>Loans and Notes Payable - Additional Information (Detail) - USD ($)</t>
  </si>
  <si>
    <t>Senior Notes [Member]</t>
  </si>
  <si>
    <t>Debt Instrument [Line Items]</t>
  </si>
  <si>
    <t>Debt Instrument Carrying Amount</t>
  </si>
  <si>
    <t>Notes issued rate</t>
  </si>
  <si>
    <t>6.125%</t>
  </si>
  <si>
    <t>Old Senior Notes [Member] | Senior Notes [Member]</t>
  </si>
  <si>
    <t>8.875%</t>
  </si>
  <si>
    <t>Deferred financing costs, Write-off</t>
  </si>
  <si>
    <t>Percentage of principal amount redeemed</t>
  </si>
  <si>
    <t>6.656%</t>
  </si>
  <si>
    <t>Principal amount of senior notes</t>
  </si>
  <si>
    <t>Old Term Loan Credit Agreement [Member] | Secured Debt [Member]</t>
  </si>
  <si>
    <t>Senior secured term loan facility</t>
  </si>
  <si>
    <t>Additional deferred financing costs, to be amortized</t>
  </si>
  <si>
    <t>Original discount to be amortized</t>
  </si>
  <si>
    <t>Unamortized call premium</t>
  </si>
  <si>
    <t>Old Term Loan Credit Agreement [Member] | Secured Debt [Member] | Other Expense [Member]</t>
  </si>
  <si>
    <t>Original issuance discount, recorded in other expense</t>
  </si>
  <si>
    <t>Call premium recorded in other expense, net</t>
  </si>
  <si>
    <t>Banker and legal fees recorded in other expense</t>
  </si>
  <si>
    <t>Old ABL Facility [Member] | Revolving Credit Facility [Member]</t>
  </si>
  <si>
    <t>Credit facility borrowing capacity</t>
  </si>
  <si>
    <t>Term Loan Credit Agreement [Member] | Secured Debt [Member]</t>
  </si>
  <si>
    <t>ABL Facility [Member] | Revolving Credit Facility [Member]</t>
  </si>
  <si>
    <t>Credit facility current borrowing capacity</t>
  </si>
  <si>
    <t>Credit facility borrowing maximum capacity</t>
  </si>
  <si>
    <t>Loans and Notes Payable - ABL Facility - Additional Information (Detail)</t>
  </si>
  <si>
    <t>Dec. 31, 2015USD ($)OptionPlan</t>
  </si>
  <si>
    <t>Sep. 30, 2015USD ($)</t>
  </si>
  <si>
    <t>Dec. 31, 2014USD ($)</t>
  </si>
  <si>
    <t>Line of credit facility, amount outstanding</t>
  </si>
  <si>
    <t>Revolving Credit Facility [Member]</t>
  </si>
  <si>
    <t>Interest rates</t>
  </si>
  <si>
    <t>3.70%</t>
  </si>
  <si>
    <t>Outstanding letter of credit</t>
  </si>
  <si>
    <t>Line of credit facility, remaining borrowing capacity</t>
  </si>
  <si>
    <t>Letters of credit outstanding maximum under our ABL facility</t>
  </si>
  <si>
    <t>Debt instrument maturity date</t>
  </si>
  <si>
    <t>Aug. 19,
		2020</t>
  </si>
  <si>
    <t>Number of pricing options | OptionPlan</t>
  </si>
  <si>
    <t>Commitment fee percentage</t>
  </si>
  <si>
    <t>0.25%</t>
  </si>
  <si>
    <t>Percentage applied to aggregate commitments and borrowing base</t>
  </si>
  <si>
    <t>10.00%</t>
  </si>
  <si>
    <t>Applicability of fixed charge coverage ratio, description</t>
  </si>
  <si>
    <t>PCHI must comply with a fixed charge coverage ratio if excess  availability under the ABL Facility on any day is less than the greater of  (a) 10% of the lesser of the aggregate commitments and the then borrowing base  under the ABL Facility and (b) $40,000</t>
  </si>
  <si>
    <t>Line of credit facility, excess availability</t>
  </si>
  <si>
    <t>ABL Facility [Member] | Revolving Credit Facility [Member] | Alternate Base Interest Rate Loans [Member]</t>
  </si>
  <si>
    <t>Interest rate description</t>
  </si>
  <si>
    <t>(i) an alternate  base interest rate ("ABR") equal to the greater of (a) the prime rate, (b) the  federal funds rate plus 0.5% or (c) the LIBOR rate plus 1%, in each case, on the  date of such borrowing</t>
  </si>
  <si>
    <t>ABL Facility [Member] | Revolving Credit Facility [Member] | Alternate Base Interest Rate Loans [Member] | Minimum [Member]</t>
  </si>
  <si>
    <t>Basis spread on variable rate</t>
  </si>
  <si>
    <t>ABL Facility [Member] | Revolving Credit Facility [Member] | Alternate Base Interest Rate Loans [Member] | Maximum [Member]</t>
  </si>
  <si>
    <t>0.50%</t>
  </si>
  <si>
    <t>ABL Facility [Member] | Revolving Credit Facility [Member] | Federal Fund Rate [Member]</t>
  </si>
  <si>
    <t>ABL Facility [Member] | Revolving Credit Facility [Member] | LIBOR [Member]</t>
  </si>
  <si>
    <t>ABL Facility [Member] | Revolving Credit Facility [Member] | LIBOR Based Loans [Member]</t>
  </si>
  <si>
    <t>(ii) a LIBOR based interest rate, in each case plus an  applicable margin</t>
  </si>
  <si>
    <t>ABL Facility [Member] | Revolving Credit Facility [Member] | LIBOR Based Loans [Member] | Minimum [Member]</t>
  </si>
  <si>
    <t>1.25%</t>
  </si>
  <si>
    <t>ABL Facility [Member] | Revolving Credit Facility [Member] | LIBOR Based Loans [Member] | Maximum [Member]</t>
  </si>
  <si>
    <t>1.50%</t>
  </si>
  <si>
    <t>Loans and Notes Payable - Other Credit Agreements - Additional Information (Detail) - USD ($) $ in Thousands</t>
  </si>
  <si>
    <t>Foreign Facilities [Member]</t>
  </si>
  <si>
    <t>Long-Term Obligations - Summary of Long-Term Obligations (Detail) - USD ($) $ in Thousands</t>
  </si>
  <si>
    <t>Total long-term obligations</t>
  </si>
  <si>
    <t>Less: current portion</t>
  </si>
  <si>
    <t>Capital Lease Obligations [Member]</t>
  </si>
  <si>
    <t>Term Loan Credit Agreement [Member]</t>
  </si>
  <si>
    <t>Old Senior Notes [Member]</t>
  </si>
  <si>
    <t>Nextco Notes [Member] | Payment in Kind (PIK) Note [Member]</t>
  </si>
  <si>
    <t>Long-Term Obligations - Summary of Long-Term Obligations (Parenthetical) (Detail) - USD ($) $ in Thousands</t>
  </si>
  <si>
    <t>Long-Term Obligations - Term Loan Credit Agreement - Additional Information (Detail) $ in Thousands</t>
  </si>
  <si>
    <t>Outstanding principal amount of term loans</t>
  </si>
  <si>
    <t>Percentage of voluntary prepayments</t>
  </si>
  <si>
    <t>Percentage of net cash proceeds above sale of assets subject to debt mandatory prepayment</t>
  </si>
  <si>
    <t>Percentage of net cash proceeds of incurrence of debt subject to debt mandatory prepayment</t>
  </si>
  <si>
    <t>Percentage excess cash flow debt mandatory prepayment subject to leverage ratio</t>
  </si>
  <si>
    <t>50.00%</t>
  </si>
  <si>
    <t>Leverage ratio Above that Fifty percentage of Excess Cash Flow as defined in the New Term Loan Credit Agreement</t>
  </si>
  <si>
    <t>Leverage ratio below that zero percentage of Excess Cash Flow as defined in the New Term Loan Credit Agreement</t>
  </si>
  <si>
    <t>Original issuance discount, call premium and deferred financing costs</t>
  </si>
  <si>
    <t>Term Loan Credit Agreement [Member] | Maximum [Member]</t>
  </si>
  <si>
    <t>Reduction in percentage of excess cash flow debt mandatory prepayment subject to leverage ratio</t>
  </si>
  <si>
    <t>Leverage ratio below that Twenty Five percentage of Excess Cash Flow as defined in the New Term Loan Credit Agreement</t>
  </si>
  <si>
    <t>Term Loan Credit Agreement [Member] | Minimum [Member]</t>
  </si>
  <si>
    <t>0.00%</t>
  </si>
  <si>
    <t>Percentage of original issuance discount</t>
  </si>
  <si>
    <t>Original issuance discount</t>
  </si>
  <si>
    <t>Minimum adjustment rate of LIBOR</t>
  </si>
  <si>
    <t>2.00%</t>
  </si>
  <si>
    <t>Decreased LIBOR floor rate</t>
  </si>
  <si>
    <t>Credit facility maturity date</t>
  </si>
  <si>
    <t>Aug. 19,
		2022</t>
  </si>
  <si>
    <t>Term loans repayment, quarterly installment percentage</t>
  </si>
  <si>
    <t>Term Loan Credit Agreement [Member] | Secured Debt [Member] | Federal Fund Rate [Member]</t>
  </si>
  <si>
    <t>Term Loan Credit Agreement [Member] | Secured Debt [Member] | LIBOR [Member]</t>
  </si>
  <si>
    <t>Interest rate on the outstanding term loan</t>
  </si>
  <si>
    <t>4.25%</t>
  </si>
  <si>
    <t>Term Loan Credit Agreement [Member] | Secured Debt [Member] | Alternate Base Interest Rate Loans [Member]</t>
  </si>
  <si>
    <t>(i) an ABR for any day, a rate per annum equal to the greater of (a) the  prime rate in effect on such day, (b) the federal funds effective rate in effect  on such day plus 0.5%, (c) the adjusted LIBOR rate plus 1% and (d) 2.00%</t>
  </si>
  <si>
    <t>Term Loan Credit Agreement [Member] | Secured Debt [Member] | LIBOR Based Loans [Member]</t>
  </si>
  <si>
    <t>3.25%</t>
  </si>
  <si>
    <t>(ii) the LIBOR rate, with a LIBOR floor of 1.00%, in each case plus an  applicable margin.</t>
  </si>
  <si>
    <t>Long-Term Obligations - Senior Notes - Additional Information (Detail) - Senior Notes [Member] $ in Thousands</t>
  </si>
  <si>
    <t>Dec. 31, 2015USD ($)</t>
  </si>
  <si>
    <t>Aug. 15,
		2023</t>
  </si>
  <si>
    <t>Equity offering for senior notes description</t>
  </si>
  <si>
    <t>Cash proceeds from certain  equity offerings</t>
  </si>
  <si>
    <t>Repurchase of senior notes of principal amount</t>
  </si>
  <si>
    <t>101.00%</t>
  </si>
  <si>
    <t>Third-party costs incurred and capitalized</t>
  </si>
  <si>
    <t>Debt Instrument Redemption by Equity Offering Before August 15, 2018 [Member]</t>
  </si>
  <si>
    <t>106.125%</t>
  </si>
  <si>
    <t>Debt Instrument Redemption Period with Premium Before August 15, 2018 [Member]</t>
  </si>
  <si>
    <t>40.00%</t>
  </si>
  <si>
    <t>Long-Term Obligations - Summary of Debt Instrument Redemption (Detail) - Senior Notes [Member]</t>
  </si>
  <si>
    <t>Twelve-Month Period Beginning on August 15, 2018 [Member]</t>
  </si>
  <si>
    <t>Debt Instrument, Redemption [Line Items]</t>
  </si>
  <si>
    <t>Percentage of principal amount to be redeemed</t>
  </si>
  <si>
    <t>103.063%</t>
  </si>
  <si>
    <t>Twelve-Month Period Beginning on August 15, 2019 [Member]</t>
  </si>
  <si>
    <t>101.531%</t>
  </si>
  <si>
    <t>Twelve-Month Period Beginning on August 15, 2020 and Thereafter [Member]</t>
  </si>
  <si>
    <t>Long-Term Obligations - Nextco Notes - Additional Information (Detail) $ in Thousands</t>
  </si>
  <si>
    <t>Senior Notes and Term Loan Credit Agreement [Member]</t>
  </si>
  <si>
    <t>Restricted payment capacity</t>
  </si>
  <si>
    <t>Nextco Notes [Member]</t>
  </si>
  <si>
    <t>Amount paid to redeem the debt Notes</t>
  </si>
  <si>
    <t>Prepayment penalty percentage</t>
  </si>
  <si>
    <t>Debt prepayment penalty amount</t>
  </si>
  <si>
    <t>Payment of accrued interest</t>
  </si>
  <si>
    <t>Capitalized debt issuance cost written off</t>
  </si>
  <si>
    <t>Nextco Notes [Member] | Other Expense (Income), Net [Member] | Payment in Kind (PIK) Note [Member]</t>
  </si>
  <si>
    <t>Long-Term Obligations - Maturities of Long-Term Obligations (Detail) - USD ($) $ in Thousands</t>
  </si>
  <si>
    <t>Thereafter</t>
  </si>
  <si>
    <t>Long-term obligations</t>
  </si>
  <si>
    <t>Long-Term Debt Obligations [Member]</t>
  </si>
  <si>
    <t>Capital Stock - Additional Information (Detail) $ / shares in Units, $ in Thousands</t>
  </si>
  <si>
    <t>Apr. 21, 2015USD ($)shares</t>
  </si>
  <si>
    <t>Dec. 31, 2015USD ($)$ / sharesshares</t>
  </si>
  <si>
    <t>Dec. 31, 2013USD ($)</t>
  </si>
  <si>
    <t>Aug. 01, 2013$ / shares</t>
  </si>
  <si>
    <t>Dec. 31, 2012USD ($)</t>
  </si>
  <si>
    <t>Temporary Equity [Line Items]</t>
  </si>
  <si>
    <t>Authorized capital stock | shares</t>
  </si>
  <si>
    <t>Common stock, par value | $ / shares</t>
  </si>
  <si>
    <t>Net proceeds of the offering</t>
  </si>
  <si>
    <t>Management termination fee paid</t>
  </si>
  <si>
    <t>Fair market value of fully paid and vested common securities</t>
  </si>
  <si>
    <t>Dividend to the shareholders | $ / shares</t>
  </si>
  <si>
    <t>Other Expense (Income), Net [Member] | Thomas H. Lee Partners, L.P. and Advent International Corporation [Member]</t>
  </si>
  <si>
    <t>IPO [Member]</t>
  </si>
  <si>
    <t>Common stock shares sold | shares</t>
  </si>
  <si>
    <t>Capital Stock - Summary of Changes in Redeemable Common Securities (Detail) - USD ($) $ in Thousands</t>
  </si>
  <si>
    <t>Beginning Balance, Shares</t>
  </si>
  <si>
    <t>Ending Balance, Shares</t>
  </si>
  <si>
    <t>Beginning Balance</t>
  </si>
  <si>
    <t>Shares issued</t>
  </si>
  <si>
    <t>Revaluation of shares</t>
  </si>
  <si>
    <t>Impact of stockholders' agreement amendment</t>
  </si>
  <si>
    <t>Shares reclassified to additional paid-in capital due to employee terminations</t>
  </si>
  <si>
    <t>Ending Balance</t>
  </si>
  <si>
    <t>Other Expense, Net - Summary of Other Expense, Net (Detail) - USD ($) $ in Thousands</t>
  </si>
  <si>
    <t>Other Income and Expenses [Abstract]</t>
  </si>
  <si>
    <t>Foreign currency loss</t>
  </si>
  <si>
    <t>Debt refinancings</t>
  </si>
  <si>
    <t>Management agreement termination fee</t>
  </si>
  <si>
    <t>Corporate development expenses</t>
  </si>
  <si>
    <t>Business interruption proceeds</t>
  </si>
  <si>
    <t>Other, net</t>
  </si>
  <si>
    <t>Employee Benefit Plans - Additional Information (Detail) - Subsidiary Issuer [Member] - USD ($) $ in Thousands</t>
  </si>
  <si>
    <t>Defined Contribution Plan Disclosure [Line Items]</t>
  </si>
  <si>
    <t>Defined contribution plan, expenses recognized</t>
  </si>
  <si>
    <t>Employer matching contribution of employees contribution</t>
  </si>
  <si>
    <t>11.00%</t>
  </si>
  <si>
    <t>Employer matching contribution of employees gross pay</t>
  </si>
  <si>
    <t>5.00%</t>
  </si>
  <si>
    <t>Equity Incentive Plans - Additional Information (Detail) - USD ($) $ in Thousands</t>
  </si>
  <si>
    <t>Jul. 27, 2013</t>
  </si>
  <si>
    <t>Share-based Compensation Arrangement by Share-based Payment Award [Line Items]</t>
  </si>
  <si>
    <t>Forfeiture rate</t>
  </si>
  <si>
    <t>13.40%</t>
  </si>
  <si>
    <t>Intrinsic value of options exercised</t>
  </si>
  <si>
    <t>Fair value of options vested</t>
  </si>
  <si>
    <t>Stock-based compensation expense</t>
  </si>
  <si>
    <t>Options granted</t>
  </si>
  <si>
    <t>Options vested granted percentage</t>
  </si>
  <si>
    <t>20.00%</t>
  </si>
  <si>
    <t>Options vesting description</t>
  </si>
  <si>
    <t>Vested 20% on  July 27, 2013 and vest 20% each July 27th thereafter</t>
  </si>
  <si>
    <t>Unrecognized compensation cost</t>
  </si>
  <si>
    <t>Unrecognized compensation cost weighted-average recognition period</t>
  </si>
  <si>
    <t>34 months</t>
  </si>
  <si>
    <t>Performance Shares [Member]</t>
  </si>
  <si>
    <t>Options outstanding</t>
  </si>
  <si>
    <t>2012 Omnibus Equity Incentive Plan [Member]</t>
  </si>
  <si>
    <t>Maximum number of shares reserved</t>
  </si>
  <si>
    <t>Equity Incentive Plans - Fair Value of Options Granted (Detail) - Time Based Stock Options [Member]</t>
  </si>
  <si>
    <t>Expected dividend rate</t>
  </si>
  <si>
    <t>Risk free interest rate, Minimum</t>
  </si>
  <si>
    <t>1.57%</t>
  </si>
  <si>
    <t>1.03%</t>
  </si>
  <si>
    <t>Risk free interest rate, Maximum</t>
  </si>
  <si>
    <t>1.93%</t>
  </si>
  <si>
    <t>2.07%</t>
  </si>
  <si>
    <t>Volatility</t>
  </si>
  <si>
    <t>30.00%</t>
  </si>
  <si>
    <t>35.00%</t>
  </si>
  <si>
    <t>Expected option term</t>
  </si>
  <si>
    <t>5 years 6 months</t>
  </si>
  <si>
    <t>6 years 2 months 12 days</t>
  </si>
  <si>
    <t>6 years 6 months</t>
  </si>
  <si>
    <t>Equity Incentive Plans - Summary of Changes in Outstanding Options (Detail) - Performance Based Stock Options [Member] - USD ($) $ / shares in Units, $ in Thousands</t>
  </si>
  <si>
    <t>Options outstanding beginning balance</t>
  </si>
  <si>
    <t>Options exercised</t>
  </si>
  <si>
    <t>Options forfeited</t>
  </si>
  <si>
    <t>Options outstanding ending balance</t>
  </si>
  <si>
    <t>Average exercise price outstanding beginning balance</t>
  </si>
  <si>
    <t>Options exercisable</t>
  </si>
  <si>
    <t>Average exercise price granted</t>
  </si>
  <si>
    <t>Expected to vest (excluding performance-based options)</t>
  </si>
  <si>
    <t>Average exercise price exercised</t>
  </si>
  <si>
    <t>Average exercise price forfeited</t>
  </si>
  <si>
    <t>Average exercise price outstanding ending balance</t>
  </si>
  <si>
    <t>Average exercise price exercisable</t>
  </si>
  <si>
    <t>Average exercise price expected to vest</t>
  </si>
  <si>
    <t>Average fair market value of TBOs at grant date granted</t>
  </si>
  <si>
    <t>Aggregate intrinsic value outstanding ending balance</t>
  </si>
  <si>
    <t>Aggregate intrinsic value exercisable</t>
  </si>
  <si>
    <t>Aggregate intrinsic value expected to vest</t>
  </si>
  <si>
    <t>Weighted average remaining contractual term outstanding ending balance</t>
  </si>
  <si>
    <t>7 years 9 months 18 days</t>
  </si>
  <si>
    <t>8 years 3 months 18 days</t>
  </si>
  <si>
    <t>9 years 2 months 12 days</t>
  </si>
  <si>
    <t>Weighted average remaining contractual term exercisable</t>
  </si>
  <si>
    <t>7 years 3 months 18 days</t>
  </si>
  <si>
    <t>Weighted average remaining contractual term expected to vest</t>
  </si>
  <si>
    <t>8 years 7 months 6 days</t>
  </si>
  <si>
    <t>Income Taxes - Summary of Domestic and Foreign Income (Loss) Before Income Taxes (Detail) - USD ($) $ in Thousands</t>
  </si>
  <si>
    <t>Domestic</t>
  </si>
  <si>
    <t>Foreign</t>
  </si>
  <si>
    <t>Income Taxes - Summary Income Tax Expense (Benefit) (Detail) - USD ($) $ in Thousands</t>
  </si>
  <si>
    <t>Current:</t>
  </si>
  <si>
    <t>Federal</t>
  </si>
  <si>
    <t>State</t>
  </si>
  <si>
    <t>Total current expense</t>
  </si>
  <si>
    <t>Deferred:</t>
  </si>
  <si>
    <t>Total deferred benefit</t>
  </si>
  <si>
    <t>Income Taxes - Summary of Deferred Income Tax Assets and Liabilities (Detail) - USD ($) $ in Thousands</t>
  </si>
  <si>
    <t>Deferred income tax assets:</t>
  </si>
  <si>
    <t>Inventory valuation</t>
  </si>
  <si>
    <t>Accrued liabilities</t>
  </si>
  <si>
    <t>Federal tax loss carryforwards</t>
  </si>
  <si>
    <t>State tax loss carryforwards</t>
  </si>
  <si>
    <t>Foreign tax loss carryforwards</t>
  </si>
  <si>
    <t>Tax credit carryforwards</t>
  </si>
  <si>
    <t>Other</t>
  </si>
  <si>
    <t>Deferred income tax assets before valuation allowances</t>
  </si>
  <si>
    <t>Less: valuation allowances</t>
  </si>
  <si>
    <t>Deferred income tax assets, net</t>
  </si>
  <si>
    <t>Deferred income tax liabilities:</t>
  </si>
  <si>
    <t>Property, plant and equipment</t>
  </si>
  <si>
    <t>Intangible assets</t>
  </si>
  <si>
    <t>Amortization of goodwill and other assets</t>
  </si>
  <si>
    <t>Foreign earnings expected to be repatriated</t>
  </si>
  <si>
    <t>Income Taxes - Additional Information (Detail) - USD ($) $ in Thousands</t>
  </si>
  <si>
    <t>Dec. 31, 2012</t>
  </si>
  <si>
    <t>Income Taxes [Line Items]</t>
  </si>
  <si>
    <t>State tax credit carryforwards expiration year</t>
  </si>
  <si>
    <t>Foreign tax credit carryforwards expiration year</t>
  </si>
  <si>
    <t>State income tax benefit</t>
  </si>
  <si>
    <t>State income tax credit</t>
  </si>
  <si>
    <t>Cumulative undistributed earnings of foreign subsidiaries</t>
  </si>
  <si>
    <t>Expenses related to the acquisition</t>
  </si>
  <si>
    <t>Acquisition cost, value amortized</t>
  </si>
  <si>
    <t>Tax benefit to be realized</t>
  </si>
  <si>
    <t>Period to realize tax benefit</t>
  </si>
  <si>
    <t>Unrecognized Tax Benefit That Would Impact Effective Tax Rate</t>
  </si>
  <si>
    <t>Accrued interest and penalties</t>
  </si>
  <si>
    <t>Tax payment</t>
  </si>
  <si>
    <t>Riethmuller Gmbh [Member]</t>
  </si>
  <si>
    <t>Valuation allowance related to net operating loss carryforward</t>
  </si>
  <si>
    <t>Christys By Design Limited [Member]</t>
  </si>
  <si>
    <t>Christys Garments and Accessories Limited [Member]</t>
  </si>
  <si>
    <t>United Kingdom [Member]</t>
  </si>
  <si>
    <t>Net operating loss carryforwards</t>
  </si>
  <si>
    <t>Domestic [Member]</t>
  </si>
  <si>
    <t>Operating loss carryforwards acquisition expiration date</t>
  </si>
  <si>
    <t>Australia [Member]</t>
  </si>
  <si>
    <t>Other Foreign Country [Member]</t>
  </si>
  <si>
    <t>Germany [Member]</t>
  </si>
  <si>
    <t>Income Taxes - Summary of Difference Between the Effective Income Tax Rate and the U.S. Statutory Income Tax Rate (Detail)</t>
  </si>
  <si>
    <t>Tax provision at U.S. statutory income tax rate</t>
  </si>
  <si>
    <t>State income tax, net of federal income tax</t>
  </si>
  <si>
    <t>5.70%</t>
  </si>
  <si>
    <t>2.50%</t>
  </si>
  <si>
    <t>1299.00%</t>
  </si>
  <si>
    <t>Domestic production activities deduction</t>
  </si>
  <si>
    <t>(5.10%)</t>
  </si>
  <si>
    <t>(1.90%)</t>
  </si>
  <si>
    <t>460.30%</t>
  </si>
  <si>
    <t>Deferred tax adjustments</t>
  </si>
  <si>
    <t>(0.20%)</t>
  </si>
  <si>
    <t>244.00%</t>
  </si>
  <si>
    <t>Contingent consideration adjustment</t>
  </si>
  <si>
    <t>(6.00%)</t>
  </si>
  <si>
    <t>Transaction costs</t>
  </si>
  <si>
    <t>(6.90%)</t>
  </si>
  <si>
    <t>(131.20%)</t>
  </si>
  <si>
    <t>Work Opportunity Tax Credit</t>
  </si>
  <si>
    <t>(3.20%)</t>
  </si>
  <si>
    <t>(0.40%)</t>
  </si>
  <si>
    <t>(53.20%)</t>
  </si>
  <si>
    <t>Valuation allowances</t>
  </si>
  <si>
    <t>21.70%</t>
  </si>
  <si>
    <t>(588.70%)</t>
  </si>
  <si>
    <t>Foreign earnings</t>
  </si>
  <si>
    <t>9.10%</t>
  </si>
  <si>
    <t>4.90%</t>
  </si>
  <si>
    <t>(367.70%)</t>
  </si>
  <si>
    <t>U.S. - foreign rate differential</t>
  </si>
  <si>
    <t>(13.70%)</t>
  </si>
  <si>
    <t>(3.40%)</t>
  </si>
  <si>
    <t>483.40%</t>
  </si>
  <si>
    <t>(2.00%)</t>
  </si>
  <si>
    <t>0.90%</t>
  </si>
  <si>
    <t>223.70%</t>
  </si>
  <si>
    <t>Effective income tax rate</t>
  </si>
  <si>
    <t>41.50%</t>
  </si>
  <si>
    <t>31.00%</t>
  </si>
  <si>
    <t>1604.60%</t>
  </si>
  <si>
    <t>Income Taxes - Summary of Activity of Company's Gross Unrecognized Tax Benefits (Detail) - USD ($) $ in Thousands</t>
  </si>
  <si>
    <t>Balance as of beginning of period</t>
  </si>
  <si>
    <t>Increases related to current period tax positions</t>
  </si>
  <si>
    <t>Increases related to prior period tax positions</t>
  </si>
  <si>
    <t>Decrease related to settlements</t>
  </si>
  <si>
    <t>Decreases related to lapsing of statutes of limitations</t>
  </si>
  <si>
    <t>Balance as of end of period</t>
  </si>
  <si>
    <t>Commitments, Contingencies and Related Party Transactions - Additional Information (Detail) - USD ($) $ in Thousands</t>
  </si>
  <si>
    <t>Apr. 30, 2015</t>
  </si>
  <si>
    <t>Commitment And Contingencies [Line Items]</t>
  </si>
  <si>
    <t>Lease expire year</t>
  </si>
  <si>
    <t>Rent expense</t>
  </si>
  <si>
    <t>Product royalty expense</t>
  </si>
  <si>
    <t>Annual management fee</t>
  </si>
  <si>
    <t>Annual management fee as percentage of adjusted EBITDA</t>
  </si>
  <si>
    <t>Management fee payment terms</t>
  </si>
  <si>
    <t>Ten year</t>
  </si>
  <si>
    <t>Thomas H. Lee Partners, L.P. [Member]</t>
  </si>
  <si>
    <t>Advent International Corporation [Member]</t>
  </si>
  <si>
    <t>Thomas H. Lee Partners, L.P. and Advent International Corporation [Member]</t>
  </si>
  <si>
    <t>Management termination fee</t>
  </si>
  <si>
    <t>Commitments, Contingencies and Related Party Transactions - Summary of Future Minimum Lease Payments Under All Operating Leases (Detail) $ in Thousands</t>
  </si>
  <si>
    <t>Commitments and Contingencies Disclosure [Abstract]</t>
  </si>
  <si>
    <t>Total Minimum Operating Lease Payments</t>
  </si>
  <si>
    <t>Commitments, Contingencies and Related Party Transactions - Summary of Future Minimum Product Royalties (Detail) $ in Thousands</t>
  </si>
  <si>
    <t>Total Future Minimum Royalty Payments</t>
  </si>
  <si>
    <t>Segment Information - Additional Information (Detail) $ in Thousands</t>
  </si>
  <si>
    <t>Dec. 31, 2015USD ($)Segment</t>
  </si>
  <si>
    <t>Number of business segments | Segment</t>
  </si>
  <si>
    <t>Export sales | $</t>
  </si>
  <si>
    <t>Segment Information - Schedule of Company's Industry Segment Data (Detail) - USD ($) $ in Thousands</t>
  </si>
  <si>
    <t>Segment Reporting Information [Line Items]</t>
  </si>
  <si>
    <t>Depreciation and amortization</t>
  </si>
  <si>
    <t>Wholesale [Member]</t>
  </si>
  <si>
    <t>Retail [Member]</t>
  </si>
  <si>
    <t>Operating Segments [Member]</t>
  </si>
  <si>
    <t>Operating Segments [Member] | Wholesale [Member]</t>
  </si>
  <si>
    <t>Operating Segments [Member] | Retail [Member]</t>
  </si>
  <si>
    <t>Eliminations [Member]</t>
  </si>
  <si>
    <t>Eliminations [Member] | Wholesale [Member]</t>
  </si>
  <si>
    <t>Eliminations [Member] | Retail [Member]</t>
  </si>
  <si>
    <t>Segment Information - Schedule of Company's Geographic Segments (Detail) - USD ($) $ in Thousands</t>
  </si>
  <si>
    <t>Net sales to unaffiliated customers</t>
  </si>
  <si>
    <t>Net sales between geographic areas</t>
  </si>
  <si>
    <t>Total long-lived assets (excluding goodwill, trade names and other intangible assets, net)</t>
  </si>
  <si>
    <t>Reportable Geographical Components [Member] | Domestic [Member]</t>
  </si>
  <si>
    <t>Reportable Geographical Components [Member] | Foreign [Member]</t>
  </si>
  <si>
    <t>Quarterly Results (Unaudited) - Summary of Historical Revenues Gross Profit Income (Loss) From Operations (Detail) - USD ($) $ / shares in Units, $ in Thousands</t>
  </si>
  <si>
    <t>Gross profit</t>
  </si>
  <si>
    <t>Net (loss) income</t>
  </si>
  <si>
    <t>Net (loss) income per common share- Basic</t>
  </si>
  <si>
    <t>Net (loss) income per common share- Diluted</t>
  </si>
  <si>
    <t>Fair Value Measurements - Summary of Assets and Liabilities Measured at Fair Value on Recurring Basis (Detail) - Fair Value, Measurements, Recurring [Member] - USD ($) $ in Thousands</t>
  </si>
  <si>
    <t>Fair Value, Assets and Liabilities Measured on Recurring and Nonrecurring Basis [Line Items]</t>
  </si>
  <si>
    <t>Derivative assets</t>
  </si>
  <si>
    <t>Derivative liabilities</t>
  </si>
  <si>
    <t>Level 1 [Member]</t>
  </si>
  <si>
    <t>Level 2 [Member]</t>
  </si>
  <si>
    <t>Level 3 [Member]</t>
  </si>
  <si>
    <t>Fair Value Measurements - Summary of Carrying Amount and Fair Value (Detail) - USD ($) $ in Thousands</t>
  </si>
  <si>
    <t>Debt Instrument Fair Value</t>
  </si>
  <si>
    <t>Derivative Financial Instruments - Additional Information (Detail)</t>
  </si>
  <si>
    <t>Derivative [Line Items]</t>
  </si>
  <si>
    <t>Foreign currency exchange contracts reclassified date</t>
  </si>
  <si>
    <t>2017-06</t>
  </si>
  <si>
    <t>Foreign Exchange Risk Management [Member]</t>
  </si>
  <si>
    <t>Foreign exchange forward contracts maturity</t>
  </si>
  <si>
    <t>Hedging effectiveness</t>
  </si>
  <si>
    <t>Derivative Financial Instruments - Schedule of Fair Values of Derivatives (Detail) - Foreign Exchange Contracts [Member] - USD ($) $ in Thousands</t>
  </si>
  <si>
    <t>Prepaid Expenses and Other Current Assets [Member]</t>
  </si>
  <si>
    <t>Derivatives, Fair Value [Line Items]</t>
  </si>
  <si>
    <t>Accrued Expenses [Member]</t>
  </si>
  <si>
    <t>Derivative Financial Instruments - Schedule of Notional Amounts of Derivatives (Detail) - USD ($)</t>
  </si>
  <si>
    <t>Foreign Exchange Contracts [Member]</t>
  </si>
  <si>
    <t>Notional amounts</t>
  </si>
  <si>
    <t>Changes in Accumulated Other Comprehensive (Loss) Income - Changes in Accumulated and Other Comprehensive (Loss) Income (Detail) - USD ($) $ in Thousands</t>
  </si>
  <si>
    <t>Accumulated Other Comprehensive Income (Loss) [Line Items]</t>
  </si>
  <si>
    <t>Other comprehensive (loss) income before reclassifications, net of income tax</t>
  </si>
  <si>
    <t>Amounts reclassified from accumulated other comprehensive income (loss) to the consolidated statement of income and comprehensive income, net of income tax</t>
  </si>
  <si>
    <t>Net current-period other comprehensive (loss) income</t>
  </si>
  <si>
    <t>Foreign Currency Adjustments [Member]</t>
  </si>
  <si>
    <t>Impact of Foreign Exchange Contracts, Net of Taxes [Member]</t>
  </si>
  <si>
    <t>Subsequent Events - Additional Information (Detail) $ in Thousands</t>
  </si>
  <si>
    <t>Jan. 31, 2016USD ($)Franchised_Stores</t>
  </si>
  <si>
    <t>Subsequent Event [Line Items]</t>
  </si>
  <si>
    <t>Total consideration amount | $</t>
  </si>
  <si>
    <t>Subsequent Event [Member] | Arizona and New Mexico [Member]</t>
  </si>
  <si>
    <t>Schedule I - Condensed Financial Information of Registrant - Condensed Balance Sheets (Detail) - USD ($) $ in Thousands</t>
  </si>
  <si>
    <t>ASSETS</t>
  </si>
  <si>
    <t>Other assets (principally investment in and amounts due from wholly-owned subsidiaries)</t>
  </si>
  <si>
    <t>LIABILITIES, REDEEMABLE COMMON SECURITIES AND STOCKHOLDERS' EQUITY</t>
  </si>
  <si>
    <t>Common stock ($0.01 par value; 119,258,374 and 91,007,894 shares issued and outstanding at December 31, 2015 and December 31, 2014, respectively)</t>
  </si>
  <si>
    <t>Schedule I - Condensed Financial Information of Registrant - Condensed Balance Sheets (Parenthetical) (Detail) - $ / shares</t>
  </si>
  <si>
    <t>Condensed Financial Statements, Captions [Line Items]</t>
  </si>
  <si>
    <t>Common stock, par value</t>
  </si>
  <si>
    <t>Schedule I - Condensed Financial Information of Registrant - Condensed Statements of Income and Comprehensive (Loss) Income (Detail) - USD ($) $ in Thousands</t>
  </si>
  <si>
    <t>Condensed Income Statements, Captions [Line Items]</t>
  </si>
  <si>
    <t>Income tax benefit</t>
  </si>
  <si>
    <t>Other comprehensive loss</t>
  </si>
  <si>
    <t>Equity in net income of subsidiaries</t>
  </si>
  <si>
    <t>Schedule I - Condensed Financial Information of Registrant - Condensed Statements of Cash Flows (Detail) - USD ($) $ in Thousands</t>
  </si>
  <si>
    <t>Cash flows (used in) provided by operating activities:</t>
  </si>
  <si>
    <t>Adjustments to reconcile net income to net cash (used in) provided by operating activities:</t>
  </si>
  <si>
    <t>Change in due to/from affiliates and income taxes payable</t>
  </si>
  <si>
    <t>Net change in cash and cash equivalents</t>
  </si>
  <si>
    <t>Dividends received</t>
  </si>
  <si>
    <t>Net cash (used in) provided by operating activities</t>
  </si>
  <si>
    <t>Dividends from Subsidiaries - Additional Information (Detail) - Party City Holdco Inc. [Member] - USD ($)</t>
  </si>
  <si>
    <t>Aug. 01, 2013</t>
  </si>
  <si>
    <t>Dividends [Line Items]</t>
  </si>
  <si>
    <t>Issued notes</t>
  </si>
  <si>
    <t>8.75%</t>
  </si>
  <si>
    <t>Schedule II - Valuation and Qualifying Accounts (Detail) - USD ($) $ in Thousands</t>
  </si>
  <si>
    <t>Allowance for Doubtful Accounts [Member]</t>
  </si>
  <si>
    <t>Valuation and Qualifying Accounts Disclosure [Line Items]</t>
  </si>
  <si>
    <t>Write-Offs</t>
  </si>
  <si>
    <t>Additions</t>
  </si>
  <si>
    <t>Sales Returns and Allowance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3"/>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592058</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119302054</v>
      </c>
    </row>
    <row spans="1:4" r="18">
      <c t="s" s="4" r="A18">
        <v>30</v>
      </c>
      <c t="n" s="7" r="D18">
        <v>6085073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980</v>
      </c>
      <c t="s" s="2" r="B1">
        <v>1</v>
      </c>
    </row>
    <row spans="1:5" r="2">
      <c t="s" s="2" r="B2">
        <v>2</v>
      </c>
      <c t="s" s="2" r="C2">
        <v>32</v>
      </c>
      <c t="s" s="2" r="D2">
        <v>73</v>
      </c>
      <c t="s" s="2" r="E2">
        <v>981</v>
      </c>
    </row>
    <row spans="1:5" r="3">
      <c t="s" s="3" r="A3">
        <v>982</v>
      </c>
    </row>
    <row spans="1:5" r="4">
      <c t="s" s="4" r="A4">
        <v>978</v>
      </c>
      <c t="n" s="7" r="B4">
        <v>0</v>
      </c>
      <c t="n" s="7" r="C4">
        <v>0</v>
      </c>
      <c t="n" s="7" r="D4">
        <v>338015000</v>
      </c>
    </row>
    <row spans="1:5" r="5">
      <c t="s" s="4" r="A5">
        <v>668</v>
      </c>
    </row>
    <row spans="1:5" r="6">
      <c t="s" s="3" r="A6">
        <v>982</v>
      </c>
    </row>
    <row spans="1:5" r="7">
      <c t="s" s="4" r="A7">
        <v>983</v>
      </c>
      <c t="n" s="7" r="E7">
        <v>350000000</v>
      </c>
    </row>
    <row spans="1:5" r="8">
      <c t="s" s="4" r="A8">
        <v>544</v>
      </c>
      <c t="s" s="4" r="E8">
        <v>98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5</v>
      </c>
      <c t="s" s="2" r="B1">
        <v>1</v>
      </c>
    </row>
    <row spans="1:4" r="2">
      <c t="s" s="2" r="B2">
        <v>2</v>
      </c>
      <c t="s" s="2" r="C2">
        <v>32</v>
      </c>
      <c t="s" s="2" r="D2">
        <v>73</v>
      </c>
    </row>
    <row spans="1:4" r="3">
      <c t="s" s="4" r="A3">
        <v>986</v>
      </c>
    </row>
    <row spans="1:4" r="4">
      <c t="s" s="3" r="A4">
        <v>987</v>
      </c>
    </row>
    <row spans="1:4" r="5">
      <c t="s" s="4" r="A5">
        <v>698</v>
      </c>
      <c t="n" s="7" r="B5">
        <v>2889</v>
      </c>
      <c t="n" s="7" r="C5">
        <v>1362</v>
      </c>
      <c t="n" s="7" r="D5">
        <v>706</v>
      </c>
    </row>
    <row spans="1:4" r="6">
      <c t="s" s="4" r="A6">
        <v>988</v>
      </c>
      <c t="n" s="6" r="B6">
        <v>769</v>
      </c>
      <c t="n" s="6" r="C6">
        <v>256</v>
      </c>
      <c t="n" s="6" r="D6">
        <v>423</v>
      </c>
    </row>
    <row spans="1:4" r="7">
      <c t="s" s="4" r="A7">
        <v>989</v>
      </c>
      <c t="n" s="6" r="B7">
        <v>223</v>
      </c>
      <c t="n" s="6" r="C7">
        <v>1783</v>
      </c>
      <c t="n" s="6" r="D7">
        <v>1079</v>
      </c>
    </row>
    <row spans="1:4" r="8">
      <c t="s" s="4" r="A8">
        <v>703</v>
      </c>
      <c t="n" s="6" r="B8">
        <v>2343</v>
      </c>
      <c t="n" s="6" r="C8">
        <v>2889</v>
      </c>
      <c t="n" s="6" r="D8">
        <v>1362</v>
      </c>
    </row>
    <row spans="1:4" r="9">
      <c t="s" s="4" r="A9">
        <v>990</v>
      </c>
    </row>
    <row spans="1:4" r="10">
      <c t="s" s="3" r="A10">
        <v>987</v>
      </c>
    </row>
    <row spans="1:4" r="11">
      <c t="s" s="4" r="A11">
        <v>698</v>
      </c>
      <c t="n" s="6" r="B11">
        <v>526</v>
      </c>
      <c t="n" s="6" r="C11">
        <v>326</v>
      </c>
      <c t="n" s="6" r="D11">
        <v>371</v>
      </c>
    </row>
    <row spans="1:4" r="12">
      <c t="s" s="4" r="A12">
        <v>988</v>
      </c>
      <c t="n" s="6" r="B12">
        <v>78219</v>
      </c>
      <c t="n" s="6" r="C12">
        <v>83750</v>
      </c>
      <c t="n" s="6" r="D12">
        <v>81692</v>
      </c>
    </row>
    <row spans="1:4" r="13">
      <c t="s" s="4" r="A13">
        <v>989</v>
      </c>
      <c t="n" s="6" r="B13">
        <v>78348</v>
      </c>
      <c t="n" s="6" r="C13">
        <v>83950</v>
      </c>
      <c t="n" s="6" r="D13">
        <v>81647</v>
      </c>
    </row>
    <row spans="1:4" r="14">
      <c t="s" s="4" r="A14">
        <v>703</v>
      </c>
      <c t="n" s="7" r="B14">
        <v>655</v>
      </c>
      <c t="n" s="7" r="C14">
        <v>526</v>
      </c>
      <c t="n" s="7" r="D14">
        <v>32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3</v>
      </c>
      <c t="s" s="2" r="B1">
        <v>1</v>
      </c>
    </row>
    <row spans="1:2" r="2">
      <c t="s" s="2" r="B2">
        <v>2</v>
      </c>
    </row>
    <row spans="1:2" r="3">
      <c t="s" s="3" r="A3">
        <v>191</v>
      </c>
    </row>
    <row spans="1:2" r="4">
      <c t="s" s="4" r="A4">
        <v>193</v>
      </c>
      <c t="s" s="4"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42919</v>
      </c>
      <c t="n" s="7" r="C3">
        <v>47214</v>
      </c>
    </row>
    <row spans="1:3" r="4">
      <c t="s" s="4" r="A4">
        <v>35</v>
      </c>
      <c t="n" s="6" r="B4">
        <v>132287</v>
      </c>
      <c t="n" s="6" r="C4">
        <v>140663</v>
      </c>
    </row>
    <row spans="1:3" r="5">
      <c t="s" s="4" r="A5">
        <v>36</v>
      </c>
      <c t="n" s="6" r="B5">
        <v>564259</v>
      </c>
      <c t="n" s="6" r="C5">
        <v>582230</v>
      </c>
    </row>
    <row spans="1:3" r="6">
      <c t="s" s="4" r="A6">
        <v>37</v>
      </c>
      <c t="n" s="6" r="B6">
        <v>50450</v>
      </c>
      <c t="n" s="6" r="C6">
        <v>77232</v>
      </c>
    </row>
    <row spans="1:3" r="7">
      <c t="s" s="4" r="A7">
        <v>38</v>
      </c>
      <c t="n" s="6" r="B7">
        <v>789915</v>
      </c>
      <c t="n" s="6" r="C7">
        <v>847339</v>
      </c>
    </row>
    <row spans="1:3" r="8">
      <c t="s" s="4" r="A8">
        <v>39</v>
      </c>
      <c t="n" s="6" r="B8">
        <v>272420</v>
      </c>
      <c t="n" s="6" r="C8">
        <v>248684</v>
      </c>
    </row>
    <row spans="1:3" r="9">
      <c t="s" s="4" r="A9">
        <v>40</v>
      </c>
      <c t="n" s="6" r="B9">
        <v>1562515</v>
      </c>
      <c t="n" s="6" r="C9">
        <v>1557250</v>
      </c>
    </row>
    <row spans="1:3" r="10">
      <c t="s" s="4" r="A10">
        <v>41</v>
      </c>
      <c t="n" s="6" r="B10">
        <v>568712</v>
      </c>
      <c t="n" s="6" r="C10">
        <v>569343</v>
      </c>
    </row>
    <row spans="1:3" r="11">
      <c t="s" s="4" r="A11">
        <v>42</v>
      </c>
      <c t="n" s="6" r="B11">
        <v>89157</v>
      </c>
      <c t="n" s="6" r="C11">
        <v>107010</v>
      </c>
    </row>
    <row spans="1:3" r="12">
      <c t="s" s="4" r="A12">
        <v>43</v>
      </c>
      <c t="n" s="6" r="B12">
        <v>9684</v>
      </c>
      <c t="n" s="6" r="C12">
        <v>6865</v>
      </c>
    </row>
    <row spans="1:3" r="13">
      <c t="s" s="4" r="A13">
        <v>44</v>
      </c>
      <c t="n" s="6" r="B13">
        <v>3292403</v>
      </c>
      <c t="n" s="6" r="C13">
        <v>3336491</v>
      </c>
    </row>
    <row spans="1:3" r="14">
      <c t="s" s="3" r="A14">
        <v>45</v>
      </c>
    </row>
    <row spans="1:3" r="15">
      <c t="s" s="4" r="A15">
        <v>46</v>
      </c>
      <c t="n" s="6" r="B15">
        <v>126136</v>
      </c>
      <c t="n" s="6" r="C15">
        <v>21936</v>
      </c>
    </row>
    <row spans="1:3" r="16">
      <c t="s" s="4" r="A16">
        <v>47</v>
      </c>
      <c t="n" s="6" r="B16">
        <v>111616</v>
      </c>
      <c t="n" s="6" r="C16">
        <v>145686</v>
      </c>
    </row>
    <row spans="1:3" r="17">
      <c t="s" s="4" r="A17">
        <v>48</v>
      </c>
      <c t="n" s="6" r="B17">
        <v>146319</v>
      </c>
      <c t="n" s="6" r="C17">
        <v>165683</v>
      </c>
    </row>
    <row spans="1:3" r="18">
      <c t="s" s="4" r="A18">
        <v>49</v>
      </c>
      <c t="n" s="6" r="B18">
        <v>8504</v>
      </c>
      <c t="n" s="6" r="C18">
        <v>34670</v>
      </c>
    </row>
    <row spans="1:3" r="19">
      <c t="s" s="4" r="A19">
        <v>50</v>
      </c>
      <c t="n" s="6" r="B19">
        <v>14552</v>
      </c>
      <c t="n" s="6" r="C19">
        <v>12249</v>
      </c>
    </row>
    <row spans="1:3" r="20">
      <c t="s" s="4" r="A20">
        <v>51</v>
      </c>
      <c t="n" s="6" r="B20">
        <v>407127</v>
      </c>
      <c t="n" s="6" r="C20">
        <v>380224</v>
      </c>
    </row>
    <row spans="1:3" r="21">
      <c t="s" s="4" r="A21">
        <v>52</v>
      </c>
      <c t="n" s="6" r="B21">
        <v>1646121</v>
      </c>
      <c t="n" s="6" r="C21">
        <v>2086611</v>
      </c>
    </row>
    <row spans="1:3" r="22">
      <c t="s" s="4" r="A22">
        <v>53</v>
      </c>
      <c t="n" s="6" r="B22">
        <v>276667</v>
      </c>
      <c t="n" s="6" r="C22">
        <v>309338</v>
      </c>
    </row>
    <row spans="1:3" r="23">
      <c t="s" s="4" r="A23">
        <v>54</v>
      </c>
      <c t="n" s="6" r="B23">
        <v>49471</v>
      </c>
      <c t="n" s="6" r="C23">
        <v>38030</v>
      </c>
    </row>
    <row spans="1:3" r="24">
      <c t="s" s="4" r="A24">
        <v>55</v>
      </c>
      <c t="n" s="6" r="B24">
        <v>2379386</v>
      </c>
      <c t="n" s="6" r="C24">
        <v>2814203</v>
      </c>
    </row>
    <row spans="1:3" r="25">
      <c t="s" s="4" r="A25">
        <v>56</v>
      </c>
      <c t="n" s="7" r="B25">
        <v>0</v>
      </c>
      <c t="n" s="7" r="C25">
        <v>35062</v>
      </c>
    </row>
    <row spans="1:3" r="26">
      <c t="s" s="4" r="A26">
        <v>57</v>
      </c>
      <c t="s" s="4" r="B26">
        <v>58</v>
      </c>
      <c t="s" s="4" r="C26">
        <v>58</v>
      </c>
    </row>
    <row spans="1:3" r="27">
      <c t="s" s="3" r="A27">
        <v>59</v>
      </c>
    </row>
    <row spans="1:3" r="28">
      <c t="s" s="4" r="A28">
        <v>60</v>
      </c>
      <c t="n" s="7" r="B28">
        <v>1193</v>
      </c>
      <c t="n" s="7" r="C28">
        <v>910</v>
      </c>
    </row>
    <row spans="1:3" r="29">
      <c t="s" s="4" r="A29">
        <v>61</v>
      </c>
      <c t="n" s="6" r="B29">
        <v>904425</v>
      </c>
      <c t="n" s="6" r="C29">
        <v>469117</v>
      </c>
    </row>
    <row spans="1:3" r="30">
      <c t="s" s="4" r="A30">
        <v>62</v>
      </c>
      <c t="n" s="6" r="B30">
        <v>40189</v>
      </c>
      <c t="n" s="6" r="C30">
        <v>29934</v>
      </c>
    </row>
    <row spans="1:3" r="31">
      <c t="s" s="4" r="A31">
        <v>63</v>
      </c>
      <c t="n" s="6" r="B31">
        <v>-32790</v>
      </c>
      <c t="n" s="6" r="C31">
        <v>-12735</v>
      </c>
    </row>
    <row spans="1:3" r="32">
      <c t="s" s="4" r="A32">
        <v>64</v>
      </c>
      <c t="n" s="6" r="B32">
        <v>913017</v>
      </c>
      <c t="n" s="6" r="C32">
        <v>487226</v>
      </c>
    </row>
    <row spans="1:3" r="33">
      <c t="s" s="4" r="A33">
        <v>65</v>
      </c>
      <c t="n" s="7" r="B33">
        <v>3292403</v>
      </c>
      <c t="n" s="7" r="C33">
        <v>33364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25</v>
      </c>
      <c t="s" s="2" r="B1">
        <v>1</v>
      </c>
    </row>
    <row spans="1:2" r="2">
      <c t="s" s="2" r="B2">
        <v>2</v>
      </c>
    </row>
    <row spans="1:2" r="3">
      <c t="s" s="3" r="A3">
        <v>196</v>
      </c>
    </row>
    <row spans="1:2" r="4">
      <c t="s" s="4" r="A4">
        <v>225</v>
      </c>
      <c t="s" s="4" r="B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3</v>
      </c>
      <c t="s" s="2" r="B1">
        <v>1</v>
      </c>
    </row>
    <row spans="1:2" r="2">
      <c t="s" s="2" r="B2">
        <v>2</v>
      </c>
    </row>
    <row spans="1:2" r="3">
      <c t="s" s="4" r="A3">
        <v>234</v>
      </c>
    </row>
    <row spans="1:2" r="4">
      <c t="s" s="4" r="A4">
        <v>233</v>
      </c>
      <c t="s" s="4" r="B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66</v>
      </c>
      <c t="s" s="2" r="B1">
        <v>2</v>
      </c>
      <c t="s" s="2" r="C1">
        <v>32</v>
      </c>
    </row>
    <row spans="1:3" r="2">
      <c t="s" s="3" r="A2">
        <v>67</v>
      </c>
    </row>
    <row spans="1:3" r="3">
      <c t="s" s="4" r="A3">
        <v>68</v>
      </c>
      <c t="n" s="6" r="C3">
        <v>3088630</v>
      </c>
    </row>
    <row spans="1:3" r="4">
      <c t="s" s="4" r="A4">
        <v>69</v>
      </c>
      <c t="n" s="6" r="C4">
        <v>3088630</v>
      </c>
    </row>
    <row spans="1:3" r="5">
      <c t="s" s="4" r="A5">
        <v>70</v>
      </c>
      <c t="n" s="6" r="B5">
        <v>119258374</v>
      </c>
      <c t="n" s="6" r="C5">
        <v>91007894</v>
      </c>
    </row>
    <row spans="1:3" r="6">
      <c t="s" s="4" r="A6">
        <v>71</v>
      </c>
      <c t="n" s="6" r="B6">
        <v>119258374</v>
      </c>
      <c t="n" s="6" r="C6">
        <v>910078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6</v>
      </c>
      <c t="s" s="2" r="B1">
        <v>1</v>
      </c>
    </row>
    <row spans="1:2" r="2">
      <c t="s" s="2" r="B2">
        <v>2</v>
      </c>
    </row>
    <row spans="1:2" r="3">
      <c t="s" s="4" r="A3">
        <v>234</v>
      </c>
    </row>
    <row spans="1:2" r="4">
      <c t="s" s="4" r="A4">
        <v>236</v>
      </c>
      <c t="s" s="4" r="B4">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4"/>
    <col customWidth="1" max="2" min="2" width="80"/>
  </cols>
  <sheetData>
    <row spans="1:2" r="1">
      <c t="s" s="1" r="A1">
        <v>241</v>
      </c>
      <c t="s" s="2" r="B1">
        <v>1</v>
      </c>
    </row>
    <row spans="1:2" r="2">
      <c t="s" s="2" r="B2">
        <v>2</v>
      </c>
    </row>
    <row spans="1:2" r="3">
      <c t="s" s="3" r="A3">
        <v>176</v>
      </c>
    </row>
    <row spans="1:2" r="4">
      <c t="s" s="4" r="A4">
        <v>242</v>
      </c>
      <c t="s" s="4" r="B4">
        <v>243</v>
      </c>
    </row>
    <row spans="1:2" r="5">
      <c t="s" s="4" r="A5">
        <v>244</v>
      </c>
      <c t="s" s="4" r="B5">
        <v>245</v>
      </c>
    </row>
    <row spans="1:2" r="6">
      <c t="s" s="4" r="A6">
        <v>246</v>
      </c>
      <c t="s" s="4" r="B6">
        <v>247</v>
      </c>
    </row>
    <row spans="1:2" r="7">
      <c t="s" s="4" r="A7">
        <v>248</v>
      </c>
      <c t="s" s="4" r="B7">
        <v>249</v>
      </c>
    </row>
    <row spans="1:2" r="8">
      <c t="s" s="4" r="A8">
        <v>250</v>
      </c>
      <c t="s" s="4" r="B8">
        <v>251</v>
      </c>
    </row>
    <row spans="1:2" r="9">
      <c t="s" s="4" r="A9">
        <v>252</v>
      </c>
      <c t="s" s="4" r="B9">
        <v>253</v>
      </c>
    </row>
    <row spans="1:2" r="10">
      <c t="s" s="4" r="A10">
        <v>254</v>
      </c>
      <c t="s" s="4" r="B10">
        <v>255</v>
      </c>
    </row>
    <row spans="1:2" r="11">
      <c t="s" s="4" r="A11">
        <v>256</v>
      </c>
      <c t="s" s="4" r="B11">
        <v>257</v>
      </c>
    </row>
    <row spans="1:2" r="12">
      <c t="s" s="4" r="A12">
        <v>258</v>
      </c>
      <c t="s" s="4" r="B12">
        <v>259</v>
      </c>
    </row>
    <row spans="1:2" r="13">
      <c t="s" s="4" r="A13">
        <v>260</v>
      </c>
      <c t="s" s="4" r="B13">
        <v>261</v>
      </c>
    </row>
    <row spans="1:2" r="14">
      <c t="s" s="4" r="A14">
        <v>262</v>
      </c>
      <c t="s" s="4" r="B14">
        <v>263</v>
      </c>
    </row>
    <row spans="1:2" r="15">
      <c t="s" s="4" r="A15">
        <v>264</v>
      </c>
      <c t="s" s="4" r="B15">
        <v>265</v>
      </c>
    </row>
    <row spans="1:2" r="16">
      <c t="s" s="4" r="A16">
        <v>266</v>
      </c>
      <c t="s" s="4" r="B16">
        <v>267</v>
      </c>
    </row>
    <row spans="1:2" r="17">
      <c t="s" s="4" r="A17">
        <v>268</v>
      </c>
      <c t="s" s="4" r="B17">
        <v>269</v>
      </c>
    </row>
    <row spans="1:2" r="18">
      <c t="s" s="4" r="A18">
        <v>270</v>
      </c>
      <c t="s" s="4" r="B18">
        <v>271</v>
      </c>
    </row>
    <row spans="1:2" r="19">
      <c t="s" s="4" r="A19">
        <v>272</v>
      </c>
      <c t="s" s="4" r="B19">
        <v>273</v>
      </c>
    </row>
    <row spans="1:2" r="20">
      <c t="s" s="4" r="A20">
        <v>274</v>
      </c>
      <c t="s" s="4" r="B20">
        <v>275</v>
      </c>
    </row>
    <row spans="1:2" r="21">
      <c t="s" s="4" r="A21">
        <v>276</v>
      </c>
      <c t="s" s="4" r="B21">
        <v>277</v>
      </c>
    </row>
    <row spans="1:2" r="22">
      <c t="s" s="4" r="A22">
        <v>278</v>
      </c>
      <c t="s" s="4" r="B22">
        <v>279</v>
      </c>
    </row>
    <row spans="1:2" r="23">
      <c t="s" s="4" r="A23">
        <v>222</v>
      </c>
      <c t="s" s="4" r="B23">
        <v>280</v>
      </c>
    </row>
    <row spans="1:2" r="24">
      <c t="s" s="4" r="A24">
        <v>207</v>
      </c>
      <c t="s" s="4" r="B24">
        <v>281</v>
      </c>
    </row>
    <row spans="1:2" r="25">
      <c t="s" s="4" r="A25">
        <v>282</v>
      </c>
      <c t="s" s="4" r="B25">
        <v>283</v>
      </c>
    </row>
    <row spans="1:2" r="26">
      <c t="s" s="4" r="A26">
        <v>284</v>
      </c>
      <c t="s" s="4" r="B26">
        <v>285</v>
      </c>
    </row>
    <row spans="1:2" r="27">
      <c t="s" s="4" r="A27">
        <v>286</v>
      </c>
      <c t="s" s="4" r="B27">
        <v>287</v>
      </c>
    </row>
    <row spans="1:2" r="28">
      <c t="s" s="4" r="A28">
        <v>288</v>
      </c>
      <c t="s" s="4" r="B28">
        <v>289</v>
      </c>
    </row>
    <row spans="1:2" r="29">
      <c t="s" s="4" r="A29">
        <v>290</v>
      </c>
      <c t="s" s="4" r="B29">
        <v>291</v>
      </c>
    </row>
    <row spans="1:2" r="30">
      <c t="s" s="4" r="A30">
        <v>292</v>
      </c>
      <c t="s" s="4" r="B30">
        <v>293</v>
      </c>
    </row>
    <row spans="1:2" r="31">
      <c t="s" s="4" r="A31">
        <v>294</v>
      </c>
      <c t="s" s="4" r="B31">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96</v>
      </c>
      <c t="s" s="2" r="B1">
        <v>1</v>
      </c>
    </row>
    <row spans="1:2" r="2">
      <c t="s" s="2" r="B2">
        <v>2</v>
      </c>
    </row>
    <row spans="1:2" r="3">
      <c t="s" s="3" r="A3">
        <v>176</v>
      </c>
    </row>
    <row spans="1:2" r="4">
      <c t="s" s="4" r="A4">
        <v>297</v>
      </c>
      <c t="s" s="4" r="B4">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9</v>
      </c>
      <c t="s" s="2" r="B1">
        <v>1</v>
      </c>
    </row>
    <row spans="1:2" r="2">
      <c t="s" s="2" r="B2">
        <v>2</v>
      </c>
    </row>
    <row spans="1:2" r="3">
      <c t="s" s="3" r="A3">
        <v>179</v>
      </c>
    </row>
    <row spans="1:2" r="4">
      <c t="s" s="4" r="A4">
        <v>248</v>
      </c>
      <c t="s" s="4" r="B4">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01</v>
      </c>
      <c t="s" s="2" r="B1">
        <v>1</v>
      </c>
    </row>
    <row spans="1:2" r="2">
      <c t="s" s="2" r="B2">
        <v>2</v>
      </c>
    </row>
    <row spans="1:2" r="3">
      <c t="s" s="3" r="A3">
        <v>182</v>
      </c>
    </row>
    <row spans="1:2" r="4">
      <c t="s" s="4" r="A4">
        <v>181</v>
      </c>
      <c t="s" s="4" r="B4">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03</v>
      </c>
      <c t="s" s="2" r="B1">
        <v>1</v>
      </c>
    </row>
    <row spans="1:2" r="2">
      <c t="s" s="2" r="B2">
        <v>2</v>
      </c>
    </row>
    <row spans="1:2" r="3">
      <c t="s" s="3" r="A3">
        <v>185</v>
      </c>
    </row>
    <row spans="1:2" r="4">
      <c t="s" s="4" r="A4">
        <v>304</v>
      </c>
      <c t="s" s="4" r="B4">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06</v>
      </c>
      <c t="s" s="2" r="B1">
        <v>1</v>
      </c>
    </row>
    <row spans="1:2" r="2">
      <c t="s" s="2" r="B2">
        <v>2</v>
      </c>
    </row>
    <row spans="1:2" r="3">
      <c t="s" s="3" r="A3">
        <v>188</v>
      </c>
    </row>
    <row spans="1:2" r="4">
      <c t="s" s="4" r="A4">
        <v>307</v>
      </c>
      <c t="s" s="4" r="B4">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spans="1:2" r="1">
      <c t="s" s="1" r="A1">
        <v>309</v>
      </c>
      <c t="s" s="2" r="B1">
        <v>1</v>
      </c>
    </row>
    <row spans="1:2" r="2">
      <c t="s" s="2" r="B2">
        <v>2</v>
      </c>
    </row>
    <row spans="1:2" r="3">
      <c t="s" s="3" r="A3">
        <v>191</v>
      </c>
    </row>
    <row spans="1:2" r="4">
      <c t="s" s="4" r="A4">
        <v>310</v>
      </c>
      <c t="s" s="4" r="B4">
        <v>311</v>
      </c>
    </row>
    <row spans="1:2" r="5">
      <c t="s" s="4" r="A5">
        <v>312</v>
      </c>
      <c t="s" s="4" r="B5">
        <v>313</v>
      </c>
    </row>
    <row spans="1:2" r="6">
      <c t="s" s="4" r="A6">
        <v>314</v>
      </c>
      <c t="s" s="4" r="B6">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16</v>
      </c>
      <c t="s" s="2" r="B1">
        <v>1</v>
      </c>
    </row>
    <row spans="1:2" r="2">
      <c t="s" s="2" r="B2">
        <v>2</v>
      </c>
    </row>
    <row spans="1:2" r="3">
      <c t="s" s="3" r="A3">
        <v>196</v>
      </c>
    </row>
    <row spans="1:2" r="4">
      <c t="s" s="4" r="A4">
        <v>317</v>
      </c>
      <c t="s" s="4" r="B4">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v>
      </c>
      <c t="s" s="2" r="B1">
        <v>1</v>
      </c>
    </row>
    <row spans="1:4" r="2">
      <c t="s" s="2" r="B2">
        <v>2</v>
      </c>
      <c t="s" s="2" r="C2">
        <v>32</v>
      </c>
      <c t="s" s="2" r="D2">
        <v>73</v>
      </c>
    </row>
    <row spans="1:4" r="3">
      <c t="s" s="3" r="A3">
        <v>74</v>
      </c>
    </row>
    <row spans="1:4" r="4">
      <c t="s" s="4" r="A4">
        <v>75</v>
      </c>
      <c t="n" s="7" r="B4">
        <v>2275122</v>
      </c>
      <c t="n" s="7" r="C4">
        <v>2251589</v>
      </c>
      <c t="n" s="7" r="D4">
        <v>2026272</v>
      </c>
    </row>
    <row spans="1:4" r="5">
      <c t="s" s="4" r="A5">
        <v>76</v>
      </c>
      <c t="n" s="6" r="B5">
        <v>19411</v>
      </c>
      <c t="n" s="6" r="C5">
        <v>19668</v>
      </c>
      <c t="n" s="6" r="D5">
        <v>18841</v>
      </c>
    </row>
    <row spans="1:4" r="6">
      <c t="s" s="4" r="A6">
        <v>77</v>
      </c>
      <c t="n" s="6" r="B6">
        <v>2294533</v>
      </c>
      <c t="n" s="6" r="C6">
        <v>2271257</v>
      </c>
      <c t="n" s="6" r="D6">
        <v>2045113</v>
      </c>
    </row>
    <row spans="1:4" r="7">
      <c t="s" s="3" r="A7">
        <v>78</v>
      </c>
    </row>
    <row spans="1:4" r="8">
      <c t="s" s="4" r="A8">
        <v>79</v>
      </c>
      <c t="n" s="6" r="B8">
        <v>1370884</v>
      </c>
      <c t="n" s="6" r="C8">
        <v>1375706</v>
      </c>
      <c t="n" s="6" r="D8">
        <v>1259188</v>
      </c>
    </row>
    <row spans="1:4" r="9">
      <c t="s" s="4" r="A9">
        <v>80</v>
      </c>
      <c t="n" s="6" r="B9">
        <v>64260</v>
      </c>
      <c t="n" s="6" r="C9">
        <v>73910</v>
      </c>
      <c t="n" s="6" r="D9">
        <v>68102</v>
      </c>
    </row>
    <row spans="1:4" r="10">
      <c t="s" s="4" r="A10">
        <v>81</v>
      </c>
      <c t="n" s="6" r="B10">
        <v>401039</v>
      </c>
      <c t="n" s="6" r="C10">
        <v>397110</v>
      </c>
      <c t="n" s="6" r="D10">
        <v>369996</v>
      </c>
    </row>
    <row spans="1:4" r="11">
      <c t="s" s="4" r="A11">
        <v>82</v>
      </c>
      <c t="n" s="6" r="B11">
        <v>14394</v>
      </c>
      <c t="n" s="6" r="C11">
        <v>14281</v>
      </c>
      <c t="n" s="6" r="D11">
        <v>13320</v>
      </c>
    </row>
    <row spans="1:4" r="12">
      <c t="s" s="4" r="A12">
        <v>83</v>
      </c>
      <c t="n" s="6" r="B12">
        <v>151097</v>
      </c>
      <c t="n" s="6" r="C12">
        <v>147718</v>
      </c>
      <c t="n" s="6" r="D12">
        <v>146094</v>
      </c>
    </row>
    <row spans="1:4" r="13">
      <c t="s" s="4" r="A13">
        <v>84</v>
      </c>
      <c t="n" s="6" r="B13">
        <v>20640</v>
      </c>
      <c t="n" s="6" r="C13">
        <v>19390</v>
      </c>
      <c t="n" s="6" r="D13">
        <v>19311</v>
      </c>
    </row>
    <row spans="1:4" r="14">
      <c t="s" s="4" r="A14">
        <v>85</v>
      </c>
      <c t="n" s="6" r="B14">
        <v>0</v>
      </c>
      <c t="n" s="6" r="C14">
        <v>0</v>
      </c>
      <c t="n" s="6" r="D14">
        <v>7500</v>
      </c>
    </row>
    <row spans="1:4" r="15">
      <c t="s" s="4" r="A15">
        <v>86</v>
      </c>
      <c t="n" s="6" r="B15">
        <v>2022314</v>
      </c>
      <c t="n" s="6" r="C15">
        <v>2028115</v>
      </c>
      <c t="n" s="6" r="D15">
        <v>1883511</v>
      </c>
    </row>
    <row spans="1:4" r="16">
      <c t="s" s="4" r="A16">
        <v>87</v>
      </c>
      <c t="n" s="6" r="B16">
        <v>272219</v>
      </c>
      <c t="n" s="6" r="C16">
        <v>243142</v>
      </c>
      <c t="n" s="6" r="D16">
        <v>161602</v>
      </c>
    </row>
    <row spans="1:4" r="17">
      <c t="s" s="4" r="A17">
        <v>88</v>
      </c>
      <c t="n" s="6" r="B17">
        <v>123361</v>
      </c>
      <c t="n" s="6" r="C17">
        <v>155917</v>
      </c>
      <c t="n" s="6" r="D17">
        <v>143406</v>
      </c>
    </row>
    <row spans="1:4" r="18">
      <c t="s" s="4" r="A18">
        <v>89</v>
      </c>
      <c t="n" s="6" r="B18">
        <v>130990</v>
      </c>
      <c t="n" s="6" r="C18">
        <v>5891</v>
      </c>
      <c t="n" s="6" r="D18">
        <v>18478</v>
      </c>
    </row>
    <row spans="1:4" r="19">
      <c t="s" s="4" r="A19">
        <v>90</v>
      </c>
      <c t="n" s="6" r="B19">
        <v>17868</v>
      </c>
      <c t="n" s="6" r="C19">
        <v>81334</v>
      </c>
      <c t="n" s="6" r="D19">
        <v>-282</v>
      </c>
    </row>
    <row spans="1:4" r="20">
      <c t="s" s="4" r="A20">
        <v>91</v>
      </c>
      <c t="n" s="6" r="B20">
        <v>7409</v>
      </c>
      <c t="n" s="6" r="C20">
        <v>25211</v>
      </c>
      <c t="n" s="6" r="D20">
        <v>-4525</v>
      </c>
    </row>
    <row spans="1:4" r="21">
      <c t="s" s="4" r="A21">
        <v>92</v>
      </c>
      <c t="n" s="6" r="B21">
        <v>10459</v>
      </c>
      <c t="n" s="6" r="C21">
        <v>56123</v>
      </c>
      <c t="n" s="6" r="D21">
        <v>4243</v>
      </c>
    </row>
    <row spans="1:4" r="22">
      <c t="s" s="4" r="A22">
        <v>93</v>
      </c>
      <c t="n" s="6" r="B22">
        <v>0</v>
      </c>
      <c t="n" s="6" r="C22">
        <v>0</v>
      </c>
      <c t="n" s="6" r="D22">
        <v>224</v>
      </c>
    </row>
    <row spans="1:4" r="23">
      <c t="s" s="4" r="A23">
        <v>94</v>
      </c>
      <c t="n" s="7" r="B23">
        <v>10459</v>
      </c>
      <c t="n" s="7" r="C23">
        <v>56123</v>
      </c>
      <c t="n" s="7" r="D23">
        <v>4019</v>
      </c>
    </row>
    <row spans="1:4" r="24">
      <c t="s" s="4" r="A24">
        <v>95</v>
      </c>
      <c t="n" s="8" r="B24">
        <v>0.09</v>
      </c>
      <c t="n" s="8" r="C24">
        <v>0.6</v>
      </c>
      <c t="n" s="8" r="D24">
        <v>0.04</v>
      </c>
    </row>
    <row spans="1:4" r="25">
      <c t="s" s="4" r="A25">
        <v>96</v>
      </c>
      <c t="n" s="8" r="B25">
        <v>0.09</v>
      </c>
      <c t="n" s="8" r="C25">
        <v>0.59</v>
      </c>
      <c t="n" s="8" r="D25">
        <v>0.04</v>
      </c>
    </row>
    <row spans="1:4" r="26">
      <c t="s" s="4" r="A26">
        <v>97</v>
      </c>
      <c t="n" s="6" r="B26">
        <v>111917168</v>
      </c>
      <c t="n" s="6" r="C26">
        <v>93996355</v>
      </c>
      <c t="n" s="6" r="D26">
        <v>93725721</v>
      </c>
    </row>
    <row spans="1:4" r="27">
      <c t="s" s="4" r="A27">
        <v>98</v>
      </c>
      <c t="n" s="6" r="B27">
        <v>112943807</v>
      </c>
      <c t="n" s="6" r="C27">
        <v>94444137</v>
      </c>
      <c t="n" s="6" r="D27">
        <v>93725721</v>
      </c>
    </row>
    <row spans="1:4" r="28">
      <c t="s" s="3" r="A28">
        <v>99</v>
      </c>
    </row>
    <row spans="1:4" r="29">
      <c t="s" s="4" r="A29">
        <v>100</v>
      </c>
      <c t="n" s="7" r="B29">
        <v>-20432</v>
      </c>
      <c t="n" s="7" r="C29">
        <v>-18707</v>
      </c>
      <c t="n" s="7" r="D29">
        <v>-71</v>
      </c>
    </row>
    <row spans="1:4" r="30">
      <c t="s" s="4" r="A30">
        <v>101</v>
      </c>
      <c t="n" s="6" r="B30">
        <v>377</v>
      </c>
      <c t="n" s="6" r="C30">
        <v>564</v>
      </c>
      <c t="n" s="6" r="D30">
        <v>-105</v>
      </c>
    </row>
    <row spans="1:4" r="31">
      <c t="s" s="4" r="A31">
        <v>102</v>
      </c>
      <c t="n" s="6" r="B31">
        <v>-20055</v>
      </c>
      <c t="n" s="6" r="C31">
        <v>-18143</v>
      </c>
      <c t="n" s="6" r="D31">
        <v>-176</v>
      </c>
    </row>
    <row spans="1:4" r="32">
      <c t="s" s="4" r="A32">
        <v>103</v>
      </c>
      <c t="n" s="6" r="B32">
        <v>-9596</v>
      </c>
      <c t="n" s="6" r="C32">
        <v>37980</v>
      </c>
      <c t="n" s="6" r="D32">
        <v>4067</v>
      </c>
    </row>
    <row spans="1:4" r="33">
      <c t="s" s="4" r="A33">
        <v>104</v>
      </c>
      <c t="n" s="6" r="B33">
        <v>0</v>
      </c>
      <c t="n" s="6" r="C33">
        <v>0</v>
      </c>
      <c t="n" s="6" r="D33">
        <v>201</v>
      </c>
    </row>
    <row spans="1:4" r="34">
      <c t="s" s="4" r="A34">
        <v>103</v>
      </c>
      <c t="n" s="7" r="B34">
        <v>-9596</v>
      </c>
      <c t="n" s="7" r="C34">
        <v>37980</v>
      </c>
      <c t="n" s="7" r="D34">
        <v>38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19</v>
      </c>
      <c t="s" s="2" r="B1">
        <v>1</v>
      </c>
    </row>
    <row spans="1:2" r="2">
      <c t="s" s="2" r="B2">
        <v>2</v>
      </c>
    </row>
    <row spans="1:2" r="3">
      <c t="s" s="3" r="A3">
        <v>199</v>
      </c>
    </row>
    <row spans="1:2" r="4">
      <c t="s" s="4" r="A4">
        <v>320</v>
      </c>
      <c t="s" s="4" r="B4">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322</v>
      </c>
      <c t="s" s="2" r="B1">
        <v>1</v>
      </c>
    </row>
    <row spans="1:2" r="2">
      <c t="s" s="2" r="B2">
        <v>2</v>
      </c>
    </row>
    <row spans="1:2" r="3">
      <c t="s" s="4" r="A3">
        <v>323</v>
      </c>
      <c t="s" s="4" r="B3">
        <v>324</v>
      </c>
    </row>
    <row spans="1:2" r="4">
      <c t="s" s="4" r="A4">
        <v>325</v>
      </c>
    </row>
    <row spans="1:2" r="5">
      <c t="s" s="4" r="A5">
        <v>326</v>
      </c>
      <c t="s" s="4" r="B5">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28</v>
      </c>
      <c t="s" s="2" r="B1">
        <v>1</v>
      </c>
    </row>
    <row spans="1:2" r="2">
      <c t="s" s="2" r="B2">
        <v>2</v>
      </c>
    </row>
    <row spans="1:2" r="3">
      <c t="s" s="3" r="A3">
        <v>208</v>
      </c>
    </row>
    <row spans="1:2" r="4">
      <c t="s" s="4" r="A4">
        <v>329</v>
      </c>
      <c t="s" s="4" r="B4">
        <v>330</v>
      </c>
    </row>
    <row spans="1:2" r="5">
      <c t="s" s="4" r="A5">
        <v>331</v>
      </c>
      <c t="s" s="4" r="B5">
        <v>332</v>
      </c>
    </row>
    <row spans="1:2" r="6">
      <c t="s" s="4" r="A6">
        <v>333</v>
      </c>
      <c t="s" s="4" r="B6">
        <v>334</v>
      </c>
    </row>
    <row spans="1:2" r="7">
      <c t="s" s="4" r="A7">
        <v>335</v>
      </c>
      <c t="s" s="4" r="B7">
        <v>336</v>
      </c>
    </row>
    <row spans="1:2" r="8">
      <c t="s" s="4" r="A8">
        <v>337</v>
      </c>
      <c t="s" s="4" r="B8">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339</v>
      </c>
      <c t="s" s="2" r="B1">
        <v>1</v>
      </c>
    </row>
    <row spans="1:2" r="2">
      <c t="s" s="2" r="B2">
        <v>2</v>
      </c>
    </row>
    <row spans="1:2" r="3">
      <c t="s" s="3" r="A3">
        <v>211</v>
      </c>
    </row>
    <row spans="1:2" r="4">
      <c t="s" s="4" r="A4">
        <v>340</v>
      </c>
      <c t="s" s="4" r="B4">
        <v>341</v>
      </c>
    </row>
    <row spans="1:2" r="5">
      <c t="s" s="4" r="A5">
        <v>342</v>
      </c>
      <c t="s" s="4" r="B5">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344</v>
      </c>
      <c t="s" s="2" r="B1">
        <v>1</v>
      </c>
    </row>
    <row spans="1:2" r="2">
      <c t="s" s="2" r="B2">
        <v>2</v>
      </c>
    </row>
    <row spans="1:2" r="3">
      <c t="s" s="3" r="A3">
        <v>214</v>
      </c>
    </row>
    <row spans="1:2" r="4">
      <c t="s" s="4" r="A4">
        <v>345</v>
      </c>
      <c t="s" s="4" r="B4">
        <v>346</v>
      </c>
    </row>
    <row spans="1:2" r="5">
      <c t="s" s="4" r="A5">
        <v>347</v>
      </c>
      <c t="s" s="4" r="B5">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349</v>
      </c>
      <c t="s" s="2" r="B1">
        <v>1</v>
      </c>
    </row>
    <row spans="1:2" r="2">
      <c t="s" s="2" r="B2">
        <v>2</v>
      </c>
    </row>
    <row spans="1:2" r="3">
      <c t="s" s="3" r="A3">
        <v>217</v>
      </c>
    </row>
    <row spans="1:2" r="4">
      <c t="s" s="4" r="A4">
        <v>350</v>
      </c>
      <c t="s" s="4" r="B4">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352</v>
      </c>
      <c t="s" s="2" r="B1">
        <v>1</v>
      </c>
    </row>
    <row spans="1:2" r="2">
      <c t="s" s="2" r="B2">
        <v>2</v>
      </c>
    </row>
    <row spans="1:2" r="3">
      <c t="s" s="3" r="A3">
        <v>220</v>
      </c>
    </row>
    <row spans="1:2" r="4">
      <c t="s" s="4" r="A4">
        <v>353</v>
      </c>
      <c t="s" s="4" r="B4">
        <v>354</v>
      </c>
    </row>
    <row spans="1:2" r="5">
      <c t="s" s="4" r="A5">
        <v>355</v>
      </c>
      <c t="s" s="4" r="B5">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357</v>
      </c>
      <c t="s" s="2" r="B1">
        <v>1</v>
      </c>
    </row>
    <row spans="1:2" r="2">
      <c t="s" s="2" r="B2">
        <v>2</v>
      </c>
    </row>
    <row spans="1:2" r="3">
      <c t="s" s="3" r="A3">
        <v>223</v>
      </c>
    </row>
    <row spans="1:2" r="4">
      <c t="s" s="4" r="A4">
        <v>358</v>
      </c>
      <c t="s" s="4" r="B4">
        <v>359</v>
      </c>
    </row>
    <row spans="1:2" r="5">
      <c t="s" s="4" r="A5">
        <v>360</v>
      </c>
      <c t="s" s="4" r="B5">
        <v>3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62</v>
      </c>
      <c t="s" s="2" r="B1">
        <v>1</v>
      </c>
    </row>
    <row spans="1:2" r="2">
      <c t="s" s="2" r="B2">
        <v>2</v>
      </c>
    </row>
    <row spans="1:2" r="3">
      <c t="s" s="3" r="A3">
        <v>196</v>
      </c>
    </row>
    <row spans="1:2" r="4">
      <c t="s" s="4" r="A4">
        <v>225</v>
      </c>
      <c t="s" s="4" r="B4">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9"/>
  </cols>
  <sheetData>
    <row spans="1:2" r="1">
      <c t="s" s="1" r="A1">
        <v>364</v>
      </c>
      <c t="s" s="2" r="B1">
        <v>1</v>
      </c>
    </row>
    <row spans="1:2" r="2">
      <c t="s" s="2" r="B2">
        <v>365</v>
      </c>
    </row>
    <row spans="1:2" r="3">
      <c t="s" s="4" r="A3">
        <v>366</v>
      </c>
    </row>
    <row spans="1:2" r="4">
      <c t="s" s="3" r="A4">
        <v>367</v>
      </c>
    </row>
    <row spans="1:2" r="5">
      <c t="s" s="4" r="A5">
        <v>368</v>
      </c>
      <c t="s" s="4" r="B5">
        <v>369</v>
      </c>
    </row>
    <row spans="1:2" r="6">
      <c t="s" s="4" r="A6">
        <v>370</v>
      </c>
    </row>
    <row spans="1:2" r="7">
      <c t="s" s="3" r="A7">
        <v>367</v>
      </c>
    </row>
    <row spans="1:2" r="8">
      <c t="s" s="4" r="A8">
        <v>371</v>
      </c>
      <c t="n" s="6" r="B8">
        <v>900</v>
      </c>
    </row>
    <row spans="1:2" r="9">
      <c t="s" s="4" r="A9">
        <v>372</v>
      </c>
      <c t="n" s="6" r="B9">
        <v>200</v>
      </c>
    </row>
    <row spans="1:2" r="10">
      <c t="s" s="4" r="A10">
        <v>373</v>
      </c>
    </row>
    <row spans="1:2" r="11">
      <c t="s" s="3" r="A11">
        <v>367</v>
      </c>
    </row>
    <row spans="1:2" r="12">
      <c t="s" s="4" r="A12">
        <v>368</v>
      </c>
      <c t="s" s="4" r="B12">
        <v>369</v>
      </c>
    </row>
    <row spans="1:2" r="13">
      <c t="s" s="4" r="A13">
        <v>374</v>
      </c>
    </row>
    <row spans="1:2" r="14">
      <c t="s" s="3" r="A14">
        <v>367</v>
      </c>
    </row>
    <row spans="1:2" r="15">
      <c t="s" s="4" r="A15">
        <v>368</v>
      </c>
      <c t="s" s="4" r="B15">
        <v>3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36"/>
    <col customWidth="1" max="5" min="5" width="37"/>
    <col customWidth="1" max="6" min="6" width="55"/>
    <col customWidth="1" max="7" min="7" width="53"/>
    <col customWidth="1" max="8" min="8" width="35"/>
  </cols>
  <sheetData>
    <row spans="1:8" r="1">
      <c t="s" s="1" r="A1">
        <v>105</v>
      </c>
      <c t="s" s="2" r="B1">
        <v>106</v>
      </c>
      <c t="s" s="2" r="C1">
        <v>107</v>
      </c>
      <c t="s" s="2" r="D1">
        <v>108</v>
      </c>
      <c t="s" s="2" r="E1">
        <v>109</v>
      </c>
      <c t="s" s="2" r="F1">
        <v>110</v>
      </c>
      <c t="s" s="2" r="G1">
        <v>111</v>
      </c>
      <c t="s" s="2" r="H1">
        <v>112</v>
      </c>
    </row>
    <row spans="1:8" r="2">
      <c t="s" s="4" r="A2">
        <v>113</v>
      </c>
      <c t="n" s="7" r="B2">
        <v>787450</v>
      </c>
      <c t="n" s="7" r="C2">
        <v>909</v>
      </c>
      <c t="n" s="7" r="D2">
        <v>808016</v>
      </c>
      <c t="n" s="7" r="E2">
        <v>-30208</v>
      </c>
      <c t="n" s="7" r="F2">
        <v>6200</v>
      </c>
      <c t="n" s="7" r="G2">
        <v>784917</v>
      </c>
      <c t="n" s="7" r="H2">
        <v>2533</v>
      </c>
    </row>
    <row spans="1:8" r="3">
      <c t="s" s="4" r="A3">
        <v>114</v>
      </c>
      <c t="n" s="6" r="C3">
        <v>90917952</v>
      </c>
    </row>
    <row spans="1:8" r="4">
      <c t="s" s="4" r="A4">
        <v>92</v>
      </c>
      <c t="n" s="6" r="B4">
        <v>4243</v>
      </c>
      <c t="n" s="6" r="E4">
        <v>4019</v>
      </c>
      <c t="n" s="6" r="G4">
        <v>4019</v>
      </c>
      <c t="n" s="6" r="H4">
        <v>224</v>
      </c>
    </row>
    <row spans="1:8" r="5">
      <c t="s" s="4" r="A5">
        <v>115</v>
      </c>
      <c t="n" s="6" r="B5">
        <v>2137</v>
      </c>
      <c t="n" s="6" r="D5">
        <v>2137</v>
      </c>
      <c t="n" s="6" r="G5">
        <v>2137</v>
      </c>
    </row>
    <row spans="1:8" r="6">
      <c t="s" s="4" r="A6">
        <v>116</v>
      </c>
      <c t="n" s="6" r="B6">
        <v>2425</v>
      </c>
      <c t="n" s="6" r="D6">
        <v>2425</v>
      </c>
      <c t="n" s="6" r="G6">
        <v>2425</v>
      </c>
    </row>
    <row spans="1:8" r="7">
      <c t="s" s="4" r="A7">
        <v>117</v>
      </c>
      <c t="n" s="6" r="B7">
        <v>-2818</v>
      </c>
      <c t="n" s="6" r="D7">
        <v>555</v>
      </c>
      <c t="n" s="6" r="F7">
        <v>-639</v>
      </c>
      <c t="n" s="6" r="G7">
        <v>-84</v>
      </c>
      <c t="n" s="6" r="H7">
        <v>-2734</v>
      </c>
    </row>
    <row spans="1:8" r="8">
      <c t="s" s="4" r="A8">
        <v>100</v>
      </c>
      <c t="n" s="6" r="B8">
        <v>-71</v>
      </c>
      <c t="n" s="6" r="F8">
        <v>-48</v>
      </c>
      <c t="n" s="6" r="G8">
        <v>-48</v>
      </c>
      <c t="n" s="6" r="H8">
        <v>-23</v>
      </c>
    </row>
    <row spans="1:8" r="9">
      <c t="s" s="4" r="A9">
        <v>118</v>
      </c>
      <c t="n" s="6" r="B9">
        <v>1511</v>
      </c>
      <c t="n" s="6" r="D9">
        <v>1511</v>
      </c>
      <c t="n" s="6" r="G9">
        <v>1511</v>
      </c>
    </row>
    <row spans="1:8" r="10">
      <c t="s" s="4" r="A10">
        <v>119</v>
      </c>
      <c t="n" s="6" r="B10">
        <v>-338015</v>
      </c>
      <c t="n" s="6" r="D10">
        <v>-338015</v>
      </c>
      <c t="n" s="6" r="G10">
        <v>-338015</v>
      </c>
    </row>
    <row spans="1:8" r="11">
      <c t="s" s="4" r="A11">
        <v>120</v>
      </c>
      <c t="n" s="6" r="B11">
        <v>-105</v>
      </c>
      <c t="n" s="6" r="F11">
        <v>-105</v>
      </c>
      <c t="n" s="6" r="G11">
        <v>-105</v>
      </c>
    </row>
    <row spans="1:8" r="12">
      <c t="s" s="4" r="A12">
        <v>121</v>
      </c>
      <c t="n" s="6" r="B12">
        <v>456757</v>
      </c>
      <c t="n" s="7" r="C12">
        <v>909</v>
      </c>
      <c t="n" s="6" r="D12">
        <v>476629</v>
      </c>
      <c t="n" s="6" r="E12">
        <v>-26189</v>
      </c>
      <c t="n" s="6" r="F12">
        <v>5408</v>
      </c>
      <c t="n" s="6" r="G12">
        <v>456757</v>
      </c>
      <c t="n" s="6" r="H12">
        <v>0</v>
      </c>
    </row>
    <row spans="1:8" r="13">
      <c t="s" s="4" r="A13">
        <v>122</v>
      </c>
      <c t="n" s="6" r="C13">
        <v>90917952</v>
      </c>
    </row>
    <row spans="1:8" r="14">
      <c t="s" s="4" r="A14">
        <v>92</v>
      </c>
      <c t="n" s="6" r="B14">
        <v>56123</v>
      </c>
      <c t="n" s="6" r="E14">
        <v>56123</v>
      </c>
      <c t="n" s="6" r="G14">
        <v>56123</v>
      </c>
    </row>
    <row spans="1:8" r="15">
      <c t="s" s="4" r="A15">
        <v>115</v>
      </c>
      <c t="n" s="6" r="B15">
        <v>1583</v>
      </c>
      <c t="n" s="6" r="D15">
        <v>1583</v>
      </c>
      <c t="n" s="6" r="G15">
        <v>1583</v>
      </c>
    </row>
    <row spans="1:8" r="16">
      <c t="s" s="4" r="A16">
        <v>116</v>
      </c>
      <c t="n" s="6" r="B16">
        <v>-9713</v>
      </c>
      <c t="n" s="7" r="C16">
        <v>1</v>
      </c>
      <c t="n" s="6" r="D16">
        <v>-9714</v>
      </c>
      <c t="n" s="6" r="G16">
        <v>-9713</v>
      </c>
    </row>
    <row spans="1:8" r="17">
      <c t="s" s="4" r="A17">
        <v>123</v>
      </c>
      <c t="n" s="6" r="C17">
        <v>83222</v>
      </c>
    </row>
    <row spans="1:8" r="18">
      <c t="s" s="4" r="A18">
        <v>124</v>
      </c>
      <c t="n" s="6" r="B18">
        <v>37</v>
      </c>
      <c t="n" s="6" r="D18">
        <v>37</v>
      </c>
      <c t="n" s="6" r="G18">
        <v>37</v>
      </c>
    </row>
    <row spans="1:8" r="19">
      <c t="s" s="4" r="A19">
        <v>125</v>
      </c>
      <c t="n" s="6" r="C19">
        <v>6720</v>
      </c>
    </row>
    <row spans="1:8" r="20">
      <c t="s" s="4" r="A20">
        <v>100</v>
      </c>
      <c t="n" s="6" r="B20">
        <v>-18707</v>
      </c>
      <c t="n" s="6" r="F20">
        <v>-18707</v>
      </c>
      <c t="n" s="6" r="G20">
        <v>-18707</v>
      </c>
    </row>
    <row spans="1:8" r="21">
      <c t="s" s="4" r="A21">
        <v>118</v>
      </c>
      <c t="n" s="6" r="B21">
        <v>582</v>
      </c>
      <c t="n" s="6" r="D21">
        <v>582</v>
      </c>
      <c t="n" s="6" r="G21">
        <v>582</v>
      </c>
    </row>
    <row spans="1:8" r="22">
      <c t="s" s="4" r="A22">
        <v>120</v>
      </c>
      <c t="n" s="6" r="B22">
        <v>564</v>
      </c>
      <c t="n" s="6" r="F22">
        <v>564</v>
      </c>
      <c t="n" s="6" r="G22">
        <v>564</v>
      </c>
    </row>
    <row spans="1:8" r="23">
      <c t="s" s="4" r="A23">
        <v>126</v>
      </c>
      <c t="n" s="7" r="B23">
        <v>487226</v>
      </c>
      <c t="n" s="7" r="C23">
        <v>910</v>
      </c>
      <c t="n" s="6" r="D23">
        <v>469117</v>
      </c>
      <c t="n" s="6" r="E23">
        <v>29934</v>
      </c>
      <c t="n" s="6" r="F23">
        <v>-12735</v>
      </c>
      <c t="n" s="6" r="G23">
        <v>487226</v>
      </c>
      <c t="n" s="6" r="H23">
        <v>0</v>
      </c>
    </row>
    <row spans="1:8" r="24">
      <c t="s" s="4" r="A24">
        <v>127</v>
      </c>
      <c t="n" s="6" r="B24">
        <v>91007894</v>
      </c>
      <c t="n" s="6" r="C24">
        <v>91007894</v>
      </c>
    </row>
    <row spans="1:8" r="25">
      <c t="s" s="4" r="A25">
        <v>92</v>
      </c>
      <c t="n" s="7" r="B25">
        <v>10459</v>
      </c>
      <c t="n" s="6" r="E25">
        <v>10459</v>
      </c>
      <c t="n" s="6" r="G25">
        <v>10459</v>
      </c>
    </row>
    <row spans="1:8" r="26">
      <c t="s" s="4" r="A26">
        <v>115</v>
      </c>
      <c t="n" s="6" r="B26">
        <v>3042</v>
      </c>
      <c t="n" s="6" r="D26">
        <v>3042</v>
      </c>
      <c t="n" s="6" r="G26">
        <v>3042</v>
      </c>
    </row>
    <row spans="1:8" r="27">
      <c t="s" s="4" r="A27">
        <v>116</v>
      </c>
      <c t="n" s="6" r="B27">
        <v>35062</v>
      </c>
      <c t="n" s="7" r="C27">
        <v>31</v>
      </c>
      <c t="n" s="6" r="D27">
        <v>35031</v>
      </c>
      <c t="n" s="6" r="G27">
        <v>35062</v>
      </c>
    </row>
    <row spans="1:8" r="28">
      <c t="s" s="4" r="A28">
        <v>123</v>
      </c>
      <c t="n" s="6" r="C28">
        <v>3088630</v>
      </c>
    </row>
    <row spans="1:8" r="29">
      <c t="s" s="4" r="A29">
        <v>128</v>
      </c>
      <c t="n" s="6" r="B29">
        <v>397159</v>
      </c>
      <c t="n" s="7" r="C29">
        <v>252</v>
      </c>
      <c t="n" s="6" r="D29">
        <v>396907</v>
      </c>
      <c t="n" s="6" r="G29">
        <v>397159</v>
      </c>
    </row>
    <row spans="1:8" r="30">
      <c t="s" s="4" r="A30">
        <v>129</v>
      </c>
      <c t="n" s="6" r="C30">
        <v>25156250</v>
      </c>
    </row>
    <row spans="1:8" r="31">
      <c t="s" s="4" r="A31">
        <v>124</v>
      </c>
      <c t="n" s="6" r="B31">
        <v>30</v>
      </c>
      <c t="n" s="6" r="D31">
        <v>30</v>
      </c>
      <c t="n" s="6" r="G31">
        <v>30</v>
      </c>
    </row>
    <row spans="1:8" r="32">
      <c t="s" s="4" r="A32">
        <v>125</v>
      </c>
      <c t="n" s="6" r="C32">
        <v>5600</v>
      </c>
    </row>
    <row spans="1:8" r="33">
      <c t="s" s="4" r="A33">
        <v>100</v>
      </c>
      <c t="n" s="6" r="B33">
        <v>-20432</v>
      </c>
      <c t="n" s="6" r="F33">
        <v>-20432</v>
      </c>
      <c t="n" s="6" r="G33">
        <v>-20432</v>
      </c>
    </row>
    <row spans="1:8" r="34">
      <c t="s" s="4" r="A34">
        <v>118</v>
      </c>
      <c t="n" s="6" r="B34">
        <v>298</v>
      </c>
      <c t="n" s="6" r="D34">
        <v>298</v>
      </c>
      <c t="n" s="6" r="G34">
        <v>298</v>
      </c>
    </row>
    <row spans="1:8" r="35">
      <c t="s" s="4" r="A35">
        <v>130</v>
      </c>
      <c t="n" s="6" r="B35">
        <v>-204</v>
      </c>
      <c t="n" s="6" r="E35">
        <v>-204</v>
      </c>
      <c t="n" s="6" r="G35">
        <v>-204</v>
      </c>
    </row>
    <row spans="1:8" r="36">
      <c t="s" s="4" r="A36">
        <v>120</v>
      </c>
      <c t="n" s="6" r="B36">
        <v>377</v>
      </c>
      <c t="n" s="6" r="F36">
        <v>377</v>
      </c>
      <c t="n" s="6" r="G36">
        <v>377</v>
      </c>
    </row>
    <row spans="1:8" r="37">
      <c t="s" s="4" r="A37">
        <v>131</v>
      </c>
      <c t="n" s="7" r="B37">
        <v>913017</v>
      </c>
      <c t="n" s="7" r="C37">
        <v>1193</v>
      </c>
      <c t="n" s="7" r="D37">
        <v>904425</v>
      </c>
      <c t="n" s="7" r="E37">
        <v>40189</v>
      </c>
      <c t="n" s="7" r="F37">
        <v>-32790</v>
      </c>
      <c t="n" s="7" r="G37">
        <v>913017</v>
      </c>
      <c t="n" s="7" r="H37">
        <v>0</v>
      </c>
    </row>
    <row spans="1:8" r="38">
      <c t="s" s="4" r="A38">
        <v>132</v>
      </c>
      <c t="n" s="6" r="B38">
        <v>119258374</v>
      </c>
      <c t="n" s="6" r="C38">
        <v>11925837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27"/>
    <col customWidth="1" max="5" min="5" width="27"/>
  </cols>
  <sheetData>
    <row spans="1:5" r="1">
      <c t="s" s="1" r="A1">
        <v>375</v>
      </c>
      <c t="s" s="2" r="B1">
        <v>376</v>
      </c>
      <c t="s" s="2" r="C1">
        <v>377</v>
      </c>
      <c t="s" s="2" r="D1">
        <v>378</v>
      </c>
      <c t="s" s="2" r="E1">
        <v>379</v>
      </c>
    </row>
    <row spans="1:5" r="2">
      <c t="s" s="3" r="A2">
        <v>380</v>
      </c>
    </row>
    <row spans="1:5" r="3">
      <c t="s" s="4" r="A3">
        <v>381</v>
      </c>
      <c t="n" s="7" r="C3">
        <v>2343</v>
      </c>
      <c t="n" s="7" r="D3">
        <v>2889</v>
      </c>
    </row>
    <row spans="1:5" r="4">
      <c t="s" s="4" r="A4">
        <v>382</v>
      </c>
      <c t="s" s="4" r="C4">
        <v>383</v>
      </c>
    </row>
    <row spans="1:5" r="5">
      <c t="s" s="4" r="A5">
        <v>384</v>
      </c>
      <c t="s" s="4" r="C5">
        <v>385</v>
      </c>
    </row>
    <row spans="1:5" r="6">
      <c t="s" s="4" r="A6">
        <v>386</v>
      </c>
      <c t="n" s="6" r="C6">
        <v>2</v>
      </c>
    </row>
    <row spans="1:5" r="7">
      <c t="s" s="4" r="A7">
        <v>387</v>
      </c>
      <c t="n" s="7" r="C7">
        <v>49826</v>
      </c>
      <c t="n" s="6" r="D7">
        <v>37355</v>
      </c>
    </row>
    <row spans="1:5" r="8">
      <c t="s" s="4" r="A8">
        <v>388</v>
      </c>
      <c t="n" s="7" r="C8">
        <v>62495</v>
      </c>
      <c t="n" s="6" r="D8">
        <v>64816</v>
      </c>
      <c t="n" s="7" r="E8">
        <v>68134</v>
      </c>
    </row>
    <row spans="1:5" r="9">
      <c t="s" s="4" r="A9">
        <v>389</v>
      </c>
      <c t="s" s="4" r="C9">
        <v>390</v>
      </c>
    </row>
    <row spans="1:5" r="10">
      <c t="s" s="4" r="A10">
        <v>391</v>
      </c>
      <c t="n" s="6" r="B10">
        <v>2800</v>
      </c>
      <c t="n" s="6" r="C10">
        <v>2800</v>
      </c>
    </row>
    <row spans="1:5" r="11">
      <c t="s" s="4" r="A11">
        <v>37</v>
      </c>
      <c t="n" s="7" r="C11">
        <v>28060</v>
      </c>
      <c t="n" s="6" r="D11">
        <v>28060</v>
      </c>
    </row>
    <row spans="1:5" r="12">
      <c t="s" s="4" r="A12">
        <v>392</v>
      </c>
      <c t="n" s="6" r="C12">
        <v>3839</v>
      </c>
      <c t="n" s="6" r="D12">
        <v>3400</v>
      </c>
    </row>
    <row spans="1:5" r="13">
      <c t="s" s="4" r="A13">
        <v>393</v>
      </c>
      <c t="n" s="6" r="C13">
        <v>18144</v>
      </c>
      <c t="n" s="7" r="D13">
        <v>40972</v>
      </c>
    </row>
    <row spans="1:5" r="14">
      <c t="s" s="4" r="A14">
        <v>394</v>
      </c>
    </row>
    <row spans="1:5" r="15">
      <c t="s" s="3" r="A15">
        <v>380</v>
      </c>
    </row>
    <row spans="1:5" r="16">
      <c t="s" s="4" r="A16">
        <v>395</v>
      </c>
      <c t="n" s="7" r="C16">
        <v>1180</v>
      </c>
    </row>
    <row spans="1:5" r="17">
      <c t="s" s="4" r="A17">
        <v>396</v>
      </c>
    </row>
    <row spans="1:5" r="18">
      <c t="s" s="3" r="A18">
        <v>380</v>
      </c>
    </row>
    <row spans="1:5" r="19">
      <c t="s" s="4" r="A19">
        <v>397</v>
      </c>
      <c t="n" s="6" r="C19">
        <v>1991965</v>
      </c>
      <c t="n" s="6" r="D19">
        <v>0</v>
      </c>
      <c t="n" s="6" r="E19">
        <v>2853200</v>
      </c>
    </row>
    <row spans="1:5" r="20">
      <c t="s" s="4" r="A20">
        <v>398</v>
      </c>
    </row>
    <row spans="1:5" r="21">
      <c t="s" s="3" r="A21">
        <v>380</v>
      </c>
    </row>
    <row spans="1:5" r="22">
      <c t="s" s="4" r="A22">
        <v>399</v>
      </c>
      <c t="s" s="4" r="C22">
        <v>400</v>
      </c>
    </row>
    <row spans="1:5" r="23">
      <c t="s" s="4" r="A23">
        <v>401</v>
      </c>
      <c t="s" s="4" r="C23">
        <v>402</v>
      </c>
    </row>
    <row spans="1:5" r="24">
      <c t="s" s="4" r="A24">
        <v>403</v>
      </c>
      <c t="s" s="4" r="C24">
        <v>404</v>
      </c>
    </row>
    <row spans="1:5" r="25">
      <c t="s" s="4" r="A25">
        <v>405</v>
      </c>
      <c t="s" s="4" r="C25">
        <v>406</v>
      </c>
    </row>
    <row spans="1:5" r="26">
      <c t="s" s="4" r="A26">
        <v>407</v>
      </c>
    </row>
    <row spans="1:5" r="27">
      <c t="s" s="3" r="A27">
        <v>380</v>
      </c>
    </row>
    <row spans="1:5" r="28">
      <c t="s" s="4" r="A28">
        <v>399</v>
      </c>
      <c t="s" s="4" r="C28">
        <v>408</v>
      </c>
    </row>
    <row spans="1:5" r="29">
      <c t="s" s="4" r="A29">
        <v>401</v>
      </c>
      <c t="s" s="4" r="C29">
        <v>409</v>
      </c>
    </row>
    <row spans="1:5" r="30">
      <c t="s" s="4" r="A30">
        <v>403</v>
      </c>
      <c t="s" s="4" r="C30">
        <v>410</v>
      </c>
    </row>
    <row spans="1:5" r="31">
      <c t="s" s="4" r="A31">
        <v>405</v>
      </c>
      <c t="s" s="4" r="C31">
        <v>411</v>
      </c>
    </row>
    <row spans="1:5" r="32">
      <c t="s" s="4" r="A32">
        <v>412</v>
      </c>
    </row>
    <row spans="1:5" r="33">
      <c t="s" s="3" r="A33">
        <v>380</v>
      </c>
    </row>
    <row spans="1:5" r="34">
      <c t="s" s="4" r="A34">
        <v>413</v>
      </c>
      <c t="s" s="4" r="C34">
        <v>41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15</v>
      </c>
      <c t="s" s="2" r="B1">
        <v>416</v>
      </c>
      <c t="s" s="2" r="J1">
        <v>1</v>
      </c>
    </row>
    <row spans="1:12" r="2">
      <c t="s" s="2" r="B2">
        <v>2</v>
      </c>
      <c t="s" s="2" r="C2">
        <v>417</v>
      </c>
      <c t="s" s="2" r="D2">
        <v>4</v>
      </c>
      <c t="s" s="2" r="E2">
        <v>418</v>
      </c>
      <c t="s" s="2" r="F2">
        <v>32</v>
      </c>
      <c t="s" s="2" r="G2">
        <v>419</v>
      </c>
      <c t="s" s="2" r="H2">
        <v>420</v>
      </c>
      <c t="s" s="2" r="I2">
        <v>421</v>
      </c>
      <c t="s" s="2" r="J2">
        <v>2</v>
      </c>
      <c t="s" s="2" r="K2">
        <v>32</v>
      </c>
      <c t="s" s="2" r="L2">
        <v>73</v>
      </c>
    </row>
    <row spans="1:12" r="3">
      <c t="s" s="3" r="A3">
        <v>422</v>
      </c>
    </row>
    <row spans="1:12" r="4">
      <c t="s" s="4" r="A4">
        <v>423</v>
      </c>
      <c t="n" s="7" r="J4">
        <v>10459</v>
      </c>
      <c t="n" s="7" r="K4">
        <v>56123</v>
      </c>
      <c t="n" s="7" r="L4">
        <v>4019</v>
      </c>
    </row>
    <row spans="1:12" r="5">
      <c t="s" s="4" r="A5">
        <v>424</v>
      </c>
      <c t="n" s="6" r="J5">
        <v>111917168</v>
      </c>
      <c t="n" s="6" r="K5">
        <v>93996355</v>
      </c>
      <c t="n" s="6" r="L5">
        <v>93725721</v>
      </c>
    </row>
    <row spans="1:12" r="6">
      <c t="s" s="4" r="A6">
        <v>425</v>
      </c>
      <c t="n" s="6" r="J6">
        <v>1026639000</v>
      </c>
      <c t="n" s="6" r="K6">
        <v>447782000</v>
      </c>
      <c t="n" s="6" r="L6">
        <v>0</v>
      </c>
    </row>
    <row spans="1:12" r="7">
      <c t="s" s="4" r="A7">
        <v>426</v>
      </c>
      <c t="n" s="6" r="J7">
        <v>112943807</v>
      </c>
      <c t="n" s="6" r="K7">
        <v>94444137</v>
      </c>
      <c t="n" s="6" r="L7">
        <v>93725721</v>
      </c>
    </row>
    <row spans="1:12" r="8">
      <c t="s" s="4" r="A8">
        <v>427</v>
      </c>
      <c t="n" s="8" r="B8">
        <v>0.73</v>
      </c>
      <c t="n" s="8" r="C8">
        <v>-0.37</v>
      </c>
      <c t="n" s="8" r="D8">
        <v>-0.2</v>
      </c>
      <c t="n" s="8" r="E8">
        <v>-0.09</v>
      </c>
      <c t="n" s="8" r="F8">
        <v>0.84</v>
      </c>
      <c t="n" s="8" r="G8">
        <v>-0.06</v>
      </c>
      <c t="n" s="8" r="H8">
        <v>0.03</v>
      </c>
      <c t="n" s="8" r="I8">
        <v>-0.21</v>
      </c>
      <c t="n" s="8" r="J8">
        <v>0.09</v>
      </c>
      <c t="n" s="8" r="K8">
        <v>0.6</v>
      </c>
      <c t="n" s="8" r="L8">
        <v>0.04</v>
      </c>
    </row>
    <row spans="1:12" r="9">
      <c t="s" s="4" r="A9">
        <v>428</v>
      </c>
      <c t="n" s="8" r="B9">
        <v>0.72</v>
      </c>
      <c t="n" s="8" r="C9">
        <v>-0.37</v>
      </c>
      <c t="n" s="8" r="D9">
        <v>-0.2</v>
      </c>
      <c t="n" s="8" r="E9">
        <v>-0.09</v>
      </c>
      <c t="n" s="8" r="F9">
        <v>0.83</v>
      </c>
      <c t="n" s="8" r="G9">
        <v>-0.06</v>
      </c>
      <c t="n" s="8" r="H9">
        <v>0.03</v>
      </c>
      <c t="n" s="8" r="I9">
        <v>-0.21</v>
      </c>
      <c t="n" s="8" r="J9">
        <v>0.09</v>
      </c>
      <c t="n" s="8" r="K9">
        <v>0.59</v>
      </c>
      <c t="n" s="8" r="L9">
        <v>0.04</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429</v>
      </c>
      <c t="s" s="2" r="B1">
        <v>2</v>
      </c>
      <c t="s" s="2" r="C1">
        <v>32</v>
      </c>
    </row>
    <row spans="1:3" r="2">
      <c t="s" s="3" r="A2">
        <v>179</v>
      </c>
    </row>
    <row spans="1:3" r="3">
      <c t="s" s="4" r="A3">
        <v>430</v>
      </c>
      <c t="n" s="7" r="B3">
        <v>532606</v>
      </c>
      <c t="n" s="7" r="C3">
        <v>550975</v>
      </c>
    </row>
    <row spans="1:3" r="4">
      <c t="s" s="4" r="A4">
        <v>431</v>
      </c>
      <c t="n" s="6" r="B4">
        <v>21278</v>
      </c>
      <c t="n" s="6" r="C4">
        <v>22093</v>
      </c>
    </row>
    <row spans="1:3" r="5">
      <c t="s" s="4" r="A5">
        <v>432</v>
      </c>
      <c t="n" s="6" r="B5">
        <v>10375</v>
      </c>
      <c t="n" s="6" r="C5">
        <v>9162</v>
      </c>
    </row>
    <row spans="1:3" r="6">
      <c t="s" s="4" r="A6">
        <v>36</v>
      </c>
      <c t="n" s="7" r="B6">
        <v>564259</v>
      </c>
      <c t="n" s="7" r="C6">
        <v>58223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3</v>
      </c>
      <c t="s" s="2" r="B1">
        <v>1</v>
      </c>
    </row>
    <row spans="1:3" r="2">
      <c t="s" s="2" r="B2">
        <v>2</v>
      </c>
      <c t="s" s="2" r="C2">
        <v>32</v>
      </c>
    </row>
    <row spans="1:3" r="3">
      <c t="s" s="3" r="A3">
        <v>434</v>
      </c>
    </row>
    <row spans="1:3" r="4">
      <c t="s" s="4" r="A4">
        <v>435</v>
      </c>
      <c t="n" s="7" r="B4">
        <v>485855</v>
      </c>
      <c t="n" s="7" r="C4">
        <v>408236</v>
      </c>
    </row>
    <row spans="1:3" r="5">
      <c t="s" s="4" r="A5">
        <v>436</v>
      </c>
      <c t="n" s="6" r="B5">
        <v>-213435</v>
      </c>
      <c t="n" s="6" r="C5">
        <v>-159552</v>
      </c>
    </row>
    <row spans="1:3" r="6">
      <c t="s" s="4" r="A6">
        <v>437</v>
      </c>
      <c t="n" s="6" r="B6">
        <v>272420</v>
      </c>
      <c t="n" s="6" r="C6">
        <v>248684</v>
      </c>
    </row>
    <row spans="1:3" r="7">
      <c t="s" s="4" r="A7">
        <v>438</v>
      </c>
    </row>
    <row spans="1:3" r="8">
      <c t="s" s="3" r="A8">
        <v>434</v>
      </c>
    </row>
    <row spans="1:3" r="9">
      <c t="s" s="4" r="A9">
        <v>435</v>
      </c>
      <c t="n" s="6" r="B9">
        <v>135004</v>
      </c>
      <c t="n" s="6" r="C9">
        <v>116613</v>
      </c>
    </row>
    <row spans="1:3" r="10">
      <c t="s" s="4" r="A10">
        <v>439</v>
      </c>
    </row>
    <row spans="1:3" r="11">
      <c t="s" s="3" r="A11">
        <v>434</v>
      </c>
    </row>
    <row spans="1:3" r="12">
      <c t="s" s="4" r="A12">
        <v>435</v>
      </c>
      <c t="n" s="7" r="B12">
        <v>67727</v>
      </c>
      <c t="n" s="6" r="C12">
        <v>66797</v>
      </c>
    </row>
    <row spans="1:3" r="13">
      <c t="s" s="4" r="A13">
        <v>440</v>
      </c>
      <c t="s" s="4" r="B13">
        <v>441</v>
      </c>
    </row>
    <row spans="1:3" r="14">
      <c t="s" s="4" r="A14">
        <v>442</v>
      </c>
    </row>
    <row spans="1:3" r="15">
      <c t="s" s="3" r="A15">
        <v>434</v>
      </c>
    </row>
    <row spans="1:3" r="16">
      <c t="s" s="4" r="A16">
        <v>435</v>
      </c>
      <c t="n" s="7" r="B16">
        <v>41674</v>
      </c>
      <c t="n" s="6" r="C16">
        <v>31893</v>
      </c>
    </row>
    <row spans="1:3" r="17">
      <c t="s" s="4" r="A17">
        <v>443</v>
      </c>
    </row>
    <row spans="1:3" r="18">
      <c t="s" s="3" r="A18">
        <v>434</v>
      </c>
    </row>
    <row spans="1:3" r="19">
      <c t="s" s="4" r="A19">
        <v>435</v>
      </c>
      <c t="n" s="6" r="B19">
        <v>91067</v>
      </c>
      <c t="n" s="6" r="C19">
        <v>65882</v>
      </c>
    </row>
    <row spans="1:3" r="20">
      <c t="s" s="4" r="A20">
        <v>444</v>
      </c>
    </row>
    <row spans="1:3" r="21">
      <c t="s" s="3" r="A21">
        <v>434</v>
      </c>
    </row>
    <row spans="1:3" r="22">
      <c t="s" s="4" r="A22">
        <v>435</v>
      </c>
      <c t="n" s="6" r="B22">
        <v>141089</v>
      </c>
      <c t="n" s="6" r="C22">
        <v>117602</v>
      </c>
    </row>
    <row spans="1:3" r="23">
      <c t="s" s="4" r="A23">
        <v>445</v>
      </c>
    </row>
    <row spans="1:3" r="24">
      <c t="s" s="3" r="A24">
        <v>434</v>
      </c>
    </row>
    <row spans="1:3" r="25">
      <c t="s" s="4" r="A25">
        <v>435</v>
      </c>
      <c t="n" s="7" r="B25">
        <v>9294</v>
      </c>
      <c t="n" s="7" r="C25">
        <v>9449</v>
      </c>
    </row>
    <row spans="1:3" r="26">
      <c t="s" s="4" r="A26">
        <v>446</v>
      </c>
    </row>
    <row spans="1:3" r="27">
      <c t="s" s="3" r="A27">
        <v>434</v>
      </c>
    </row>
    <row spans="1:3" r="28">
      <c t="s" s="4" r="A28">
        <v>440</v>
      </c>
      <c t="s" s="4" r="B28">
        <v>447</v>
      </c>
    </row>
    <row spans="1:3" r="29">
      <c t="s" s="4" r="A29">
        <v>448</v>
      </c>
    </row>
    <row spans="1:3" r="30">
      <c t="s" s="3" r="A30">
        <v>434</v>
      </c>
    </row>
    <row spans="1:3" r="31">
      <c t="s" s="4" r="A31">
        <v>440</v>
      </c>
      <c t="s" s="4" r="B31">
        <v>447</v>
      </c>
    </row>
    <row spans="1:3" r="32">
      <c t="s" s="4" r="A32">
        <v>449</v>
      </c>
    </row>
    <row spans="1:3" r="33">
      <c t="s" s="3" r="A33">
        <v>434</v>
      </c>
    </row>
    <row spans="1:3" r="34">
      <c t="s" s="4" r="A34">
        <v>440</v>
      </c>
      <c t="s" s="4" r="B34">
        <v>450</v>
      </c>
    </row>
    <row spans="1:3" r="35">
      <c t="s" s="4" r="A35">
        <v>451</v>
      </c>
    </row>
    <row spans="1:3" r="36">
      <c t="s" s="3" r="A36">
        <v>434</v>
      </c>
    </row>
    <row spans="1:3" r="37">
      <c t="s" s="4" r="A37">
        <v>440</v>
      </c>
      <c t="s" s="4" r="B37">
        <v>385</v>
      </c>
    </row>
    <row spans="1:3" r="38">
      <c t="s" s="4" r="A38">
        <v>452</v>
      </c>
    </row>
    <row spans="1:3" r="39">
      <c t="s" s="3" r="A39">
        <v>434</v>
      </c>
    </row>
    <row spans="1:3" r="40">
      <c t="s" s="4" r="A40">
        <v>440</v>
      </c>
      <c t="s" s="4" r="B40">
        <v>453</v>
      </c>
    </row>
    <row spans="1:3" r="41">
      <c t="s" s="4" r="A41">
        <v>454</v>
      </c>
    </row>
    <row spans="1:3" r="42">
      <c t="s" s="3" r="A42">
        <v>434</v>
      </c>
    </row>
    <row spans="1:3" r="43">
      <c t="s" s="4" r="A43">
        <v>440</v>
      </c>
      <c t="s" s="4" r="B43">
        <v>385</v>
      </c>
    </row>
    <row spans="1:3" r="44">
      <c t="s" s="4" r="A44">
        <v>455</v>
      </c>
    </row>
    <row spans="1:3" r="45">
      <c t="s" s="3" r="A45">
        <v>434</v>
      </c>
    </row>
    <row spans="1:3" r="46">
      <c t="s" s="4" r="A46">
        <v>440</v>
      </c>
      <c t="s" s="4" r="B46">
        <v>383</v>
      </c>
    </row>
    <row spans="1:3" r="47">
      <c t="s" s="4" r="A47">
        <v>456</v>
      </c>
    </row>
    <row spans="1:3" r="48">
      <c t="s" s="3" r="A48">
        <v>434</v>
      </c>
    </row>
    <row spans="1:3" r="49">
      <c t="s" s="4" r="A49">
        <v>440</v>
      </c>
      <c t="s" s="4" r="B49">
        <v>3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7</v>
      </c>
      <c t="s" s="2" r="B1">
        <v>1</v>
      </c>
    </row>
    <row spans="1:4" r="2">
      <c t="s" s="2" r="B2">
        <v>2</v>
      </c>
      <c t="s" s="2" r="C2">
        <v>32</v>
      </c>
      <c t="s" s="2" r="D2">
        <v>73</v>
      </c>
    </row>
    <row spans="1:4" r="3">
      <c t="s" s="3" r="A3">
        <v>458</v>
      </c>
    </row>
    <row spans="1:4" r="4">
      <c t="s" s="4" r="A4">
        <v>459</v>
      </c>
      <c t="n" s="7" r="B4">
        <v>61630</v>
      </c>
      <c t="n" s="7" r="C4">
        <v>60695</v>
      </c>
      <c t="n" s="7" r="D4">
        <v>6762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2"/>
    <col customWidth="1" max="2" min="2" width="26"/>
    <col customWidth="1" max="3" min="3" width="26"/>
    <col customWidth="1" max="4" min="4" width="38"/>
  </cols>
  <sheetData>
    <row spans="1:4" r="1">
      <c t="s" s="1" r="A1">
        <v>460</v>
      </c>
      <c t="s" s="2" r="B1">
        <v>461</v>
      </c>
      <c t="s" s="2" r="D1">
        <v>1</v>
      </c>
    </row>
    <row spans="1:4" r="2">
      <c t="s" s="2" r="B2">
        <v>462</v>
      </c>
      <c t="s" s="2" r="C2">
        <v>463</v>
      </c>
      <c t="s" s="2" r="D2">
        <v>464</v>
      </c>
    </row>
    <row spans="1:4" r="3">
      <c t="s" s="3" r="A3">
        <v>465</v>
      </c>
    </row>
    <row spans="1:4" r="4">
      <c t="s" s="4" r="A4">
        <v>466</v>
      </c>
      <c t="n" s="7" r="B4">
        <v>952000</v>
      </c>
      <c t="n" s="7" r="C4">
        <v>1082000</v>
      </c>
    </row>
    <row spans="1:4" r="5">
      <c t="s" s="4" r="A5">
        <v>467</v>
      </c>
      <c t="n" s="6" r="C5">
        <v>1285000</v>
      </c>
    </row>
    <row spans="1:4" r="6">
      <c t="s" s="4" r="A6">
        <v>468</v>
      </c>
      <c t="n" s="6" r="B6">
        <v>548000</v>
      </c>
      <c t="n" s="6" r="C6">
        <v>7489000</v>
      </c>
    </row>
    <row spans="1:4" r="7">
      <c t="s" s="4" r="A7">
        <v>469</v>
      </c>
      <c t="n" s="7" r="B7">
        <v>10172000</v>
      </c>
    </row>
    <row spans="1:4" r="8">
      <c t="s" s="4" r="A8">
        <v>470</v>
      </c>
      <c t="n" s="6" r="D8">
        <v>6</v>
      </c>
    </row>
    <row spans="1:4" r="9">
      <c t="s" s="4" r="A9">
        <v>471</v>
      </c>
      <c t="n" s="7" r="D9">
        <v>5981000</v>
      </c>
    </row>
    <row spans="1:4" r="10">
      <c t="s" s="4" r="A10">
        <v>472</v>
      </c>
    </row>
    <row spans="1:4" r="11">
      <c t="s" s="3" r="A11">
        <v>465</v>
      </c>
    </row>
    <row spans="1:4" r="12">
      <c t="s" s="4" r="A12">
        <v>473</v>
      </c>
      <c t="n" s="6" r="C12">
        <v>10298000</v>
      </c>
    </row>
    <row spans="1:4" r="13">
      <c t="s" s="4" r="A13">
        <v>474</v>
      </c>
      <c t="n" s="6" r="C13">
        <v>594</v>
      </c>
    </row>
    <row spans="1:4" r="14">
      <c t="s" s="4" r="A14">
        <v>475</v>
      </c>
      <c t="n" s="6" r="C14">
        <v>1082</v>
      </c>
    </row>
    <row spans="1:4" r="15">
      <c t="s" s="4" r="A15">
        <v>476</v>
      </c>
      <c t="n" s="6" r="C15">
        <v>497</v>
      </c>
    </row>
    <row spans="1:4" r="16">
      <c t="s" s="4" r="A16">
        <v>477</v>
      </c>
      <c t="n" s="6" r="C16">
        <v>38</v>
      </c>
    </row>
    <row spans="1:4" r="17">
      <c t="s" s="4" r="A17">
        <v>478</v>
      </c>
      <c t="n" s="6" r="C17">
        <v>255</v>
      </c>
    </row>
    <row spans="1:4" r="18">
      <c t="s" s="4" r="A18">
        <v>479</v>
      </c>
      <c t="n" s="6" r="C18">
        <v>383</v>
      </c>
    </row>
    <row spans="1:4" r="19">
      <c t="s" s="4" r="A19">
        <v>480</v>
      </c>
      <c t="n" s="6" r="C19">
        <v>308</v>
      </c>
    </row>
    <row spans="1:4" r="20">
      <c t="s" s="4" r="A20">
        <v>481</v>
      </c>
      <c t="n" s="6" r="C20">
        <v>3832000</v>
      </c>
    </row>
    <row spans="1:4" r="21">
      <c t="s" s="4" r="A21">
        <v>482</v>
      </c>
    </row>
    <row spans="1:4" r="22">
      <c t="s" s="3" r="A22">
        <v>465</v>
      </c>
    </row>
    <row spans="1:4" r="23">
      <c t="s" s="4" r="A23">
        <v>483</v>
      </c>
      <c t="n" s="7" r="C23">
        <v>259</v>
      </c>
    </row>
    <row spans="1:4" r="24">
      <c t="s" s="4" r="A24">
        <v>484</v>
      </c>
    </row>
    <row spans="1:4" r="25">
      <c t="s" s="3" r="A25">
        <v>465</v>
      </c>
    </row>
    <row spans="1:4" r="26">
      <c t="s" s="4" r="A26">
        <v>485</v>
      </c>
      <c t="n" s="6" r="B26">
        <v>700</v>
      </c>
      <c t="n" s="6" r="C26">
        <v>700</v>
      </c>
    </row>
    <row spans="1:4" r="27">
      <c t="s" s="4" r="A27">
        <v>486</v>
      </c>
    </row>
    <row spans="1:4" r="28">
      <c t="s" s="3" r="A28">
        <v>465</v>
      </c>
    </row>
    <row spans="1:4" r="29">
      <c t="s" s="4" r="A29">
        <v>485</v>
      </c>
      <c t="n" s="6" r="C29">
        <v>300</v>
      </c>
    </row>
    <row spans="1:4" r="30">
      <c t="s" s="4" r="A30">
        <v>487</v>
      </c>
    </row>
    <row spans="1:4" r="31">
      <c t="s" s="3" r="A31">
        <v>465</v>
      </c>
    </row>
    <row spans="1:4" r="32">
      <c t="s" s="4" r="A32">
        <v>473</v>
      </c>
      <c t="n" s="7" r="B32">
        <v>10095000</v>
      </c>
    </row>
    <row spans="1:4" r="33">
      <c t="s" s="4" r="A33">
        <v>488</v>
      </c>
      <c t="s" s="4" r="B33">
        <v>489</v>
      </c>
    </row>
    <row spans="1:4" r="34">
      <c t="s" s="4" r="A34">
        <v>490</v>
      </c>
      <c t="n" s="7" r="B34">
        <v>277000</v>
      </c>
    </row>
    <row spans="1:4" r="35">
      <c t="s" s="4" r="A35">
        <v>491</v>
      </c>
      <c t="s" s="4" r="D35">
        <v>492</v>
      </c>
    </row>
    <row spans="1:4" r="36">
      <c t="s" s="4" r="A36">
        <v>493</v>
      </c>
      <c t="s" s="4" r="D36">
        <v>49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5</v>
      </c>
      <c t="s" s="2" r="B1">
        <v>1</v>
      </c>
    </row>
    <row spans="1:3" r="2">
      <c t="s" s="2" r="B2">
        <v>2</v>
      </c>
      <c t="s" s="2" r="C2">
        <v>32</v>
      </c>
    </row>
    <row spans="1:3" r="3">
      <c t="s" s="3" r="A3">
        <v>496</v>
      </c>
    </row>
    <row spans="1:3" r="4">
      <c t="s" s="4" r="A4">
        <v>497</v>
      </c>
      <c t="n" s="7" r="B4">
        <v>1557250</v>
      </c>
    </row>
    <row spans="1:3" r="5">
      <c t="s" s="4" r="A5">
        <v>498</v>
      </c>
      <c t="n" s="6" r="B5">
        <v>1562515</v>
      </c>
      <c t="n" s="7" r="C5">
        <v>1557250</v>
      </c>
    </row>
    <row spans="1:3" r="6">
      <c t="s" s="4" r="A6">
        <v>499</v>
      </c>
    </row>
    <row spans="1:3" r="7">
      <c t="s" s="3" r="A7">
        <v>496</v>
      </c>
    </row>
    <row spans="1:3" r="8">
      <c t="s" s="4" r="A8">
        <v>497</v>
      </c>
      <c t="n" s="6" r="B8">
        <v>492096</v>
      </c>
      <c t="n" s="6" r="C8">
        <v>496375</v>
      </c>
    </row>
    <row spans="1:3" r="9">
      <c t="s" s="4" r="A9">
        <v>500</v>
      </c>
      <c t="n" s="6" r="B9">
        <v>-5834</v>
      </c>
      <c t="n" s="6" r="C9">
        <v>-4279</v>
      </c>
    </row>
    <row spans="1:3" r="10">
      <c t="s" s="4" r="A10">
        <v>498</v>
      </c>
      <c t="n" s="6" r="B10">
        <v>494299</v>
      </c>
      <c t="n" s="6" r="C10">
        <v>492096</v>
      </c>
    </row>
    <row spans="1:3" r="11">
      <c t="s" s="4" r="A11">
        <v>501</v>
      </c>
    </row>
    <row spans="1:3" r="12">
      <c t="s" s="3" r="A12">
        <v>496</v>
      </c>
    </row>
    <row spans="1:3" r="13">
      <c t="s" s="4" r="A13">
        <v>502</v>
      </c>
      <c t="n" s="6" r="B13">
        <v>7489</v>
      </c>
      <c t="n" s="6" r="C13">
        <v>0</v>
      </c>
    </row>
    <row spans="1:3" r="14">
      <c t="s" s="4" r="A14">
        <v>503</v>
      </c>
    </row>
    <row spans="1:3" r="15">
      <c t="s" s="3" r="A15">
        <v>496</v>
      </c>
    </row>
    <row spans="1:3" r="16">
      <c t="s" s="4" r="A16">
        <v>502</v>
      </c>
      <c t="n" s="6" r="B16">
        <v>548</v>
      </c>
      <c t="n" s="6" r="C16">
        <v>0</v>
      </c>
    </row>
    <row spans="1:3" r="17">
      <c t="s" s="4" r="A17">
        <v>504</v>
      </c>
    </row>
    <row spans="1:3" r="18">
      <c t="s" s="3" r="A18">
        <v>496</v>
      </c>
    </row>
    <row spans="1:3" r="19">
      <c t="s" s="4" r="A19">
        <v>497</v>
      </c>
      <c t="n" s="6" r="B19">
        <v>1065154</v>
      </c>
      <c t="n" s="6" r="C19">
        <v>1065332</v>
      </c>
    </row>
    <row spans="1:3" r="20">
      <c t="s" s="4" r="A20">
        <v>500</v>
      </c>
      <c t="n" s="6" r="B20">
        <v>-966</v>
      </c>
      <c t="n" s="6" r="C20">
        <v>-1849</v>
      </c>
    </row>
    <row spans="1:3" r="21">
      <c t="s" s="4" r="A21">
        <v>498</v>
      </c>
      <c t="n" s="6" r="B21">
        <v>1068216</v>
      </c>
      <c t="n" s="6" r="C21">
        <v>1065154</v>
      </c>
    </row>
    <row spans="1:3" r="22">
      <c t="s" s="4" r="A22">
        <v>505</v>
      </c>
    </row>
    <row spans="1:3" r="23">
      <c t="s" s="3" r="A23">
        <v>496</v>
      </c>
    </row>
    <row spans="1:3" r="24">
      <c t="s" s="4" r="A24">
        <v>502</v>
      </c>
      <c t="n" s="7" r="B24">
        <v>4028</v>
      </c>
      <c t="n" s="7" r="C24">
        <v>167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6</v>
      </c>
      <c t="s" s="2" r="B1">
        <v>1</v>
      </c>
    </row>
    <row spans="1:3" r="2">
      <c t="s" s="2" r="B2">
        <v>2</v>
      </c>
      <c t="s" s="2" r="C2">
        <v>32</v>
      </c>
    </row>
    <row spans="1:3" r="3">
      <c t="s" s="3" r="A3">
        <v>507</v>
      </c>
    </row>
    <row spans="1:3" r="4">
      <c t="s" s="4" r="A4">
        <v>508</v>
      </c>
      <c t="n" s="7" r="B4">
        <v>171503</v>
      </c>
      <c t="n" s="7" r="C4">
        <v>170244</v>
      </c>
    </row>
    <row spans="1:3" r="5">
      <c t="s" s="4" r="A5">
        <v>509</v>
      </c>
      <c t="n" s="6" r="B5">
        <v>82346</v>
      </c>
      <c t="n" s="6" r="C5">
        <v>63234</v>
      </c>
    </row>
    <row spans="1:3" r="6">
      <c t="s" s="4" r="A6">
        <v>510</v>
      </c>
      <c t="n" s="6" r="B6">
        <v>89157</v>
      </c>
      <c t="n" s="6" r="C6">
        <v>107010</v>
      </c>
    </row>
    <row spans="1:3" r="7">
      <c t="s" s="4" r="A7">
        <v>511</v>
      </c>
    </row>
    <row spans="1:3" r="8">
      <c t="s" s="3" r="A8">
        <v>507</v>
      </c>
    </row>
    <row spans="1:3" r="9">
      <c t="s" s="4" r="A9">
        <v>508</v>
      </c>
      <c t="n" s="6" r="B9">
        <v>67000</v>
      </c>
      <c t="n" s="6" r="C9">
        <v>67000</v>
      </c>
    </row>
    <row spans="1:3" r="10">
      <c t="s" s="4" r="A10">
        <v>509</v>
      </c>
      <c t="n" s="6" r="B10">
        <v>20900</v>
      </c>
      <c t="n" s="6" r="C10">
        <v>15400</v>
      </c>
    </row>
    <row spans="1:3" r="11">
      <c t="s" s="4" r="A11">
        <v>510</v>
      </c>
      <c t="n" s="7" r="B11">
        <v>46100</v>
      </c>
      <c t="n" s="7" r="C11">
        <v>51600</v>
      </c>
    </row>
    <row spans="1:3" r="12">
      <c t="s" s="4" r="A12">
        <v>440</v>
      </c>
      <c t="s" s="4" r="B12">
        <v>512</v>
      </c>
      <c t="s" s="4" r="C12">
        <v>512</v>
      </c>
    </row>
    <row spans="1:3" r="13">
      <c t="s" s="4" r="A13">
        <v>513</v>
      </c>
    </row>
    <row spans="1:3" r="14">
      <c t="s" s="3" r="A14">
        <v>507</v>
      </c>
    </row>
    <row spans="1:3" r="15">
      <c t="s" s="4" r="A15">
        <v>508</v>
      </c>
      <c t="n" s="7" r="B15">
        <v>56459</v>
      </c>
      <c t="n" s="7" r="C15">
        <v>55770</v>
      </c>
    </row>
    <row spans="1:3" r="16">
      <c t="s" s="4" r="A16">
        <v>509</v>
      </c>
      <c t="n" s="6" r="B16">
        <v>25592</v>
      </c>
      <c t="n" s="6" r="C16">
        <v>19392</v>
      </c>
    </row>
    <row spans="1:3" r="17">
      <c t="s" s="4" r="A17">
        <v>510</v>
      </c>
      <c t="n" s="7" r="B17">
        <v>30867</v>
      </c>
      <c t="n" s="7" r="C17">
        <v>36378</v>
      </c>
    </row>
    <row spans="1:3" r="18">
      <c t="s" s="4" r="A18">
        <v>440</v>
      </c>
      <c t="s" s="4" r="B18">
        <v>514</v>
      </c>
      <c t="s" s="4" r="C18">
        <v>514</v>
      </c>
    </row>
    <row spans="1:3" r="19">
      <c t="s" s="4" r="A19">
        <v>515</v>
      </c>
    </row>
    <row spans="1:3" r="20">
      <c t="s" s="3" r="A20">
        <v>507</v>
      </c>
    </row>
    <row spans="1:3" r="21">
      <c t="s" s="4" r="A21">
        <v>508</v>
      </c>
      <c t="n" s="7" r="B21">
        <v>29030</v>
      </c>
      <c t="n" s="7" r="C21">
        <v>29000</v>
      </c>
    </row>
    <row spans="1:3" r="22">
      <c t="s" s="4" r="A22">
        <v>509</v>
      </c>
      <c t="n" s="6" r="B22">
        <v>20352</v>
      </c>
      <c t="n" s="6" r="C22">
        <v>15342</v>
      </c>
    </row>
    <row spans="1:3" r="23">
      <c t="s" s="4" r="A23">
        <v>510</v>
      </c>
      <c t="n" s="6" r="B23">
        <v>8678</v>
      </c>
      <c t="n" s="6" r="C23">
        <v>13658</v>
      </c>
    </row>
    <row spans="1:3" r="24">
      <c t="s" s="4" r="A24">
        <v>516</v>
      </c>
    </row>
    <row spans="1:3" r="25">
      <c t="s" s="3" r="A25">
        <v>507</v>
      </c>
    </row>
    <row spans="1:3" r="26">
      <c t="s" s="4" r="A26">
        <v>508</v>
      </c>
      <c t="n" s="6" r="B26">
        <v>16045</v>
      </c>
      <c t="n" s="6" r="C26">
        <v>16005</v>
      </c>
    </row>
    <row spans="1:3" r="27">
      <c t="s" s="4" r="A27">
        <v>509</v>
      </c>
      <c t="n" s="6" r="B27">
        <v>13174</v>
      </c>
      <c t="n" s="6" r="C27">
        <v>11020</v>
      </c>
    </row>
    <row spans="1:3" r="28">
      <c t="s" s="4" r="A28">
        <v>510</v>
      </c>
      <c t="n" s="6" r="B28">
        <v>2871</v>
      </c>
      <c t="n" s="6" r="C28">
        <v>4985</v>
      </c>
    </row>
    <row spans="1:3" r="29">
      <c t="s" s="4" r="A29">
        <v>517</v>
      </c>
    </row>
    <row spans="1:3" r="30">
      <c t="s" s="3" r="A30">
        <v>507</v>
      </c>
    </row>
    <row spans="1:3" r="31">
      <c t="s" s="4" r="A31">
        <v>508</v>
      </c>
      <c t="n" s="6" r="B31">
        <v>2469</v>
      </c>
      <c t="n" s="6" r="C31">
        <v>2469</v>
      </c>
    </row>
    <row spans="1:3" r="32">
      <c t="s" s="4" r="A32">
        <v>509</v>
      </c>
      <c t="n" s="6" r="B32">
        <v>2328</v>
      </c>
      <c t="n" s="6" r="C32">
        <v>2080</v>
      </c>
    </row>
    <row spans="1:3" r="33">
      <c t="s" s="4" r="A33">
        <v>510</v>
      </c>
      <c t="n" s="6" r="B33">
        <v>141</v>
      </c>
      <c t="n" s="7" r="C33">
        <v>389</v>
      </c>
    </row>
    <row spans="1:3" r="34">
      <c t="s" s="4" r="A34">
        <v>518</v>
      </c>
    </row>
    <row spans="1:3" r="35">
      <c t="s" s="3" r="A35">
        <v>507</v>
      </c>
    </row>
    <row spans="1:3" r="36">
      <c t="s" s="4" r="A36">
        <v>508</v>
      </c>
      <c t="n" s="6" r="B36">
        <v>500</v>
      </c>
    </row>
    <row spans="1:3" r="37">
      <c t="s" s="4" r="A37">
        <v>509</v>
      </c>
      <c t="n" s="6" r="B37">
        <v>0</v>
      </c>
    </row>
    <row spans="1:3" r="38">
      <c t="s" s="4" r="A38">
        <v>510</v>
      </c>
      <c t="n" s="7" r="B38">
        <v>500</v>
      </c>
    </row>
    <row spans="1:3" r="39">
      <c t="s" s="4" r="A39">
        <v>440</v>
      </c>
      <c t="s" s="4" r="B39">
        <v>385</v>
      </c>
    </row>
    <row spans="1:3" r="40">
      <c t="s" s="4" r="A40">
        <v>519</v>
      </c>
    </row>
    <row spans="1:3" r="41">
      <c t="s" s="3" r="A41">
        <v>507</v>
      </c>
    </row>
    <row spans="1:3" r="42">
      <c t="s" s="4" r="A42">
        <v>440</v>
      </c>
      <c t="s" s="4" r="B42">
        <v>385</v>
      </c>
      <c t="s" s="4" r="C42">
        <v>385</v>
      </c>
    </row>
    <row spans="1:3" r="43">
      <c t="s" s="4" r="A43">
        <v>520</v>
      </c>
    </row>
    <row spans="1:3" r="44">
      <c t="s" s="3" r="A44">
        <v>507</v>
      </c>
    </row>
    <row spans="1:3" r="45">
      <c t="s" s="4" r="A45">
        <v>440</v>
      </c>
      <c t="s" s="4" r="B45">
        <v>450</v>
      </c>
      <c t="s" s="4" r="C45">
        <v>450</v>
      </c>
    </row>
    <row spans="1:3" r="46">
      <c t="s" s="4" r="A46">
        <v>521</v>
      </c>
    </row>
    <row spans="1:3" r="47">
      <c t="s" s="3" r="A47">
        <v>507</v>
      </c>
    </row>
    <row spans="1:3" r="48">
      <c t="s" s="4" r="A48">
        <v>440</v>
      </c>
      <c t="s" s="4" r="B48">
        <v>450</v>
      </c>
      <c t="s" s="4" r="C48">
        <v>450</v>
      </c>
    </row>
    <row spans="1:3" r="49">
      <c t="s" s="4" r="A49">
        <v>522</v>
      </c>
    </row>
    <row spans="1:3" r="50">
      <c t="s" s="3" r="A50">
        <v>507</v>
      </c>
    </row>
    <row spans="1:3" r="51">
      <c t="s" s="4" r="A51">
        <v>440</v>
      </c>
      <c t="s" s="4" r="B51">
        <v>523</v>
      </c>
      <c t="s" s="4" r="C51">
        <v>523</v>
      </c>
    </row>
    <row spans="1:3" r="52">
      <c t="s" s="4" r="A52">
        <v>524</v>
      </c>
    </row>
    <row spans="1:3" r="53">
      <c t="s" s="3" r="A53">
        <v>507</v>
      </c>
    </row>
    <row spans="1:3" r="54">
      <c t="s" s="4" r="A54">
        <v>440</v>
      </c>
      <c t="s" s="4" r="B54">
        <v>525</v>
      </c>
      <c t="s" s="4" r="C54">
        <v>525</v>
      </c>
    </row>
    <row spans="1:3" r="55">
      <c t="s" s="4" r="A55">
        <v>526</v>
      </c>
    </row>
    <row spans="1:3" r="56">
      <c t="s" s="3" r="A56">
        <v>507</v>
      </c>
    </row>
    <row spans="1:3" r="57">
      <c t="s" s="4" r="A57">
        <v>440</v>
      </c>
      <c t="s" s="4" r="B57">
        <v>527</v>
      </c>
      <c t="s" s="4" r="C57">
        <v>52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528</v>
      </c>
      <c t="s" s="2" r="B1">
        <v>1</v>
      </c>
    </row>
    <row spans="1:4" r="2">
      <c t="s" s="2" r="B2">
        <v>2</v>
      </c>
      <c t="s" s="2" r="C2">
        <v>32</v>
      </c>
      <c t="s" s="2" r="D2">
        <v>73</v>
      </c>
    </row>
    <row spans="1:4" r="3">
      <c t="s" s="3" r="A3">
        <v>529</v>
      </c>
    </row>
    <row spans="1:4" r="4">
      <c t="s" s="4" r="A4">
        <v>530</v>
      </c>
      <c t="n" s="7" r="B4">
        <v>18885</v>
      </c>
      <c t="n" s="7" r="C4">
        <v>22195</v>
      </c>
      <c t="n" s="7" r="D4">
        <v>26997</v>
      </c>
    </row>
    <row spans="1:4" r="5">
      <c t="s" s="4" r="A5">
        <v>531</v>
      </c>
      <c t="n" s="6" r="B5">
        <v>16262</v>
      </c>
    </row>
    <row spans="1:4" r="6">
      <c t="s" s="4" r="A6">
        <v>532</v>
      </c>
      <c t="n" s="6" r="B6">
        <v>13031</v>
      </c>
    </row>
    <row spans="1:4" r="7">
      <c t="s" s="4" r="A7">
        <v>533</v>
      </c>
      <c t="n" s="6" r="B7">
        <v>9657</v>
      </c>
    </row>
    <row spans="1:4" r="8">
      <c t="s" s="4" r="A8">
        <v>534</v>
      </c>
      <c t="n" s="6" r="B8">
        <v>8489</v>
      </c>
    </row>
    <row spans="1:4" r="9">
      <c t="s" s="4" r="A9">
        <v>535</v>
      </c>
      <c t="n" s="6" r="B9">
        <v>7389</v>
      </c>
    </row>
    <row spans="1:4" r="10">
      <c t="s" s="4" r="A10">
        <v>536</v>
      </c>
    </row>
    <row spans="1:4" r="11">
      <c t="s" s="3" r="A11">
        <v>529</v>
      </c>
    </row>
    <row spans="1:4" r="12">
      <c t="s" s="4" r="A12">
        <v>537</v>
      </c>
      <c t="n" s="6" r="B12">
        <v>519000</v>
      </c>
    </row>
    <row spans="1:4" r="13">
      <c t="s" s="4" r="A13">
        <v>538</v>
      </c>
    </row>
    <row spans="1:4" r="14">
      <c t="s" s="3" r="A14">
        <v>529</v>
      </c>
    </row>
    <row spans="1:4" r="15">
      <c t="s" s="4" r="A15">
        <v>537</v>
      </c>
      <c t="n" s="6" r="B15">
        <v>26000</v>
      </c>
    </row>
    <row spans="1:4" r="16">
      <c t="s" s="4" r="A16">
        <v>539</v>
      </c>
    </row>
    <row spans="1:4" r="17">
      <c t="s" s="3" r="A17">
        <v>529</v>
      </c>
    </row>
    <row spans="1:4" r="18">
      <c t="s" s="4" r="A18">
        <v>537</v>
      </c>
      <c t="n" s="7" r="B18">
        <v>105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5"/>
  </cols>
  <sheetData>
    <row spans="1:3" r="1">
      <c t="s" s="1" r="A1">
        <v>540</v>
      </c>
      <c t="s" s="2" r="B1">
        <v>1</v>
      </c>
    </row>
    <row spans="1:3" r="2">
      <c t="s" s="2" r="B2">
        <v>2</v>
      </c>
      <c t="s" s="2" r="C2">
        <v>417</v>
      </c>
    </row>
    <row spans="1:3" r="3">
      <c t="s" s="4" r="A3">
        <v>541</v>
      </c>
    </row>
    <row spans="1:3" r="4">
      <c t="s" s="3" r="A4">
        <v>542</v>
      </c>
    </row>
    <row spans="1:3" r="5">
      <c t="s" s="4" r="A5">
        <v>543</v>
      </c>
      <c t="n" s="7" r="B5">
        <v>343721000</v>
      </c>
      <c t="n" s="7" r="C5">
        <v>350000000</v>
      </c>
    </row>
    <row spans="1:3" r="6">
      <c t="s" s="4" r="A6">
        <v>544</v>
      </c>
      <c t="s" s="4" r="C6">
        <v>545</v>
      </c>
    </row>
    <row spans="1:3" r="7">
      <c t="s" s="4" r="A7">
        <v>546</v>
      </c>
    </row>
    <row spans="1:3" r="8">
      <c t="s" s="3" r="A8">
        <v>542</v>
      </c>
    </row>
    <row spans="1:3" r="9">
      <c t="s" s="4" r="A9">
        <v>543</v>
      </c>
      <c t="n" s="7" r="C9">
        <v>700000000</v>
      </c>
    </row>
    <row spans="1:3" r="10">
      <c t="s" s="4" r="A10">
        <v>544</v>
      </c>
      <c t="s" s="4" r="C10">
        <v>547</v>
      </c>
    </row>
    <row spans="1:3" r="11">
      <c t="s" s="4" r="A11">
        <v>548</v>
      </c>
      <c t="n" s="7" r="B11">
        <v>18664000</v>
      </c>
    </row>
    <row spans="1:3" r="12">
      <c t="s" s="4" r="A12">
        <v>549</v>
      </c>
      <c t="s" s="4" r="B12">
        <v>550</v>
      </c>
    </row>
    <row spans="1:3" r="13">
      <c t="s" s="4" r="A13">
        <v>551</v>
      </c>
      <c t="n" s="7" r="B13">
        <v>46592000</v>
      </c>
    </row>
    <row spans="1:3" r="14">
      <c t="s" s="4" r="A14">
        <v>552</v>
      </c>
    </row>
    <row spans="1:3" r="15">
      <c t="s" s="3" r="A15">
        <v>542</v>
      </c>
    </row>
    <row spans="1:3" r="16">
      <c t="s" s="4" r="A16">
        <v>553</v>
      </c>
      <c t="n" s="7" r="C16">
        <v>1125000000</v>
      </c>
    </row>
    <row spans="1:3" r="17">
      <c t="s" s="4" r="A17">
        <v>548</v>
      </c>
      <c t="n" s="6" r="B17">
        <v>2036000</v>
      </c>
    </row>
    <row spans="1:3" r="18">
      <c t="s" s="4" r="A18">
        <v>554</v>
      </c>
      <c t="n" s="6" r="B18">
        <v>9308000</v>
      </c>
    </row>
    <row spans="1:3" r="19">
      <c t="s" s="4" r="A19">
        <v>555</v>
      </c>
      <c t="n" s="6" r="B19">
        <v>3592000</v>
      </c>
    </row>
    <row spans="1:3" r="20">
      <c t="s" s="4" r="A20">
        <v>556</v>
      </c>
      <c t="n" s="6" r="B20">
        <v>3900000</v>
      </c>
    </row>
    <row spans="1:3" r="21">
      <c t="s" s="4" r="A21">
        <v>557</v>
      </c>
    </row>
    <row spans="1:3" r="22">
      <c t="s" s="3" r="A22">
        <v>542</v>
      </c>
    </row>
    <row spans="1:3" r="23">
      <c t="s" s="4" r="A23">
        <v>558</v>
      </c>
      <c t="n" s="6" r="B23">
        <v>786000</v>
      </c>
    </row>
    <row spans="1:3" r="24">
      <c t="s" s="4" r="A24">
        <v>559</v>
      </c>
      <c t="n" s="6" r="B24">
        <v>853000</v>
      </c>
    </row>
    <row spans="1:3" r="25">
      <c t="s" s="4" r="A25">
        <v>560</v>
      </c>
      <c t="n" s="6" r="B25">
        <v>9758000</v>
      </c>
    </row>
    <row spans="1:3" r="26">
      <c t="s" s="4" r="A26">
        <v>561</v>
      </c>
    </row>
    <row spans="1:3" r="27">
      <c t="s" s="3" r="A27">
        <v>542</v>
      </c>
    </row>
    <row spans="1:3" r="28">
      <c t="s" s="4" r="A28">
        <v>562</v>
      </c>
      <c t="n" s="6" r="C28">
        <v>400000000</v>
      </c>
    </row>
    <row spans="1:3" r="29">
      <c t="s" s="4" r="A29">
        <v>548</v>
      </c>
      <c t="n" s="6" r="B29">
        <v>321000</v>
      </c>
    </row>
    <row spans="1:3" r="30">
      <c t="s" s="4" r="A30">
        <v>563</v>
      </c>
    </row>
    <row spans="1:3" r="31">
      <c t="s" s="3" r="A31">
        <v>542</v>
      </c>
    </row>
    <row spans="1:3" r="32">
      <c t="s" s="4" r="A32">
        <v>543</v>
      </c>
      <c t="n" s="6" r="B32">
        <v>1314538000</v>
      </c>
    </row>
    <row spans="1:3" r="33">
      <c t="s" s="4" r="A33">
        <v>553</v>
      </c>
      <c t="n" s="6" r="C33">
        <v>1340000000</v>
      </c>
    </row>
    <row spans="1:3" r="34">
      <c t="s" s="4" r="A34">
        <v>564</v>
      </c>
    </row>
    <row spans="1:3" r="35">
      <c t="s" s="3" r="A35">
        <v>542</v>
      </c>
    </row>
    <row spans="1:3" r="36">
      <c t="s" s="4" r="A36">
        <v>565</v>
      </c>
      <c t="n" s="6" r="B36">
        <v>540000000</v>
      </c>
      <c t="n" s="6" r="C36">
        <v>540000000</v>
      </c>
    </row>
    <row spans="1:3" r="37">
      <c t="s" s="4" r="A37">
        <v>566</v>
      </c>
      <c t="n" s="7" r="B37">
        <v>640000000</v>
      </c>
      <c t="n" s="7" r="C37">
        <v>64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3</v>
      </c>
      <c t="s" s="2" r="B1">
        <v>1</v>
      </c>
    </row>
    <row spans="1:4" r="2">
      <c t="s" s="2" r="B2">
        <v>2</v>
      </c>
      <c t="s" s="2" r="C2">
        <v>32</v>
      </c>
      <c t="s" s="2" r="D2">
        <v>73</v>
      </c>
    </row>
    <row spans="1:4" r="3">
      <c t="s" s="3" r="A3">
        <v>134</v>
      </c>
    </row>
    <row spans="1:4" r="4">
      <c t="s" s="4" r="A4">
        <v>92</v>
      </c>
      <c t="n" s="7" r="B4">
        <v>10459</v>
      </c>
      <c t="n" s="7" r="C4">
        <v>56123</v>
      </c>
      <c t="n" s="7" r="D4">
        <v>4243</v>
      </c>
    </row>
    <row spans="1:4" r="5">
      <c t="s" s="4" r="A5">
        <v>93</v>
      </c>
      <c t="n" s="6" r="B5">
        <v>0</v>
      </c>
      <c t="n" s="6" r="C5">
        <v>0</v>
      </c>
      <c t="n" s="6" r="D5">
        <v>224</v>
      </c>
    </row>
    <row spans="1:4" r="6">
      <c t="s" s="4" r="A6">
        <v>94</v>
      </c>
      <c t="n" s="6" r="B6">
        <v>10459</v>
      </c>
      <c t="n" s="6" r="C6">
        <v>56123</v>
      </c>
      <c t="n" s="6" r="D6">
        <v>4019</v>
      </c>
    </row>
    <row spans="1:4" r="7">
      <c t="s" s="3" r="A7">
        <v>135</v>
      </c>
    </row>
    <row spans="1:4" r="8">
      <c t="s" s="4" r="A8">
        <v>136</v>
      </c>
      <c t="n" s="6" r="B8">
        <v>80515</v>
      </c>
      <c t="n" s="6" r="C8">
        <v>82890</v>
      </c>
      <c t="n" s="6" r="D8">
        <v>94624</v>
      </c>
    </row>
    <row spans="1:4" r="9">
      <c t="s" s="4" r="A9">
        <v>137</v>
      </c>
      <c t="n" s="6" r="B9">
        <v>40516</v>
      </c>
      <c t="n" s="6" r="C9">
        <v>15610</v>
      </c>
      <c t="n" s="6" r="D9">
        <v>20211</v>
      </c>
    </row>
    <row spans="1:4" r="10">
      <c t="s" s="4" r="A10">
        <v>138</v>
      </c>
      <c t="n" s="6" r="B10">
        <v>223</v>
      </c>
      <c t="n" s="6" r="C10">
        <v>1783</v>
      </c>
      <c t="n" s="6" r="D10">
        <v>1079</v>
      </c>
    </row>
    <row spans="1:4" r="11">
      <c t="s" s="4" r="A11">
        <v>139</v>
      </c>
      <c t="n" s="6" r="B11">
        <v>-6178</v>
      </c>
      <c t="n" s="6" r="C11">
        <v>-13758</v>
      </c>
      <c t="n" s="6" r="D11">
        <v>-25599</v>
      </c>
    </row>
    <row spans="1:4" r="12">
      <c t="s" s="4" r="A12">
        <v>140</v>
      </c>
      <c t="n" s="6" r="B12">
        <v>13407</v>
      </c>
      <c t="n" s="6" r="C12">
        <v>14418</v>
      </c>
      <c t="n" s="6" r="D12">
        <v>17055</v>
      </c>
    </row>
    <row spans="1:4" r="13">
      <c t="s" s="4" r="A13">
        <v>141</v>
      </c>
      <c t="n" s="6" r="B13">
        <v>562</v>
      </c>
      <c t="n" s="6" r="C13">
        <v>1556</v>
      </c>
      <c t="n" s="6" r="D13">
        <v>172</v>
      </c>
    </row>
    <row spans="1:4" r="14">
      <c t="s" s="4" r="A14">
        <v>142</v>
      </c>
      <c t="n" s="6" r="B14">
        <v>852</v>
      </c>
      <c t="n" s="6" r="C14">
        <v>0</v>
      </c>
      <c t="n" s="6" r="D14">
        <v>7500</v>
      </c>
    </row>
    <row spans="1:4" r="15">
      <c t="s" s="4" r="A15">
        <v>143</v>
      </c>
      <c t="n" s="6" r="B15">
        <v>0</v>
      </c>
      <c t="n" s="6" r="C15">
        <v>1012</v>
      </c>
      <c t="n" s="6" r="D15">
        <v>322</v>
      </c>
    </row>
    <row spans="1:4" r="16">
      <c t="s" s="4" r="A16">
        <v>144</v>
      </c>
      <c t="n" s="6" r="B16">
        <v>-2593</v>
      </c>
      <c t="n" s="6" r="C16">
        <v>2310</v>
      </c>
      <c t="n" s="6" r="D16">
        <v>388</v>
      </c>
    </row>
    <row spans="1:4" r="17">
      <c t="s" s="4" r="A17">
        <v>115</v>
      </c>
      <c t="n" s="6" r="B17">
        <v>3042</v>
      </c>
      <c t="n" s="6" r="C17">
        <v>1583</v>
      </c>
      <c t="n" s="6" r="D17">
        <v>2137</v>
      </c>
    </row>
    <row spans="1:4" r="18">
      <c t="s" s="3" r="A18">
        <v>145</v>
      </c>
    </row>
    <row spans="1:4" r="19">
      <c t="s" s="4" r="A19">
        <v>146</v>
      </c>
      <c t="n" s="6" r="B19">
        <v>6868</v>
      </c>
      <c t="n" s="6" r="C19">
        <v>-7202</v>
      </c>
      <c t="n" s="6" r="D19">
        <v>-7356</v>
      </c>
    </row>
    <row spans="1:4" r="20">
      <c t="s" s="4" r="A20">
        <v>147</v>
      </c>
      <c t="n" s="6" r="B20">
        <v>15515</v>
      </c>
      <c t="n" s="6" r="C20">
        <v>-55786</v>
      </c>
      <c t="n" s="6" r="D20">
        <v>-2040</v>
      </c>
    </row>
    <row spans="1:4" r="21">
      <c t="s" s="4" r="A21">
        <v>148</v>
      </c>
      <c t="n" s="6" r="B21">
        <v>-4683</v>
      </c>
      <c t="n" s="6" r="C21">
        <v>5813</v>
      </c>
      <c t="n" s="6" r="D21">
        <v>-10235</v>
      </c>
    </row>
    <row spans="1:4" r="22">
      <c t="s" s="4" r="A22">
        <v>149</v>
      </c>
      <c t="n" s="6" r="B22">
        <v>-78293</v>
      </c>
      <c t="n" s="6" r="C22">
        <v>30035</v>
      </c>
      <c t="n" s="6" r="D22">
        <v>33541</v>
      </c>
    </row>
    <row spans="1:4" r="23">
      <c t="s" s="4" r="A23">
        <v>150</v>
      </c>
      <c t="n" s="6" r="B23">
        <v>80212</v>
      </c>
      <c t="n" s="6" r="C23">
        <v>136387</v>
      </c>
      <c t="n" s="6" r="D23">
        <v>135818</v>
      </c>
    </row>
    <row spans="1:4" r="24">
      <c t="s" s="3" r="A24">
        <v>151</v>
      </c>
    </row>
    <row spans="1:4" r="25">
      <c t="s" s="4" r="A25">
        <v>152</v>
      </c>
      <c t="n" s="6" r="B25">
        <v>-22615</v>
      </c>
      <c t="n" s="6" r="C25">
        <v>-12377</v>
      </c>
      <c t="n" s="6" r="D25">
        <v>-51546</v>
      </c>
    </row>
    <row spans="1:4" r="26">
      <c t="s" s="4" r="A26">
        <v>153</v>
      </c>
      <c t="n" s="6" r="B26">
        <v>-78825</v>
      </c>
      <c t="n" s="6" r="C26">
        <v>-78241</v>
      </c>
      <c t="n" s="6" r="D26">
        <v>-61241</v>
      </c>
    </row>
    <row spans="1:4" r="27">
      <c t="s" s="4" r="A27">
        <v>154</v>
      </c>
      <c t="n" s="6" r="B27">
        <v>1304</v>
      </c>
      <c t="n" s="6" r="C27">
        <v>986</v>
      </c>
      <c t="n" s="6" r="D27">
        <v>265</v>
      </c>
    </row>
    <row spans="1:4" r="28">
      <c t="s" s="4" r="A28">
        <v>155</v>
      </c>
      <c t="n" s="6" r="B28">
        <v>-100136</v>
      </c>
      <c t="n" s="6" r="C28">
        <v>-89632</v>
      </c>
      <c t="n" s="6" r="D28">
        <v>-112522</v>
      </c>
    </row>
    <row spans="1:4" r="29">
      <c t="s" s="3" r="A29">
        <v>156</v>
      </c>
    </row>
    <row spans="1:4" r="30">
      <c t="s" s="4" r="A30">
        <v>157</v>
      </c>
      <c t="n" s="6" r="B30">
        <v>-2561594</v>
      </c>
      <c t="n" s="6" r="C30">
        <v>-1374017</v>
      </c>
      <c t="n" s="6" r="D30">
        <v>-1392681</v>
      </c>
    </row>
    <row spans="1:4" r="31">
      <c t="s" s="4" r="A31">
        <v>158</v>
      </c>
      <c t="n" s="6" r="B31">
        <v>2198600</v>
      </c>
      <c t="n" s="6" r="C31">
        <v>1349197</v>
      </c>
      <c t="n" s="6" r="D31">
        <v>1720253</v>
      </c>
    </row>
    <row spans="1:4" r="32">
      <c t="s" s="4" r="A32">
        <v>159</v>
      </c>
      <c t="n" s="6" r="B32">
        <v>-3832</v>
      </c>
      <c t="n" s="6" r="C32">
        <v>0</v>
      </c>
      <c t="n" s="6" r="D32">
        <v>0</v>
      </c>
    </row>
    <row spans="1:4" r="33">
      <c t="s" s="4" r="A33">
        <v>118</v>
      </c>
      <c t="n" s="6" r="B33">
        <v>298</v>
      </c>
      <c t="n" s="6" r="C33">
        <v>582</v>
      </c>
      <c t="n" s="6" r="D33">
        <v>1511</v>
      </c>
    </row>
    <row spans="1:4" r="34">
      <c t="s" s="4" r="A34">
        <v>124</v>
      </c>
      <c t="n" s="6" r="B34">
        <v>30</v>
      </c>
      <c t="n" s="6" r="C34">
        <v>1080</v>
      </c>
      <c t="n" s="6" r="D34">
        <v>0</v>
      </c>
    </row>
    <row spans="1:4" r="35">
      <c t="s" s="4" r="A35">
        <v>128</v>
      </c>
      <c t="n" s="6" r="B35">
        <v>397159</v>
      </c>
      <c t="n" s="6" r="C35">
        <v>0</v>
      </c>
      <c t="n" s="6" r="D35">
        <v>750</v>
      </c>
    </row>
    <row spans="1:4" r="36">
      <c t="s" s="4" r="A36">
        <v>119</v>
      </c>
      <c t="n" s="6" r="B36">
        <v>0</v>
      </c>
      <c t="n" s="6" r="C36">
        <v>0</v>
      </c>
      <c t="n" s="6" r="D36">
        <v>-338015</v>
      </c>
    </row>
    <row spans="1:4" r="37">
      <c t="s" s="4" r="A37">
        <v>160</v>
      </c>
      <c t="n" s="6" r="B37">
        <v>-11720</v>
      </c>
      <c t="n" s="6" r="C37">
        <v>-372</v>
      </c>
      <c t="n" s="6" r="D37">
        <v>-10191</v>
      </c>
    </row>
    <row spans="1:4" r="38">
      <c t="s" s="4" r="A38">
        <v>161</v>
      </c>
      <c t="n" s="6" r="B38">
        <v>18941</v>
      </c>
      <c t="n" s="6" r="C38">
        <v>-23530</v>
      </c>
      <c t="n" s="6" r="D38">
        <v>-18373</v>
      </c>
    </row>
    <row spans="1:4" r="39">
      <c t="s" s="4" r="A39">
        <v>162</v>
      </c>
      <c t="n" s="6" r="B39">
        <v>-3312</v>
      </c>
      <c t="n" s="6" r="C39">
        <v>-1656</v>
      </c>
      <c t="n" s="6" r="D39">
        <v>-177</v>
      </c>
    </row>
    <row spans="1:4" r="40">
      <c t="s" s="4" r="A40">
        <v>163</v>
      </c>
      <c t="n" s="6" r="B40">
        <v>-4295</v>
      </c>
      <c t="n" s="6" r="C40">
        <v>21569</v>
      </c>
      <c t="n" s="6" r="D40">
        <v>4746</v>
      </c>
    </row>
    <row spans="1:4" r="41">
      <c t="s" s="4" r="A41">
        <v>164</v>
      </c>
      <c t="n" s="6" r="B41">
        <v>47214</v>
      </c>
      <c t="n" s="6" r="C41">
        <v>25645</v>
      </c>
      <c t="n" s="6" r="D41">
        <v>20899</v>
      </c>
    </row>
    <row spans="1:4" r="42">
      <c t="s" s="4" r="A42">
        <v>165</v>
      </c>
      <c t="n" s="6" r="B42">
        <v>42919</v>
      </c>
      <c t="n" s="6" r="C42">
        <v>47214</v>
      </c>
      <c t="n" s="6" r="D42">
        <v>25645</v>
      </c>
    </row>
    <row spans="1:4" r="43">
      <c t="s" s="3" r="A43">
        <v>166</v>
      </c>
    </row>
    <row spans="1:4" r="44">
      <c t="s" s="4" r="A44">
        <v>167</v>
      </c>
      <c t="n" s="6" r="B44">
        <v>143458</v>
      </c>
      <c t="n" s="6" r="C44">
        <v>145632</v>
      </c>
      <c t="n" s="6" r="D44">
        <v>121064</v>
      </c>
    </row>
    <row spans="1:4" r="45">
      <c t="s" s="4" r="A45">
        <v>168</v>
      </c>
      <c t="n" s="7" r="B45">
        <v>40134</v>
      </c>
      <c t="n" s="7" r="C45">
        <v>14455</v>
      </c>
      <c t="n" s="7" r="D45">
        <v>225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t="s" s="1" r="A1">
        <v>567</v>
      </c>
      <c t="s" s="2" r="B1">
        <v>1</v>
      </c>
    </row>
    <row spans="1:4" r="2">
      <c t="s" s="2" r="B2">
        <v>568</v>
      </c>
      <c t="s" s="2" r="C2">
        <v>569</v>
      </c>
      <c t="s" s="2" r="D2">
        <v>570</v>
      </c>
    </row>
    <row spans="1:4" r="3">
      <c t="s" s="3" r="A3">
        <v>542</v>
      </c>
    </row>
    <row spans="1:4" r="4">
      <c t="s" s="4" r="A4">
        <v>571</v>
      </c>
      <c t="n" s="7" r="B4">
        <v>126136000</v>
      </c>
      <c t="n" s="7" r="D4">
        <v>21936000</v>
      </c>
    </row>
    <row spans="1:4" r="5">
      <c t="s" s="4" r="A5">
        <v>572</v>
      </c>
    </row>
    <row spans="1:4" r="6">
      <c t="s" s="3" r="A6">
        <v>542</v>
      </c>
    </row>
    <row spans="1:4" r="7">
      <c t="s" s="4" r="A7">
        <v>571</v>
      </c>
      <c t="n" s="7" r="B7">
        <v>129975000</v>
      </c>
    </row>
    <row spans="1:4" r="8">
      <c t="s" s="4" r="A8">
        <v>573</v>
      </c>
      <c t="s" s="4" r="B8">
        <v>574</v>
      </c>
    </row>
    <row spans="1:4" r="9">
      <c t="s" s="4" r="A9">
        <v>575</v>
      </c>
      <c t="n" s="7" r="B9">
        <v>24769000</v>
      </c>
    </row>
    <row spans="1:4" r="10">
      <c t="s" s="4" r="A10">
        <v>576</v>
      </c>
      <c t="n" s="6" r="B10">
        <v>349099000</v>
      </c>
    </row>
    <row spans="1:4" r="11">
      <c t="s" s="4" r="A11">
        <v>564</v>
      </c>
    </row>
    <row spans="1:4" r="12">
      <c t="s" s="3" r="A12">
        <v>542</v>
      </c>
    </row>
    <row spans="1:4" r="13">
      <c t="s" s="4" r="A13">
        <v>565</v>
      </c>
      <c t="n" s="6" r="B13">
        <v>540000000</v>
      </c>
      <c t="n" s="7" r="C13">
        <v>540000000</v>
      </c>
    </row>
    <row spans="1:4" r="14">
      <c t="s" s="4" r="A14">
        <v>566</v>
      </c>
      <c t="n" s="6" r="B14">
        <v>640000000</v>
      </c>
      <c t="n" s="7" r="C14">
        <v>640000000</v>
      </c>
    </row>
    <row spans="1:4" r="15">
      <c t="s" s="4" r="A15">
        <v>577</v>
      </c>
      <c t="n" s="7" r="B15">
        <v>50000000</v>
      </c>
    </row>
    <row spans="1:4" r="16">
      <c t="s" s="4" r="A16">
        <v>578</v>
      </c>
      <c t="s" s="4" r="B16">
        <v>579</v>
      </c>
    </row>
    <row spans="1:4" r="17">
      <c t="s" s="4" r="A17">
        <v>580</v>
      </c>
      <c t="n" s="6" r="B17">
        <v>2</v>
      </c>
    </row>
    <row spans="1:4" r="18">
      <c t="s" s="4" r="A18">
        <v>581</v>
      </c>
      <c t="s" s="4" r="B18">
        <v>582</v>
      </c>
    </row>
    <row spans="1:4" r="19">
      <c t="s" s="4" r="A19">
        <v>583</v>
      </c>
      <c t="s" s="4" r="B19">
        <v>584</v>
      </c>
    </row>
    <row spans="1:4" r="20">
      <c t="s" s="4" r="A20">
        <v>585</v>
      </c>
      <c t="s" s="4" r="B20">
        <v>586</v>
      </c>
    </row>
    <row spans="1:4" r="21">
      <c t="s" s="4" r="A21">
        <v>587</v>
      </c>
      <c t="n" s="7" r="B21">
        <v>40000000</v>
      </c>
    </row>
    <row spans="1:4" r="22">
      <c t="s" s="4" r="A22">
        <v>588</v>
      </c>
    </row>
    <row spans="1:4" r="23">
      <c t="s" s="3" r="A23">
        <v>542</v>
      </c>
    </row>
    <row spans="1:4" r="24">
      <c t="s" s="4" r="A24">
        <v>589</v>
      </c>
      <c t="s" s="4" r="B24">
        <v>590</v>
      </c>
    </row>
    <row spans="1:4" r="25">
      <c t="s" s="4" r="A25">
        <v>591</v>
      </c>
    </row>
    <row spans="1:4" r="26">
      <c t="s" s="3" r="A26">
        <v>542</v>
      </c>
    </row>
    <row spans="1:4" r="27">
      <c t="s" s="4" r="A27">
        <v>592</v>
      </c>
      <c t="s" s="4" r="B27">
        <v>582</v>
      </c>
    </row>
    <row spans="1:4" r="28">
      <c t="s" s="4" r="A28">
        <v>593</v>
      </c>
    </row>
    <row spans="1:4" r="29">
      <c t="s" s="3" r="A29">
        <v>542</v>
      </c>
    </row>
    <row spans="1:4" r="30">
      <c t="s" s="4" r="A30">
        <v>592</v>
      </c>
      <c t="s" s="4" r="B30">
        <v>594</v>
      </c>
    </row>
    <row spans="1:4" r="31">
      <c t="s" s="4" r="A31">
        <v>595</v>
      </c>
    </row>
    <row spans="1:4" r="32">
      <c t="s" s="3" r="A32">
        <v>542</v>
      </c>
    </row>
    <row spans="1:4" r="33">
      <c t="s" s="4" r="A33">
        <v>592</v>
      </c>
      <c t="s" s="4" r="B33">
        <v>594</v>
      </c>
    </row>
    <row spans="1:4" r="34">
      <c t="s" s="4" r="A34">
        <v>596</v>
      </c>
    </row>
    <row spans="1:4" r="35">
      <c t="s" s="3" r="A35">
        <v>542</v>
      </c>
    </row>
    <row spans="1:4" r="36">
      <c t="s" s="4" r="A36">
        <v>592</v>
      </c>
      <c t="s" s="4" r="B36">
        <v>411</v>
      </c>
    </row>
    <row spans="1:4" r="37">
      <c t="s" s="4" r="A37">
        <v>597</v>
      </c>
    </row>
    <row spans="1:4" r="38">
      <c t="s" s="3" r="A38">
        <v>542</v>
      </c>
    </row>
    <row spans="1:4" r="39">
      <c t="s" s="4" r="A39">
        <v>589</v>
      </c>
      <c t="s" s="4" r="B39">
        <v>598</v>
      </c>
    </row>
    <row spans="1:4" r="40">
      <c t="s" s="4" r="A40">
        <v>599</v>
      </c>
    </row>
    <row spans="1:4" r="41">
      <c t="s" s="3" r="A41">
        <v>542</v>
      </c>
    </row>
    <row spans="1:4" r="42">
      <c t="s" s="4" r="A42">
        <v>592</v>
      </c>
      <c t="s" s="4" r="B42">
        <v>600</v>
      </c>
    </row>
    <row spans="1:4" r="43">
      <c t="s" s="4" r="A43">
        <v>601</v>
      </c>
    </row>
    <row spans="1:4" r="44">
      <c t="s" s="3" r="A44">
        <v>542</v>
      </c>
    </row>
    <row spans="1:4" r="45">
      <c t="s" s="4" r="A45">
        <v>592</v>
      </c>
      <c t="s" s="4" r="B45">
        <v>6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3</v>
      </c>
      <c t="s" s="2" r="B1">
        <v>2</v>
      </c>
      <c t="s" s="2" r="C1">
        <v>32</v>
      </c>
    </row>
    <row spans="1:3" r="2">
      <c t="s" s="3" r="A2">
        <v>542</v>
      </c>
    </row>
    <row spans="1:3" r="3">
      <c t="s" s="4" r="A3">
        <v>571</v>
      </c>
      <c t="n" s="7" r="B3">
        <v>126136</v>
      </c>
      <c t="n" s="7" r="C3">
        <v>21936</v>
      </c>
    </row>
    <row spans="1:3" r="4">
      <c t="s" s="4" r="A4">
        <v>604</v>
      </c>
    </row>
    <row spans="1:3" r="5">
      <c t="s" s="3" r="A5">
        <v>542</v>
      </c>
    </row>
    <row spans="1:3" r="6">
      <c t="s" s="4" r="A6">
        <v>571</v>
      </c>
      <c t="n" s="7" r="B6">
        <v>0</v>
      </c>
      <c t="n" s="7" r="C6">
        <v>136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5</v>
      </c>
      <c t="s" s="2" r="B1">
        <v>2</v>
      </c>
      <c t="s" s="2" r="C1">
        <v>32</v>
      </c>
    </row>
    <row spans="1:3" r="2">
      <c t="s" s="3" r="A2">
        <v>542</v>
      </c>
    </row>
    <row spans="1:3" r="3">
      <c t="s" s="4" r="A3">
        <v>606</v>
      </c>
      <c t="n" s="7" r="B3">
        <v>1660673</v>
      </c>
      <c t="n" s="7" r="C3">
        <v>2098860</v>
      </c>
    </row>
    <row spans="1:3" r="4">
      <c t="s" s="4" r="A4">
        <v>607</v>
      </c>
      <c t="n" s="6" r="B4">
        <v>-14552</v>
      </c>
      <c t="n" s="6" r="C4">
        <v>-12249</v>
      </c>
    </row>
    <row spans="1:3" r="5">
      <c t="s" s="4" r="A5">
        <v>52</v>
      </c>
      <c t="n" s="6" r="B5">
        <v>1646121</v>
      </c>
      <c t="n" s="6" r="C5">
        <v>2086611</v>
      </c>
    </row>
    <row spans="1:3" r="6">
      <c t="s" s="4" r="A6">
        <v>608</v>
      </c>
    </row>
    <row spans="1:3" r="7">
      <c t="s" s="3" r="A7">
        <v>542</v>
      </c>
    </row>
    <row spans="1:3" r="8">
      <c t="s" s="4" r="A8">
        <v>606</v>
      </c>
      <c t="n" s="6" r="B8">
        <v>2414</v>
      </c>
      <c t="n" s="6" r="C8">
        <v>3274</v>
      </c>
    </row>
    <row spans="1:3" r="9">
      <c t="s" s="4" r="A9">
        <v>541</v>
      </c>
    </row>
    <row spans="1:3" r="10">
      <c t="s" s="3" r="A10">
        <v>542</v>
      </c>
    </row>
    <row spans="1:3" r="11">
      <c t="s" s="4" r="A11">
        <v>606</v>
      </c>
      <c t="n" s="6" r="B11">
        <v>343721</v>
      </c>
      <c t="n" s="6" r="C11">
        <v>0</v>
      </c>
    </row>
    <row spans="1:3" r="12">
      <c t="s" s="4" r="A12">
        <v>552</v>
      </c>
    </row>
    <row spans="1:3" r="13">
      <c t="s" s="3" r="A13">
        <v>542</v>
      </c>
    </row>
    <row spans="1:3" r="14">
      <c t="s" s="4" r="A14">
        <v>606</v>
      </c>
      <c t="n" s="6" r="B14">
        <v>0</v>
      </c>
      <c t="n" s="6" r="C14">
        <v>1076050</v>
      </c>
    </row>
    <row spans="1:3" r="15">
      <c t="s" s="4" r="A15">
        <v>609</v>
      </c>
    </row>
    <row spans="1:3" r="16">
      <c t="s" s="3" r="A16">
        <v>542</v>
      </c>
    </row>
    <row spans="1:3" r="17">
      <c t="s" s="4" r="A17">
        <v>606</v>
      </c>
      <c t="n" s="6" r="B17">
        <v>1314538</v>
      </c>
    </row>
    <row spans="1:3" r="18">
      <c t="s" s="4" r="A18">
        <v>563</v>
      </c>
    </row>
    <row spans="1:3" r="19">
      <c t="s" s="3" r="A19">
        <v>542</v>
      </c>
    </row>
    <row spans="1:3" r="20">
      <c t="s" s="4" r="A20">
        <v>606</v>
      </c>
      <c t="n" s="6" r="B20">
        <v>1314538</v>
      </c>
      <c t="n" s="6" r="C20">
        <v>0</v>
      </c>
    </row>
    <row spans="1:3" r="21">
      <c t="s" s="4" r="A21">
        <v>610</v>
      </c>
    </row>
    <row spans="1:3" r="22">
      <c t="s" s="3" r="A22">
        <v>542</v>
      </c>
    </row>
    <row spans="1:3" r="23">
      <c t="s" s="4" r="A23">
        <v>606</v>
      </c>
      <c t="n" s="6" r="B23">
        <v>0</v>
      </c>
      <c t="n" s="6" r="C23">
        <v>678804</v>
      </c>
    </row>
    <row spans="1:3" r="24">
      <c t="s" s="4" r="A24">
        <v>611</v>
      </c>
    </row>
    <row spans="1:3" r="25">
      <c t="s" s="3" r="A25">
        <v>542</v>
      </c>
    </row>
    <row spans="1:3" r="26">
      <c t="s" s="4" r="A26">
        <v>606</v>
      </c>
      <c t="n" s="7" r="B26">
        <v>0</v>
      </c>
      <c t="n" s="7" r="C26">
        <v>34073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2</v>
      </c>
      <c t="s" s="2" r="B1">
        <v>2</v>
      </c>
      <c t="s" s="2" r="C1">
        <v>32</v>
      </c>
    </row>
    <row spans="1:3" r="2">
      <c t="s" s="4" r="A2">
        <v>611</v>
      </c>
    </row>
    <row spans="1:3" r="3">
      <c t="s" s="3" r="A3">
        <v>542</v>
      </c>
    </row>
    <row spans="1:3" r="4">
      <c t="s" s="4" r="A4">
        <v>543</v>
      </c>
      <c t="n" s="7" r="B4">
        <v>350000</v>
      </c>
      <c t="n" s="7" r="C4">
        <v>35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t="s" s="1" r="A1">
        <v>613</v>
      </c>
      <c t="s" s="2" r="B1">
        <v>1</v>
      </c>
    </row>
    <row spans="1:3" r="2">
      <c t="s" s="2" r="B2">
        <v>568</v>
      </c>
      <c t="s" s="2" r="C2">
        <v>570</v>
      </c>
    </row>
    <row spans="1:3" r="3">
      <c t="s" s="3" r="A3">
        <v>542</v>
      </c>
    </row>
    <row spans="1:3" r="4">
      <c t="s" s="4" r="A4">
        <v>614</v>
      </c>
      <c t="n" s="7" r="B4">
        <v>1660673</v>
      </c>
      <c t="n" s="7" r="C4">
        <v>2098860</v>
      </c>
    </row>
    <row spans="1:3" r="5">
      <c t="s" s="4" r="A5">
        <v>609</v>
      </c>
    </row>
    <row spans="1:3" r="6">
      <c t="s" s="3" r="A6">
        <v>542</v>
      </c>
    </row>
    <row spans="1:3" r="7">
      <c t="s" s="4" r="A7">
        <v>615</v>
      </c>
      <c t="s" s="4" r="B7">
        <v>411</v>
      </c>
    </row>
    <row spans="1:3" r="8">
      <c t="s" s="4" r="A8">
        <v>616</v>
      </c>
      <c t="s" s="4" r="B8">
        <v>369</v>
      </c>
    </row>
    <row spans="1:3" r="9">
      <c t="s" s="4" r="A9">
        <v>617</v>
      </c>
      <c t="s" s="4" r="B9">
        <v>369</v>
      </c>
    </row>
    <row spans="1:3" r="10">
      <c t="s" s="4" r="A10">
        <v>618</v>
      </c>
      <c t="s" s="4" r="B10">
        <v>619</v>
      </c>
    </row>
    <row spans="1:3" r="11">
      <c t="s" s="4" r="A11">
        <v>620</v>
      </c>
      <c t="n" s="9" r="B11">
        <v>3.5</v>
      </c>
    </row>
    <row spans="1:3" r="12">
      <c t="s" s="4" r="A12">
        <v>621</v>
      </c>
      <c t="n" s="9" r="B12">
        <v>2.5</v>
      </c>
    </row>
    <row spans="1:3" r="13">
      <c t="s" s="4" r="A13">
        <v>614</v>
      </c>
      <c t="n" s="7" r="B13">
        <v>1314538</v>
      </c>
    </row>
    <row spans="1:3" r="14">
      <c t="s" s="4" r="A14">
        <v>622</v>
      </c>
      <c t="n" s="7" r="B14">
        <v>22112</v>
      </c>
    </row>
    <row spans="1:3" r="15">
      <c t="s" s="4" r="A15">
        <v>623</v>
      </c>
    </row>
    <row spans="1:3" r="16">
      <c t="s" s="3" r="A16">
        <v>542</v>
      </c>
    </row>
    <row spans="1:3" r="17">
      <c t="s" s="4" r="A17">
        <v>624</v>
      </c>
      <c t="s" s="4" r="B17">
        <v>492</v>
      </c>
    </row>
    <row spans="1:3" r="18">
      <c t="s" s="4" r="A18">
        <v>625</v>
      </c>
      <c t="n" s="9" r="B18">
        <v>3.5</v>
      </c>
    </row>
    <row spans="1:3" r="19">
      <c t="s" s="4" r="A19">
        <v>626</v>
      </c>
    </row>
    <row spans="1:3" r="20">
      <c t="s" s="3" r="A20">
        <v>542</v>
      </c>
    </row>
    <row spans="1:3" r="21">
      <c t="s" s="4" r="A21">
        <v>624</v>
      </c>
      <c t="s" s="4" r="B21">
        <v>627</v>
      </c>
    </row>
    <row spans="1:3" r="22">
      <c t="s" s="4" r="A22">
        <v>625</v>
      </c>
      <c t="n" s="6" r="B22">
        <v>1</v>
      </c>
    </row>
    <row spans="1:3" r="23">
      <c t="s" s="4" r="A23">
        <v>563</v>
      </c>
    </row>
    <row spans="1:3" r="24">
      <c t="s" s="3" r="A24">
        <v>542</v>
      </c>
    </row>
    <row spans="1:3" r="25">
      <c t="s" s="4" r="A25">
        <v>628</v>
      </c>
      <c t="s" s="4" r="B25">
        <v>582</v>
      </c>
    </row>
    <row spans="1:3" r="26">
      <c t="s" s="4" r="A26">
        <v>629</v>
      </c>
      <c t="n" s="7" r="B26">
        <v>3350</v>
      </c>
    </row>
    <row spans="1:3" r="27">
      <c t="s" s="4" r="A27">
        <v>630</v>
      </c>
      <c t="s" s="4" r="B27">
        <v>631</v>
      </c>
    </row>
    <row spans="1:3" r="28">
      <c t="s" s="4" r="A28">
        <v>632</v>
      </c>
      <c t="s" s="4" r="B28">
        <v>411</v>
      </c>
    </row>
    <row spans="1:3" r="29">
      <c t="s" s="4" r="A29">
        <v>580</v>
      </c>
      <c t="n" s="6" r="B29">
        <v>2</v>
      </c>
    </row>
    <row spans="1:3" r="30">
      <c t="s" s="4" r="A30">
        <v>633</v>
      </c>
      <c t="s" s="4" r="B30">
        <v>634</v>
      </c>
    </row>
    <row spans="1:3" r="31">
      <c t="s" s="4" r="A31">
        <v>635</v>
      </c>
      <c t="s" s="4" r="B31">
        <v>582</v>
      </c>
    </row>
    <row spans="1:3" r="32">
      <c t="s" s="4" r="A32">
        <v>614</v>
      </c>
      <c t="n" s="7" r="B32">
        <v>1314538</v>
      </c>
      <c t="n" s="7" r="C32">
        <v>0</v>
      </c>
    </row>
    <row spans="1:3" r="33">
      <c t="s" s="4" r="A33">
        <v>636</v>
      </c>
    </row>
    <row spans="1:3" r="34">
      <c t="s" s="3" r="A34">
        <v>542</v>
      </c>
    </row>
    <row spans="1:3" r="35">
      <c t="s" s="4" r="A35">
        <v>592</v>
      </c>
      <c t="s" s="4" r="B35">
        <v>594</v>
      </c>
    </row>
    <row spans="1:3" r="36">
      <c t="s" s="4" r="A36">
        <v>637</v>
      </c>
    </row>
    <row spans="1:3" r="37">
      <c t="s" s="3" r="A37">
        <v>542</v>
      </c>
    </row>
    <row spans="1:3" r="38">
      <c t="s" s="4" r="A38">
        <v>592</v>
      </c>
      <c t="s" s="4" r="B38">
        <v>411</v>
      </c>
    </row>
    <row spans="1:3" r="39">
      <c t="s" s="4" r="A39">
        <v>638</v>
      </c>
      <c t="s" s="4" r="B39">
        <v>639</v>
      </c>
    </row>
    <row spans="1:3" r="40">
      <c t="s" s="4" r="A40">
        <v>640</v>
      </c>
    </row>
    <row spans="1:3" r="41">
      <c t="s" s="3" r="A41">
        <v>542</v>
      </c>
    </row>
    <row spans="1:3" r="42">
      <c t="s" s="4" r="A42">
        <v>592</v>
      </c>
      <c t="s" s="4" r="B42">
        <v>406</v>
      </c>
    </row>
    <row spans="1:3" r="43">
      <c t="s" s="4" r="A43">
        <v>589</v>
      </c>
      <c t="s" s="4" r="B43">
        <v>641</v>
      </c>
    </row>
    <row spans="1:3" r="44">
      <c t="s" s="4" r="A44">
        <v>642</v>
      </c>
    </row>
    <row spans="1:3" r="45">
      <c t="s" s="3" r="A45">
        <v>542</v>
      </c>
    </row>
    <row spans="1:3" r="46">
      <c t="s" s="4" r="A46">
        <v>592</v>
      </c>
      <c t="s" s="4" r="B46">
        <v>643</v>
      </c>
    </row>
    <row spans="1:3" r="47">
      <c t="s" s="4" r="A47">
        <v>589</v>
      </c>
      <c t="s" s="4" r="B47">
        <v>6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45"/>
  </cols>
  <sheetData>
    <row spans="1:2" r="1">
      <c t="s" s="1" r="A1">
        <v>645</v>
      </c>
      <c t="s" s="2" r="B1">
        <v>1</v>
      </c>
    </row>
    <row spans="1:2" r="2">
      <c t="s" s="2" r="B2">
        <v>646</v>
      </c>
    </row>
    <row spans="1:2" r="3">
      <c t="s" s="3" r="A3">
        <v>542</v>
      </c>
    </row>
    <row spans="1:2" r="4">
      <c t="s" s="4" r="A4">
        <v>578</v>
      </c>
      <c t="s" s="4" r="B4">
        <v>647</v>
      </c>
    </row>
    <row spans="1:2" r="5">
      <c t="s" s="4" r="A5">
        <v>648</v>
      </c>
      <c t="s" s="4" r="B5">
        <v>649</v>
      </c>
    </row>
    <row spans="1:2" r="6">
      <c t="s" s="4" r="A6">
        <v>650</v>
      </c>
      <c t="s" s="4" r="B6">
        <v>651</v>
      </c>
    </row>
    <row spans="1:2" r="7">
      <c t="s" s="4" r="A7">
        <v>652</v>
      </c>
      <c t="n" s="7" r="B7">
        <v>6279</v>
      </c>
    </row>
    <row spans="1:2" r="8">
      <c t="s" s="4" r="A8">
        <v>653</v>
      </c>
    </row>
    <row spans="1:2" r="9">
      <c t="s" s="3" r="A9">
        <v>542</v>
      </c>
    </row>
    <row spans="1:2" r="10">
      <c t="s" s="4" r="A10">
        <v>549</v>
      </c>
      <c t="s" s="4" r="B10">
        <v>654</v>
      </c>
    </row>
    <row spans="1:2" r="11">
      <c t="s" s="4" r="A11">
        <v>655</v>
      </c>
    </row>
    <row spans="1:2" r="12">
      <c t="s" s="3" r="A12">
        <v>542</v>
      </c>
    </row>
    <row spans="1:2" r="13">
      <c t="s" s="4" r="A13">
        <v>549</v>
      </c>
      <c t="s" s="4" r="B13">
        <v>369</v>
      </c>
    </row>
    <row spans="1:2" r="14">
      <c t="s" s="4" r="A14">
        <v>398</v>
      </c>
    </row>
    <row spans="1:2" r="15">
      <c t="s" s="3" r="A15">
        <v>542</v>
      </c>
    </row>
    <row spans="1:2" r="16">
      <c t="s" s="4" r="A16">
        <v>549</v>
      </c>
      <c t="s" s="4" r="B16">
        <v>65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t="s" s="1" r="A1">
        <v>657</v>
      </c>
      <c t="s" s="2" r="B1">
        <v>1</v>
      </c>
    </row>
    <row spans="1:2" r="2">
      <c t="s" s="2" r="B2">
        <v>2</v>
      </c>
    </row>
    <row spans="1:2" r="3">
      <c t="s" s="4" r="A3">
        <v>658</v>
      </c>
    </row>
    <row spans="1:2" r="4">
      <c t="s" s="3" r="A4">
        <v>659</v>
      </c>
    </row>
    <row spans="1:2" r="5">
      <c t="s" s="4" r="A5">
        <v>660</v>
      </c>
      <c t="s" s="4" r="B5">
        <v>661</v>
      </c>
    </row>
    <row spans="1:2" r="6">
      <c t="s" s="4" r="A6">
        <v>662</v>
      </c>
    </row>
    <row spans="1:2" r="7">
      <c t="s" s="3" r="A7">
        <v>659</v>
      </c>
    </row>
    <row spans="1:2" r="8">
      <c t="s" s="4" r="A8">
        <v>660</v>
      </c>
      <c t="s" s="4" r="B8">
        <v>663</v>
      </c>
    </row>
    <row spans="1:2" r="9">
      <c t="s" s="4" r="A9">
        <v>664</v>
      </c>
    </row>
    <row spans="1:2" r="10">
      <c t="s" s="3" r="A10">
        <v>659</v>
      </c>
    </row>
    <row spans="1:2" r="11">
      <c t="s" s="4" r="A11">
        <v>660</v>
      </c>
      <c t="s" s="4" r="B11">
        <v>3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665</v>
      </c>
      <c t="s" s="2" r="B1">
        <v>1</v>
      </c>
    </row>
    <row spans="1:2" r="2">
      <c t="s" s="2" r="B2">
        <v>646</v>
      </c>
    </row>
    <row spans="1:2" r="3">
      <c t="s" s="4" r="A3">
        <v>666</v>
      </c>
    </row>
    <row spans="1:2" r="4">
      <c t="s" s="3" r="A4">
        <v>542</v>
      </c>
    </row>
    <row spans="1:2" r="5">
      <c t="s" s="4" r="A5">
        <v>667</v>
      </c>
      <c t="n" s="7" r="B5">
        <v>225418</v>
      </c>
    </row>
    <row spans="1:2" r="6">
      <c t="s" s="4" r="A6">
        <v>668</v>
      </c>
    </row>
    <row spans="1:2" r="7">
      <c t="s" s="3" r="A7">
        <v>542</v>
      </c>
    </row>
    <row spans="1:2" r="8">
      <c t="s" s="4" r="A8">
        <v>669</v>
      </c>
      <c t="n" s="7" r="B8">
        <v>363720</v>
      </c>
    </row>
    <row spans="1:2" r="9">
      <c t="s" s="4" r="A9">
        <v>670</v>
      </c>
      <c t="s" s="4" r="B9">
        <v>631</v>
      </c>
    </row>
    <row spans="1:2" r="10">
      <c t="s" s="4" r="A10">
        <v>671</v>
      </c>
      <c t="n" s="7" r="B10">
        <v>7000</v>
      </c>
    </row>
    <row spans="1:2" r="11">
      <c t="s" s="4" r="A11">
        <v>672</v>
      </c>
      <c t="n" s="6" r="B11">
        <v>6720</v>
      </c>
    </row>
    <row spans="1:2" r="12">
      <c t="s" s="4" r="A12">
        <v>673</v>
      </c>
      <c t="n" s="6" r="B12">
        <v>8596</v>
      </c>
    </row>
    <row spans="1:2" r="13">
      <c t="s" s="4" r="A13">
        <v>674</v>
      </c>
    </row>
    <row spans="1:2" r="14">
      <c t="s" s="3" r="A14">
        <v>542</v>
      </c>
    </row>
    <row spans="1:2" r="15">
      <c t="s" s="4" r="A15">
        <v>671</v>
      </c>
      <c t="n" s="7" r="B15">
        <v>7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5</v>
      </c>
      <c t="s" s="2" r="B1">
        <v>2</v>
      </c>
      <c t="s" s="2" r="C1">
        <v>32</v>
      </c>
    </row>
    <row spans="1:3" r="2">
      <c t="s" s="3" r="A2">
        <v>542</v>
      </c>
    </row>
    <row spans="1:3" r="3">
      <c t="n" s="6" r="A3">
        <v>2016</v>
      </c>
      <c t="n" s="7" r="B3">
        <v>14552</v>
      </c>
    </row>
    <row spans="1:3" r="4">
      <c t="n" s="6" r="A4">
        <v>2017</v>
      </c>
      <c t="n" s="6" r="B4">
        <v>14207</v>
      </c>
    </row>
    <row spans="1:3" r="5">
      <c t="n" s="6" r="A5">
        <v>2018</v>
      </c>
      <c t="n" s="6" r="B5">
        <v>13669</v>
      </c>
    </row>
    <row spans="1:3" r="6">
      <c t="n" s="6" r="A6">
        <v>2019</v>
      </c>
      <c t="n" s="6" r="B6">
        <v>13574</v>
      </c>
    </row>
    <row spans="1:3" r="7">
      <c t="n" s="6" r="A7">
        <v>2020</v>
      </c>
      <c t="n" s="6" r="B7">
        <v>13412</v>
      </c>
    </row>
    <row spans="1:3" r="8">
      <c t="s" s="4" r="A8">
        <v>676</v>
      </c>
      <c t="n" s="6" r="B8">
        <v>1591259</v>
      </c>
    </row>
    <row spans="1:3" r="9">
      <c t="s" s="4" r="A9">
        <v>677</v>
      </c>
      <c t="n" s="6" r="B9">
        <v>1660673</v>
      </c>
      <c t="n" s="7" r="C9">
        <v>2098860</v>
      </c>
    </row>
    <row spans="1:3" r="10">
      <c t="s" s="4" r="A10">
        <v>678</v>
      </c>
    </row>
    <row spans="1:3" r="11">
      <c t="s" s="3" r="A11">
        <v>542</v>
      </c>
    </row>
    <row spans="1:3" r="12">
      <c t="n" s="6" r="A12">
        <v>2016</v>
      </c>
      <c t="n" s="6" r="B12">
        <v>13400</v>
      </c>
    </row>
    <row spans="1:3" r="13">
      <c t="n" s="6" r="A13">
        <v>2017</v>
      </c>
      <c t="n" s="6" r="B13">
        <v>13400</v>
      </c>
    </row>
    <row spans="1:3" r="14">
      <c t="n" s="6" r="A14">
        <v>2018</v>
      </c>
      <c t="n" s="6" r="B14">
        <v>13400</v>
      </c>
    </row>
    <row spans="1:3" r="15">
      <c t="n" s="6" r="A15">
        <v>2019</v>
      </c>
      <c t="n" s="6" r="B15">
        <v>13400</v>
      </c>
    </row>
    <row spans="1:3" r="16">
      <c t="n" s="6" r="A16">
        <v>2020</v>
      </c>
      <c t="n" s="6" r="B16">
        <v>13400</v>
      </c>
    </row>
    <row spans="1:3" r="17">
      <c t="s" s="4" r="A17">
        <v>676</v>
      </c>
      <c t="n" s="6" r="B17">
        <v>1591259</v>
      </c>
    </row>
    <row spans="1:3" r="18">
      <c t="s" s="4" r="A18">
        <v>677</v>
      </c>
      <c t="n" s="6" r="B18">
        <v>1658259</v>
      </c>
    </row>
    <row spans="1:3" r="19">
      <c t="s" s="4" r="A19">
        <v>608</v>
      </c>
    </row>
    <row spans="1:3" r="20">
      <c t="s" s="3" r="A20">
        <v>542</v>
      </c>
    </row>
    <row spans="1:3" r="21">
      <c t="n" s="6" r="A21">
        <v>2016</v>
      </c>
      <c t="n" s="6" r="B21">
        <v>1152</v>
      </c>
    </row>
    <row spans="1:3" r="22">
      <c t="n" s="6" r="A22">
        <v>2017</v>
      </c>
      <c t="n" s="6" r="B22">
        <v>807</v>
      </c>
    </row>
    <row spans="1:3" r="23">
      <c t="n" s="6" r="A23">
        <v>2018</v>
      </c>
      <c t="n" s="6" r="B23">
        <v>269</v>
      </c>
    </row>
    <row spans="1:3" r="24">
      <c t="n" s="6" r="A24">
        <v>2019</v>
      </c>
      <c t="n" s="6" r="B24">
        <v>174</v>
      </c>
    </row>
    <row spans="1:3" r="25">
      <c t="n" s="6" r="A25">
        <v>2020</v>
      </c>
      <c t="n" s="6" r="B25">
        <v>12</v>
      </c>
    </row>
    <row spans="1:3" r="26">
      <c t="s" s="4" r="A26">
        <v>676</v>
      </c>
      <c t="n" s="6" r="B26">
        <v>0</v>
      </c>
    </row>
    <row spans="1:3" r="27">
      <c t="s" s="4" r="A27">
        <v>677</v>
      </c>
      <c t="n" s="7" r="B27">
        <v>2414</v>
      </c>
      <c t="n" s="7" r="C27">
        <v>327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80"/>
    <col customWidth="1" max="5" min="5" width="21"/>
    <col customWidth="1" max="6" min="6" width="21"/>
    <col customWidth="1" max="7" min="7" width="24"/>
    <col customWidth="1" max="8" min="8" width="21"/>
  </cols>
  <sheetData>
    <row spans="1:8" r="1">
      <c t="s" s="1" r="A1">
        <v>679</v>
      </c>
      <c t="s" s="2" r="B1">
        <v>680</v>
      </c>
      <c t="s" s="2" r="C1">
        <v>376</v>
      </c>
      <c t="s" s="2" r="D1">
        <v>681</v>
      </c>
      <c t="s" s="2" r="E1">
        <v>570</v>
      </c>
      <c t="s" s="2" r="F1">
        <v>682</v>
      </c>
      <c t="s" s="2" r="G1">
        <v>683</v>
      </c>
      <c t="s" s="2" r="H1">
        <v>684</v>
      </c>
    </row>
    <row spans="1:8" r="2">
      <c t="s" s="3" r="A2">
        <v>685</v>
      </c>
    </row>
    <row spans="1:8" r="3">
      <c t="s" s="4" r="A3">
        <v>686</v>
      </c>
      <c t="n" s="6" r="D3">
        <v>300000000</v>
      </c>
    </row>
    <row spans="1:8" r="4">
      <c t="s" s="4" r="A4">
        <v>687</v>
      </c>
      <c t="n" s="8" r="D4">
        <v>0.01</v>
      </c>
    </row>
    <row spans="1:8" r="5">
      <c t="s" s="4" r="A5">
        <v>389</v>
      </c>
      <c t="s" s="4" r="D5">
        <v>390</v>
      </c>
    </row>
    <row spans="1:8" r="6">
      <c t="s" s="4" r="A6">
        <v>391</v>
      </c>
      <c t="n" s="6" r="C6">
        <v>2800</v>
      </c>
      <c t="n" s="6" r="D6">
        <v>2800</v>
      </c>
    </row>
    <row spans="1:8" r="7">
      <c t="s" s="4" r="A7">
        <v>688</v>
      </c>
      <c t="n" s="7" r="B7">
        <v>397159</v>
      </c>
    </row>
    <row spans="1:8" r="8">
      <c t="s" s="4" r="A8">
        <v>689</v>
      </c>
      <c t="n" s="7" r="D8">
        <v>30697</v>
      </c>
      <c t="n" s="7" r="E8">
        <v>0</v>
      </c>
      <c t="n" s="7" r="F8">
        <v>0</v>
      </c>
    </row>
    <row spans="1:8" r="9">
      <c t="s" s="4" r="A9">
        <v>690</v>
      </c>
      <c t="n" s="6" r="D9">
        <v>0</v>
      </c>
      <c t="n" s="7" r="E9">
        <v>35062</v>
      </c>
      <c t="n" s="7" r="F9">
        <v>23555</v>
      </c>
      <c t="n" s="7" r="H9">
        <v>22205</v>
      </c>
    </row>
    <row spans="1:8" r="10">
      <c t="s" s="4" r="A10">
        <v>691</v>
      </c>
      <c t="n" s="8" r="G10">
        <v>3.6</v>
      </c>
    </row>
    <row spans="1:8" r="11">
      <c t="s" s="4" r="A11">
        <v>692</v>
      </c>
    </row>
    <row spans="1:8" r="12">
      <c t="s" s="3" r="A12">
        <v>685</v>
      </c>
    </row>
    <row spans="1:8" r="13">
      <c t="s" s="4" r="A13">
        <v>689</v>
      </c>
      <c t="n" s="7" r="D13">
        <v>30697</v>
      </c>
    </row>
    <row spans="1:8" r="14">
      <c t="s" s="4" r="A14">
        <v>693</v>
      </c>
    </row>
    <row spans="1:8" r="15">
      <c t="s" s="3" r="A15">
        <v>685</v>
      </c>
    </row>
    <row spans="1:8" r="16">
      <c t="s" s="4" r="A16">
        <v>694</v>
      </c>
      <c t="n" s="6" r="B16">
        <v>251562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69</v>
      </c>
      <c t="s" s="2" r="B1">
        <v>1</v>
      </c>
    </row>
    <row spans="1:4" r="2">
      <c t="s" s="2" r="B2">
        <v>2</v>
      </c>
      <c t="s" s="2" r="C2">
        <v>32</v>
      </c>
      <c t="s" s="2" r="D2">
        <v>73</v>
      </c>
    </row>
    <row spans="1:4" r="3">
      <c t="s" s="3" r="A3">
        <v>170</v>
      </c>
    </row>
    <row spans="1:4" r="4">
      <c t="s" s="4" r="A4">
        <v>171</v>
      </c>
      <c t="n" s="7" r="B4">
        <v>223</v>
      </c>
      <c t="n" s="7" r="C4">
        <v>1474</v>
      </c>
      <c t="n" s="7" r="D4">
        <v>44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5</v>
      </c>
      <c t="s" s="2" r="B1">
        <v>1</v>
      </c>
    </row>
    <row spans="1:4" r="2">
      <c t="s" s="2" r="B2">
        <v>2</v>
      </c>
      <c t="s" s="2" r="C2">
        <v>32</v>
      </c>
      <c t="s" s="2" r="D2">
        <v>73</v>
      </c>
    </row>
    <row spans="1:4" r="3">
      <c t="s" s="3" r="A3">
        <v>685</v>
      </c>
    </row>
    <row spans="1:4" r="4">
      <c t="s" s="4" r="A4">
        <v>696</v>
      </c>
      <c t="n" s="6" r="B4">
        <v>3088630</v>
      </c>
    </row>
    <row spans="1:4" r="5">
      <c t="s" s="4" r="A5">
        <v>697</v>
      </c>
      <c t="n" s="6" r="C5">
        <v>3088630</v>
      </c>
    </row>
    <row spans="1:4" r="6">
      <c t="s" s="4" r="A6">
        <v>698</v>
      </c>
      <c t="n" s="7" r="B6">
        <v>35062</v>
      </c>
      <c t="n" s="7" r="C6">
        <v>23555</v>
      </c>
      <c t="n" s="7" r="D6">
        <v>22205</v>
      </c>
    </row>
    <row spans="1:4" r="7">
      <c t="s" s="4" r="A7">
        <v>699</v>
      </c>
      <c t="n" s="6" r="C7">
        <v>1794</v>
      </c>
      <c t="n" s="6" r="D7">
        <v>3775</v>
      </c>
    </row>
    <row spans="1:4" r="8">
      <c t="s" s="4" r="A8">
        <v>700</v>
      </c>
      <c t="n" s="6" r="B8">
        <v>5893</v>
      </c>
      <c t="n" s="6" r="C8">
        <v>10387</v>
      </c>
      <c t="n" s="6" r="D8">
        <v>-2425</v>
      </c>
    </row>
    <row spans="1:4" r="9">
      <c t="s" s="4" r="A9">
        <v>701</v>
      </c>
      <c t="n" s="6" r="B9">
        <v>-40955</v>
      </c>
    </row>
    <row spans="1:4" r="10">
      <c t="s" s="4" r="A10">
        <v>702</v>
      </c>
      <c t="n" s="6" r="C10">
        <v>-674</v>
      </c>
    </row>
    <row spans="1:4" r="11">
      <c t="s" s="4" r="A11">
        <v>703</v>
      </c>
      <c t="n" s="7" r="B11">
        <v>0</v>
      </c>
      <c t="n" s="7" r="C11">
        <v>35062</v>
      </c>
      <c t="n" s="7" r="D11">
        <v>23555</v>
      </c>
    </row>
    <row spans="1:4" r="12">
      <c t="s" s="4" r="A12">
        <v>107</v>
      </c>
    </row>
    <row spans="1:4" r="13">
      <c t="s" s="3" r="A13">
        <v>685</v>
      </c>
    </row>
    <row spans="1:4" r="14">
      <c t="s" s="4" r="A14">
        <v>696</v>
      </c>
      <c t="n" s="6" r="B14">
        <v>3088631</v>
      </c>
      <c t="n" s="6" r="C14">
        <v>2909816</v>
      </c>
      <c t="n" s="6" r="D14">
        <v>2487016</v>
      </c>
    </row>
    <row spans="1:4" r="15">
      <c t="s" s="4" r="A15">
        <v>701</v>
      </c>
      <c t="n" s="6" r="B15">
        <v>-3088631</v>
      </c>
    </row>
    <row spans="1:4" r="16">
      <c t="s" s="4" r="A16">
        <v>699</v>
      </c>
      <c t="n" s="6" r="C16">
        <v>262037</v>
      </c>
      <c t="n" s="6" r="D16">
        <v>422800</v>
      </c>
    </row>
    <row spans="1:4" r="17">
      <c t="s" s="4" r="A17">
        <v>702</v>
      </c>
      <c t="n" s="6" r="C17">
        <v>-83222</v>
      </c>
    </row>
    <row spans="1:4" r="18">
      <c t="s" s="4" r="A18">
        <v>697</v>
      </c>
      <c t="n" s="6" r="B18">
        <v>0</v>
      </c>
      <c t="n" s="6" r="C18">
        <v>3088631</v>
      </c>
      <c t="n" s="6" r="D18">
        <v>290981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4</v>
      </c>
      <c t="s" s="2" r="B1">
        <v>1</v>
      </c>
    </row>
    <row spans="1:4" r="2">
      <c t="s" s="2" r="B2">
        <v>2</v>
      </c>
      <c t="s" s="2" r="C2">
        <v>32</v>
      </c>
      <c t="s" s="2" r="D2">
        <v>73</v>
      </c>
    </row>
    <row spans="1:4" r="3">
      <c t="s" s="3" r="A3">
        <v>705</v>
      </c>
    </row>
    <row spans="1:4" r="4">
      <c t="s" s="4" r="A4">
        <v>141</v>
      </c>
      <c t="n" s="7" r="B4">
        <v>562</v>
      </c>
      <c t="n" s="7" r="C4">
        <v>1556</v>
      </c>
      <c t="n" s="7" r="D4">
        <v>172</v>
      </c>
    </row>
    <row spans="1:4" r="5">
      <c t="s" s="4" r="A5">
        <v>706</v>
      </c>
      <c t="n" s="6" r="B5">
        <v>3691</v>
      </c>
      <c t="n" s="6" r="C5">
        <v>1447</v>
      </c>
      <c t="n" s="6" r="D5">
        <v>1581</v>
      </c>
    </row>
    <row spans="1:4" r="6">
      <c t="s" s="4" r="A6">
        <v>707</v>
      </c>
      <c t="n" s="6" r="B6">
        <v>94607</v>
      </c>
      <c t="n" s="6" r="C6">
        <v>4396</v>
      </c>
      <c t="n" s="6" r="D6">
        <v>12295</v>
      </c>
    </row>
    <row spans="1:4" r="7">
      <c t="s" s="4" r="A7">
        <v>708</v>
      </c>
      <c t="n" s="6" r="B7">
        <v>30697</v>
      </c>
      <c t="n" s="6" r="C7">
        <v>0</v>
      </c>
      <c t="n" s="6" r="D7">
        <v>0</v>
      </c>
    </row>
    <row spans="1:4" r="8">
      <c t="s" s="4" r="A8">
        <v>709</v>
      </c>
      <c t="n" s="6" r="B8">
        <v>1786</v>
      </c>
      <c t="n" s="6" r="C8">
        <v>700</v>
      </c>
      <c t="n" s="6" r="D8">
        <v>2960</v>
      </c>
    </row>
    <row spans="1:4" r="9">
      <c t="s" s="4" r="A9">
        <v>710</v>
      </c>
      <c t="n" s="6" r="B9">
        <v>0</v>
      </c>
      <c t="n" s="6" r="C9">
        <v>-4514</v>
      </c>
      <c t="n" s="6" r="D9">
        <v>0</v>
      </c>
    </row>
    <row spans="1:4" r="10">
      <c t="s" s="4" r="A10">
        <v>711</v>
      </c>
      <c t="n" s="6" r="B10">
        <v>-353</v>
      </c>
      <c t="n" s="6" r="C10">
        <v>2306</v>
      </c>
      <c t="n" s="6" r="D10">
        <v>1470</v>
      </c>
    </row>
    <row spans="1:4" r="11">
      <c t="s" s="4" r="A11">
        <v>89</v>
      </c>
      <c t="n" s="7" r="B11">
        <v>130990</v>
      </c>
      <c t="n" s="7" r="C11">
        <v>5891</v>
      </c>
      <c t="n" s="7" r="D11">
        <v>1847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2</v>
      </c>
      <c t="s" s="2" r="B1">
        <v>1</v>
      </c>
    </row>
    <row spans="1:4" r="2">
      <c t="s" s="2" r="B2">
        <v>2</v>
      </c>
      <c t="s" s="2" r="C2">
        <v>32</v>
      </c>
      <c t="s" s="2" r="D2">
        <v>73</v>
      </c>
    </row>
    <row spans="1:4" r="3">
      <c t="s" s="3" r="A3">
        <v>713</v>
      </c>
    </row>
    <row spans="1:4" r="4">
      <c t="s" s="4" r="A4">
        <v>714</v>
      </c>
      <c t="n" s="7" r="B4">
        <v>5196</v>
      </c>
      <c t="n" s="7" r="C4">
        <v>6179</v>
      </c>
      <c t="n" s="7" r="D4">
        <v>4899</v>
      </c>
    </row>
    <row spans="1:4" r="5">
      <c t="s" s="4" r="A5">
        <v>407</v>
      </c>
    </row>
    <row spans="1:4" r="6">
      <c t="s" s="3" r="A6">
        <v>713</v>
      </c>
    </row>
    <row spans="1:4" r="7">
      <c t="s" s="4" r="A7">
        <v>715</v>
      </c>
      <c t="s" s="4" r="B7">
        <v>716</v>
      </c>
    </row>
    <row spans="1:4" r="8">
      <c t="s" s="4" r="A8">
        <v>717</v>
      </c>
      <c t="s" s="4" r="B8">
        <v>718</v>
      </c>
    </row>
    <row spans="1:4" r="9">
      <c t="s" s="4" r="A9">
        <v>398</v>
      </c>
    </row>
    <row spans="1:4" r="10">
      <c t="s" s="3" r="A10">
        <v>713</v>
      </c>
    </row>
    <row spans="1:4" r="11">
      <c t="s" s="4" r="A11">
        <v>715</v>
      </c>
      <c t="s" s="4" r="B11">
        <v>369</v>
      </c>
    </row>
    <row spans="1:4" r="12">
      <c t="s" s="4" r="A12">
        <v>717</v>
      </c>
      <c t="s" s="4" r="B12">
        <v>40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68"/>
    <col customWidth="1" max="4" min="4" width="14"/>
    <col customWidth="1" max="5" min="5" width="14"/>
  </cols>
  <sheetData>
    <row spans="1:5" r="1">
      <c t="s" s="1" r="A1">
        <v>719</v>
      </c>
      <c t="s" s="2" r="B1">
        <v>720</v>
      </c>
      <c t="s" s="2" r="C1">
        <v>2</v>
      </c>
      <c t="s" s="2" r="D1">
        <v>32</v>
      </c>
      <c t="s" s="2" r="E1">
        <v>73</v>
      </c>
    </row>
    <row spans="1:5" r="2">
      <c t="s" s="3" r="A2">
        <v>721</v>
      </c>
    </row>
    <row spans="1:5" r="3">
      <c t="s" s="4" r="A3">
        <v>722</v>
      </c>
      <c t="s" s="4" r="C3">
        <v>723</v>
      </c>
    </row>
    <row spans="1:5" r="4">
      <c t="s" s="4" r="A4">
        <v>724</v>
      </c>
      <c t="n" s="7" r="C4">
        <v>60</v>
      </c>
      <c t="n" s="7" r="D4">
        <v>561</v>
      </c>
      <c t="n" s="7" r="E4">
        <v>0</v>
      </c>
    </row>
    <row spans="1:5" r="5">
      <c t="s" s="4" r="A5">
        <v>725</v>
      </c>
      <c t="n" s="6" r="C5">
        <v>1726</v>
      </c>
      <c t="n" s="6" r="D5">
        <v>1769</v>
      </c>
      <c t="n" s="6" r="E5">
        <v>1676</v>
      </c>
    </row>
    <row spans="1:5" r="6">
      <c t="s" s="4" r="A6">
        <v>325</v>
      </c>
    </row>
    <row spans="1:5" r="7">
      <c t="s" s="3" r="A7">
        <v>721</v>
      </c>
    </row>
    <row spans="1:5" r="8">
      <c t="s" s="4" r="A8">
        <v>726</v>
      </c>
      <c t="n" s="7" r="C8">
        <v>3042</v>
      </c>
      <c t="n" s="7" r="D8">
        <v>1583</v>
      </c>
      <c t="n" s="7" r="E8">
        <v>2137</v>
      </c>
    </row>
    <row spans="1:5" r="9">
      <c t="s" s="4" r="A9">
        <v>727</v>
      </c>
      <c t="n" s="6" r="D9">
        <v>0</v>
      </c>
    </row>
    <row spans="1:5" r="10">
      <c t="s" s="4" r="A10">
        <v>728</v>
      </c>
      <c t="s" s="4" r="B10">
        <v>729</v>
      </c>
      <c t="s" s="4" r="C10">
        <v>729</v>
      </c>
    </row>
    <row spans="1:5" r="11">
      <c t="s" s="4" r="A11">
        <v>730</v>
      </c>
      <c t="s" s="4" r="C11">
        <v>731</v>
      </c>
    </row>
    <row spans="1:5" r="12">
      <c t="s" s="4" r="A12">
        <v>732</v>
      </c>
      <c t="n" s="7" r="C12">
        <v>13058</v>
      </c>
    </row>
    <row spans="1:5" r="13">
      <c t="s" s="4" r="A13">
        <v>733</v>
      </c>
      <c t="s" s="4" r="C13">
        <v>734</v>
      </c>
    </row>
    <row spans="1:5" r="14">
      <c t="s" s="4" r="A14">
        <v>735</v>
      </c>
    </row>
    <row spans="1:5" r="15">
      <c t="s" s="3" r="A15">
        <v>721</v>
      </c>
    </row>
    <row spans="1:5" r="16">
      <c t="s" s="4" r="A16">
        <v>736</v>
      </c>
      <c t="n" s="6" r="C16">
        <v>4015200</v>
      </c>
    </row>
    <row spans="1:5" r="17">
      <c t="s" s="4" r="A17">
        <v>737</v>
      </c>
    </row>
    <row spans="1:5" r="18">
      <c t="s" s="3" r="A18">
        <v>721</v>
      </c>
    </row>
    <row spans="1:5" r="19">
      <c t="s" s="4" r="A19">
        <v>738</v>
      </c>
      <c t="n" s="6" r="C19">
        <v>15316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7"/>
    <col customWidth="1" max="3" min="3" width="25"/>
  </cols>
  <sheetData>
    <row spans="1:3" r="1">
      <c t="s" s="1" r="A1">
        <v>739</v>
      </c>
      <c t="s" s="2" r="B1">
        <v>1</v>
      </c>
    </row>
    <row spans="1:3" r="2">
      <c t="s" s="2" r="B2">
        <v>2</v>
      </c>
      <c t="s" s="2" r="C2">
        <v>73</v>
      </c>
    </row>
    <row spans="1:3" r="3">
      <c t="s" s="3" r="A3">
        <v>721</v>
      </c>
    </row>
    <row spans="1:3" r="4">
      <c t="s" s="4" r="A4">
        <v>740</v>
      </c>
      <c t="s" s="4" r="B4">
        <v>627</v>
      </c>
      <c t="s" s="4" r="C4">
        <v>627</v>
      </c>
    </row>
    <row spans="1:3" r="5">
      <c t="s" s="4" r="A5">
        <v>741</v>
      </c>
      <c t="s" s="4" r="B5">
        <v>742</v>
      </c>
      <c t="s" s="4" r="C5">
        <v>743</v>
      </c>
    </row>
    <row spans="1:3" r="6">
      <c t="s" s="4" r="A6">
        <v>744</v>
      </c>
      <c t="s" s="4" r="B6">
        <v>745</v>
      </c>
      <c t="s" s="4" r="C6">
        <v>746</v>
      </c>
    </row>
    <row spans="1:3" r="7">
      <c t="s" s="4" r="A7">
        <v>747</v>
      </c>
      <c t="s" s="4" r="B7">
        <v>748</v>
      </c>
      <c t="s" s="4" r="C7">
        <v>749</v>
      </c>
    </row>
    <row spans="1:3" r="8">
      <c t="s" s="4" r="A8">
        <v>407</v>
      </c>
    </row>
    <row spans="1:3" r="9">
      <c t="s" s="3" r="A9">
        <v>721</v>
      </c>
    </row>
    <row spans="1:3" r="10">
      <c t="s" s="4" r="A10">
        <v>750</v>
      </c>
      <c t="s" s="4" r="B10">
        <v>751</v>
      </c>
      <c t="s" s="4" r="C10">
        <v>752</v>
      </c>
    </row>
    <row spans="1:3" r="11">
      <c t="s" s="4" r="A11">
        <v>398</v>
      </c>
    </row>
    <row spans="1:3" r="12">
      <c t="s" s="3" r="A12">
        <v>721</v>
      </c>
    </row>
    <row spans="1:3" r="13">
      <c t="s" s="4" r="A13">
        <v>750</v>
      </c>
      <c t="s" s="4" r="B13">
        <v>753</v>
      </c>
      <c t="s" s="4" r="C13">
        <v>75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754</v>
      </c>
      <c t="s" s="2" r="B1">
        <v>1</v>
      </c>
    </row>
    <row spans="1:4" r="2">
      <c t="s" s="2" r="B2">
        <v>2</v>
      </c>
      <c t="s" s="2" r="C2">
        <v>32</v>
      </c>
      <c t="s" s="2" r="D2">
        <v>73</v>
      </c>
    </row>
    <row spans="1:4" r="3">
      <c t="s" s="3" r="A3">
        <v>721</v>
      </c>
    </row>
    <row spans="1:4" r="4">
      <c t="s" s="4" r="A4">
        <v>755</v>
      </c>
      <c t="n" s="6" r="B4">
        <v>6686400</v>
      </c>
      <c t="n" s="6" r="C4">
        <v>7131600</v>
      </c>
      <c t="n" s="6" r="D4">
        <v>0</v>
      </c>
    </row>
    <row spans="1:4" r="5">
      <c t="s" s="4" r="A5">
        <v>727</v>
      </c>
      <c t="n" s="6" r="B5">
        <v>2013764</v>
      </c>
      <c t="n" s="6" r="C5">
        <v>0</v>
      </c>
      <c t="n" s="6" r="D5">
        <v>7232400</v>
      </c>
    </row>
    <row spans="1:4" r="6">
      <c t="s" s="4" r="A6">
        <v>756</v>
      </c>
      <c t="n" s="6" r="B6">
        <v>-5600</v>
      </c>
      <c t="n" s="6" r="C6">
        <v>-202720</v>
      </c>
      <c t="n" s="6" r="D6">
        <v>0</v>
      </c>
    </row>
    <row spans="1:4" r="7">
      <c t="s" s="4" r="A7">
        <v>757</v>
      </c>
      <c t="n" s="6" r="B7">
        <v>-176919</v>
      </c>
      <c t="n" s="6" r="C7">
        <v>-242480</v>
      </c>
      <c t="n" s="6" r="D7">
        <v>-100800</v>
      </c>
    </row>
    <row spans="1:4" r="8">
      <c t="s" s="4" r="A8">
        <v>758</v>
      </c>
      <c t="n" s="6" r="B8">
        <v>8517645</v>
      </c>
      <c t="n" s="6" r="C8">
        <v>6686400</v>
      </c>
      <c t="n" s="6" r="D8">
        <v>7131600</v>
      </c>
    </row>
    <row spans="1:4" r="9">
      <c t="s" s="4" r="A9">
        <v>759</v>
      </c>
      <c t="n" s="8" r="B9">
        <v>5.33</v>
      </c>
      <c t="n" s="8" r="C9">
        <v>5.33</v>
      </c>
    </row>
    <row spans="1:4" r="10">
      <c t="s" s="4" r="A10">
        <v>760</v>
      </c>
      <c t="n" s="6" r="B10">
        <v>1393280</v>
      </c>
    </row>
    <row spans="1:4" r="11">
      <c t="s" s="4" r="A11">
        <v>761</v>
      </c>
      <c t="n" s="8" r="B11">
        <v>17.97</v>
      </c>
      <c t="n" s="8" r="D11">
        <v>5.33</v>
      </c>
    </row>
    <row spans="1:4" r="12">
      <c t="s" s="4" r="A12">
        <v>762</v>
      </c>
      <c t="n" s="6" r="B12">
        <v>3109165</v>
      </c>
    </row>
    <row spans="1:4" r="13">
      <c t="s" s="4" r="A13">
        <v>763</v>
      </c>
      <c t="n" s="8" r="B13">
        <v>5.33</v>
      </c>
      <c t="n" s="9" r="C13">
        <v>5.33</v>
      </c>
    </row>
    <row spans="1:4" r="14">
      <c t="s" s="4" r="A14">
        <v>764</v>
      </c>
      <c t="n" s="9" r="B14">
        <v>7.36</v>
      </c>
      <c t="n" s="9" r="C14">
        <v>5.33</v>
      </c>
      <c t="n" s="9" r="D14">
        <v>5.33</v>
      </c>
    </row>
    <row spans="1:4" r="15">
      <c t="s" s="4" r="A15">
        <v>765</v>
      </c>
      <c t="n" s="9" r="B15">
        <v>8.279999999999999</v>
      </c>
      <c t="n" s="8" r="C15">
        <v>5.33</v>
      </c>
      <c t="n" s="9" r="D15">
        <v>5.33</v>
      </c>
    </row>
    <row spans="1:4" r="16">
      <c t="s" s="4" r="A16">
        <v>766</v>
      </c>
      <c t="n" s="9" r="B16">
        <v>5.33</v>
      </c>
    </row>
    <row spans="1:4" r="17">
      <c t="s" s="4" r="A17">
        <v>767</v>
      </c>
      <c t="n" s="9" r="B17">
        <v>13.4</v>
      </c>
    </row>
    <row spans="1:4" r="18">
      <c t="s" s="4" r="A18">
        <v>768</v>
      </c>
      <c t="n" s="8" r="B18">
        <v>6.04</v>
      </c>
      <c t="n" s="8" r="D18">
        <v>3.15</v>
      </c>
    </row>
    <row spans="1:4" r="19">
      <c t="s" s="4" r="A19">
        <v>769</v>
      </c>
      <c t="n" s="7" r="B19">
        <v>39453</v>
      </c>
      <c t="n" s="7" r="C19">
        <v>40282</v>
      </c>
      <c t="n" s="7" r="D19">
        <v>19739</v>
      </c>
    </row>
    <row spans="1:4" r="20">
      <c t="s" s="4" r="A20">
        <v>770</v>
      </c>
      <c t="n" s="6" r="B20">
        <v>10560</v>
      </c>
    </row>
    <row spans="1:4" r="21">
      <c t="s" s="4" r="A21">
        <v>771</v>
      </c>
      <c t="n" s="7" r="B21">
        <v>-1537</v>
      </c>
    </row>
    <row spans="1:4" r="22">
      <c t="s" s="4" r="A22">
        <v>772</v>
      </c>
      <c t="s" s="4" r="B22">
        <v>773</v>
      </c>
      <c t="s" s="4" r="C22">
        <v>774</v>
      </c>
      <c t="s" s="4" r="D22">
        <v>775</v>
      </c>
    </row>
    <row spans="1:4" r="23">
      <c t="s" s="4" r="A23">
        <v>776</v>
      </c>
      <c t="s" s="4" r="B23">
        <v>777</v>
      </c>
    </row>
    <row spans="1:4" r="24">
      <c t="s" s="4" r="A24">
        <v>778</v>
      </c>
      <c t="s" s="4" r="B24">
        <v>77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0</v>
      </c>
      <c t="s" s="2" r="B1">
        <v>1</v>
      </c>
    </row>
    <row spans="1:4" r="2">
      <c t="s" s="2" r="B2">
        <v>2</v>
      </c>
      <c t="s" s="2" r="C2">
        <v>32</v>
      </c>
      <c t="s" s="2" r="D2">
        <v>73</v>
      </c>
    </row>
    <row spans="1:4" r="3">
      <c t="s" s="3" r="A3">
        <v>208</v>
      </c>
    </row>
    <row spans="1:4" r="4">
      <c t="s" s="4" r="A4">
        <v>781</v>
      </c>
      <c t="n" s="7" r="B4">
        <v>7180</v>
      </c>
      <c t="n" s="7" r="C4">
        <v>67000</v>
      </c>
      <c t="n" s="7" r="D4">
        <v>-5479</v>
      </c>
    </row>
    <row spans="1:4" r="5">
      <c t="s" s="4" r="A5">
        <v>782</v>
      </c>
      <c t="n" s="6" r="B5">
        <v>10688</v>
      </c>
      <c t="n" s="6" r="C5">
        <v>14334</v>
      </c>
      <c t="n" s="6" r="D5">
        <v>5197</v>
      </c>
    </row>
    <row spans="1:4" r="6">
      <c t="s" s="4" r="A6">
        <v>106</v>
      </c>
      <c t="n" s="7" r="B6">
        <v>17868</v>
      </c>
      <c t="n" s="7" r="C6">
        <v>81334</v>
      </c>
      <c t="n" s="7" r="D6">
        <v>-28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3</v>
      </c>
      <c t="s" s="2" r="B1">
        <v>1</v>
      </c>
    </row>
    <row spans="1:4" r="2">
      <c t="s" s="2" r="B2">
        <v>2</v>
      </c>
      <c t="s" s="2" r="C2">
        <v>32</v>
      </c>
      <c t="s" s="2" r="D2">
        <v>73</v>
      </c>
    </row>
    <row spans="1:4" r="3">
      <c t="s" s="3" r="A3">
        <v>784</v>
      </c>
    </row>
    <row spans="1:4" r="4">
      <c t="s" s="4" r="A4">
        <v>785</v>
      </c>
      <c t="n" s="7" r="B4">
        <v>8137</v>
      </c>
      <c t="n" s="7" r="C4">
        <v>28735</v>
      </c>
      <c t="n" s="7" r="D4">
        <v>15259</v>
      </c>
    </row>
    <row spans="1:4" r="5">
      <c t="s" s="4" r="A5">
        <v>786</v>
      </c>
      <c t="n" s="6" r="B5">
        <v>2652</v>
      </c>
      <c t="n" s="6" r="C5">
        <v>5954</v>
      </c>
      <c t="n" s="6" r="D5">
        <v>2285</v>
      </c>
    </row>
    <row spans="1:4" r="6">
      <c t="s" s="4" r="A6">
        <v>782</v>
      </c>
      <c t="n" s="6" r="B6">
        <v>2798</v>
      </c>
      <c t="n" s="6" r="C6">
        <v>4280</v>
      </c>
      <c t="n" s="6" r="D6">
        <v>3530</v>
      </c>
    </row>
    <row spans="1:4" r="7">
      <c t="s" s="4" r="A7">
        <v>787</v>
      </c>
      <c t="n" s="6" r="B7">
        <v>13587</v>
      </c>
      <c t="n" s="6" r="C7">
        <v>38969</v>
      </c>
      <c t="n" s="6" r="D7">
        <v>21074</v>
      </c>
    </row>
    <row spans="1:4" r="8">
      <c t="s" s="3" r="A8">
        <v>788</v>
      </c>
    </row>
    <row spans="1:4" r="9">
      <c t="s" s="4" r="A9">
        <v>785</v>
      </c>
      <c t="n" s="6" r="B9">
        <v>-6710</v>
      </c>
      <c t="n" s="6" r="C9">
        <v>-11522</v>
      </c>
      <c t="n" s="6" r="D9">
        <v>-19519</v>
      </c>
    </row>
    <row spans="1:4" r="10">
      <c t="s" s="4" r="A10">
        <v>786</v>
      </c>
      <c t="n" s="6" r="B10">
        <v>-1086</v>
      </c>
      <c t="n" s="6" r="C10">
        <v>-2838</v>
      </c>
      <c t="n" s="6" r="D10">
        <v>-5675</v>
      </c>
    </row>
    <row spans="1:4" r="11">
      <c t="s" s="4" r="A11">
        <v>782</v>
      </c>
      <c t="n" s="6" r="B11">
        <v>1618</v>
      </c>
      <c t="n" s="6" r="C11">
        <v>602</v>
      </c>
      <c t="n" s="6" r="D11">
        <v>-405</v>
      </c>
    </row>
    <row spans="1:4" r="12">
      <c t="s" s="4" r="A12">
        <v>789</v>
      </c>
      <c t="n" s="6" r="B12">
        <v>-6178</v>
      </c>
      <c t="n" s="6" r="C12">
        <v>-13758</v>
      </c>
      <c t="n" s="6" r="D12">
        <v>-25599</v>
      </c>
    </row>
    <row spans="1:4" r="13">
      <c t="s" s="4" r="A13">
        <v>91</v>
      </c>
      <c t="n" s="7" r="B13">
        <v>7409</v>
      </c>
      <c t="n" s="7" r="C13">
        <v>25211</v>
      </c>
      <c t="n" s="7" r="D13">
        <v>-452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0</v>
      </c>
      <c t="s" s="2" r="B1">
        <v>2</v>
      </c>
      <c t="s" s="2" r="C1">
        <v>32</v>
      </c>
    </row>
    <row spans="1:3" r="2">
      <c t="s" s="3" r="A2">
        <v>791</v>
      </c>
    </row>
    <row spans="1:3" r="3">
      <c t="s" s="4" r="A3">
        <v>792</v>
      </c>
      <c t="n" s="7" r="B3">
        <v>9794</v>
      </c>
      <c t="n" s="7" r="C3">
        <v>10746</v>
      </c>
    </row>
    <row spans="1:3" r="4">
      <c t="s" s="4" r="A4">
        <v>381</v>
      </c>
      <c t="n" s="6" r="B4">
        <v>678</v>
      </c>
      <c t="n" s="6" r="C4">
        <v>1079</v>
      </c>
    </row>
    <row spans="1:3" r="5">
      <c t="s" s="4" r="A5">
        <v>793</v>
      </c>
      <c t="n" s="6" r="B5">
        <v>10891</v>
      </c>
      <c t="n" s="6" r="C5">
        <v>8835</v>
      </c>
    </row>
    <row spans="1:3" r="6">
      <c t="s" s="4" r="A6">
        <v>794</v>
      </c>
      <c t="n" s="6" r="B6">
        <v>3829</v>
      </c>
      <c t="n" s="6" r="C6">
        <v>4943</v>
      </c>
    </row>
    <row spans="1:3" r="7">
      <c t="s" s="4" r="A7">
        <v>795</v>
      </c>
      <c t="n" s="6" r="B7">
        <v>1161</v>
      </c>
      <c t="n" s="6" r="C7">
        <v>1517</v>
      </c>
    </row>
    <row spans="1:3" r="8">
      <c t="s" s="4" r="A8">
        <v>796</v>
      </c>
      <c t="n" s="6" r="B8">
        <v>14778</v>
      </c>
      <c t="n" s="6" r="C8">
        <v>13586</v>
      </c>
    </row>
    <row spans="1:3" r="9">
      <c t="s" s="4" r="A9">
        <v>797</v>
      </c>
      <c t="n" s="6" r="B9">
        <v>1418</v>
      </c>
      <c t="n" s="6" r="C9">
        <v>1637</v>
      </c>
    </row>
    <row spans="1:3" r="10">
      <c t="s" s="4" r="A10">
        <v>140</v>
      </c>
      <c t="n" s="6" r="B10">
        <v>10955</v>
      </c>
      <c t="n" s="6" r="C10">
        <v>5407</v>
      </c>
    </row>
    <row spans="1:3" r="11">
      <c t="s" s="4" r="A11">
        <v>798</v>
      </c>
      <c t="n" s="6" r="B11">
        <v>294</v>
      </c>
      <c t="n" s="6" r="C11">
        <v>1681</v>
      </c>
    </row>
    <row spans="1:3" r="12">
      <c t="s" s="4" r="A12">
        <v>799</v>
      </c>
      <c t="n" s="6" r="B12">
        <v>53798</v>
      </c>
      <c t="n" s="6" r="C12">
        <v>49431</v>
      </c>
    </row>
    <row spans="1:3" r="13">
      <c t="s" s="4" r="A13">
        <v>800</v>
      </c>
      <c t="n" s="6" r="B13">
        <v>-15817</v>
      </c>
      <c t="n" s="6" r="C13">
        <v>-13479</v>
      </c>
    </row>
    <row spans="1:3" r="14">
      <c t="s" s="4" r="A14">
        <v>801</v>
      </c>
      <c t="n" s="6" r="B14">
        <v>37981</v>
      </c>
      <c t="n" s="6" r="C14">
        <v>35952</v>
      </c>
    </row>
    <row spans="1:3" r="15">
      <c t="s" s="3" r="A15">
        <v>802</v>
      </c>
    </row>
    <row spans="1:3" r="16">
      <c t="s" s="4" r="A16">
        <v>803</v>
      </c>
      <c t="n" s="6" r="B16">
        <v>21810</v>
      </c>
      <c t="n" s="6" r="C16">
        <v>15984</v>
      </c>
    </row>
    <row spans="1:3" r="17">
      <c t="s" s="4" r="A17">
        <v>804</v>
      </c>
      <c t="n" s="6" r="B17">
        <v>218636</v>
      </c>
      <c t="n" s="6" r="C17">
        <v>218623</v>
      </c>
    </row>
    <row spans="1:3" r="18">
      <c t="s" s="4" r="A18">
        <v>805</v>
      </c>
      <c t="n" s="6" r="B18">
        <v>61786</v>
      </c>
      <c t="n" s="6" r="C18">
        <v>68026</v>
      </c>
    </row>
    <row spans="1:3" r="19">
      <c t="s" s="4" r="A19">
        <v>806</v>
      </c>
      <c t="n" s="6" r="B19">
        <v>7178</v>
      </c>
      <c t="n" s="6" r="C19">
        <v>8844</v>
      </c>
    </row>
    <row spans="1:3" r="20">
      <c t="s" s="4" r="A20">
        <v>798</v>
      </c>
      <c t="n" s="6" r="B20">
        <v>4072</v>
      </c>
      <c t="n" s="6" r="C20">
        <v>5753</v>
      </c>
    </row>
    <row spans="1:3" r="21">
      <c t="s" s="4" r="A21">
        <v>53</v>
      </c>
      <c t="n" s="7" r="B21">
        <v>313482</v>
      </c>
      <c t="n" s="7" r="C21">
        <v>31723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s>
  <sheetData>
    <row spans="1:5" r="1">
      <c t="s" s="1" r="A1">
        <v>807</v>
      </c>
      <c t="s" s="2" r="B1">
        <v>1</v>
      </c>
    </row>
    <row spans="1:5" r="2">
      <c t="s" s="2" r="B2">
        <v>2</v>
      </c>
      <c t="s" s="2" r="C2">
        <v>32</v>
      </c>
      <c t="s" s="2" r="D2">
        <v>73</v>
      </c>
      <c t="s" s="2" r="E2">
        <v>808</v>
      </c>
    </row>
    <row spans="1:5" r="3">
      <c t="s" s="3" r="A3">
        <v>809</v>
      </c>
    </row>
    <row spans="1:5" r="4">
      <c t="s" s="4" r="A4">
        <v>43</v>
      </c>
      <c t="n" s="7" r="B4">
        <v>1166</v>
      </c>
    </row>
    <row spans="1:5" r="5">
      <c t="s" s="4" r="A5">
        <v>53</v>
      </c>
      <c t="n" s="6" r="B5">
        <v>276667</v>
      </c>
      <c t="n" s="7" r="C5">
        <v>309338</v>
      </c>
    </row>
    <row spans="1:5" r="6">
      <c t="s" s="4" r="A6">
        <v>37</v>
      </c>
      <c t="n" s="7" r="B6">
        <v>28060</v>
      </c>
      <c t="n" s="6" r="C6">
        <v>28060</v>
      </c>
    </row>
    <row spans="1:5" r="7">
      <c t="s" s="4" r="A7">
        <v>810</v>
      </c>
      <c t="n" s="6" r="B7">
        <v>2018</v>
      </c>
    </row>
    <row spans="1:5" r="8">
      <c t="s" s="4" r="A8">
        <v>811</v>
      </c>
      <c t="n" s="6" r="B8">
        <v>2020</v>
      </c>
    </row>
    <row spans="1:5" r="9">
      <c t="s" s="4" r="A9">
        <v>812</v>
      </c>
      <c t="n" s="7" r="D9">
        <v>2247</v>
      </c>
    </row>
    <row spans="1:5" r="10">
      <c t="s" s="4" r="A10">
        <v>813</v>
      </c>
      <c t="n" s="6" r="D10">
        <v>1441</v>
      </c>
    </row>
    <row spans="1:5" r="11">
      <c t="s" s="4" r="A11">
        <v>814</v>
      </c>
      <c t="n" s="7" r="B11">
        <v>19672</v>
      </c>
    </row>
    <row spans="1:5" r="12">
      <c t="s" s="4" r="A12">
        <v>815</v>
      </c>
      <c t="n" s="7" r="E12">
        <v>24564</v>
      </c>
    </row>
    <row spans="1:5" r="13">
      <c t="s" s="4" r="A13">
        <v>816</v>
      </c>
      <c t="n" s="6" r="C13">
        <v>15876</v>
      </c>
    </row>
    <row spans="1:5" r="14">
      <c t="s" s="4" r="A14">
        <v>817</v>
      </c>
      <c t="n" s="7" r="C14">
        <v>5918</v>
      </c>
    </row>
    <row spans="1:5" r="15">
      <c t="s" s="4" r="A15">
        <v>818</v>
      </c>
      <c t="s" s="4" r="C15">
        <v>453</v>
      </c>
    </row>
    <row spans="1:5" r="16">
      <c t="s" s="4" r="A16">
        <v>819</v>
      </c>
      <c t="n" s="6" r="B16">
        <v>765</v>
      </c>
      <c t="n" s="7" r="C16">
        <v>798</v>
      </c>
    </row>
    <row spans="1:5" r="17">
      <c t="s" s="4" r="A17">
        <v>820</v>
      </c>
      <c t="n" s="6" r="B17">
        <v>15</v>
      </c>
      <c t="n" s="7" r="C17">
        <v>22</v>
      </c>
    </row>
    <row spans="1:5" r="18">
      <c t="s" s="4" r="A18">
        <v>821</v>
      </c>
      <c t="n" s="7" r="D18">
        <v>1271</v>
      </c>
      <c t="n" s="7" r="E18">
        <v>1271</v>
      </c>
    </row>
    <row spans="1:5" r="19">
      <c t="s" s="4" r="A19">
        <v>822</v>
      </c>
    </row>
    <row spans="1:5" r="20">
      <c t="s" s="3" r="A20">
        <v>809</v>
      </c>
    </row>
    <row spans="1:5" r="21">
      <c t="s" s="4" r="A21">
        <v>823</v>
      </c>
      <c t="n" s="6" r="B21">
        <v>746</v>
      </c>
    </row>
    <row spans="1:5" r="22">
      <c t="s" s="4" r="A22">
        <v>824</v>
      </c>
    </row>
    <row spans="1:5" r="23">
      <c t="s" s="3" r="A23">
        <v>809</v>
      </c>
    </row>
    <row spans="1:5" r="24">
      <c t="s" s="4" r="A24">
        <v>823</v>
      </c>
      <c t="n" s="6" r="B24">
        <v>1065</v>
      </c>
    </row>
    <row spans="1:5" r="25">
      <c t="s" s="4" r="A25">
        <v>825</v>
      </c>
    </row>
    <row spans="1:5" r="26">
      <c t="s" s="3" r="A26">
        <v>809</v>
      </c>
    </row>
    <row spans="1:5" r="27">
      <c t="s" s="4" r="A27">
        <v>823</v>
      </c>
      <c t="n" s="6" r="B27">
        <v>577</v>
      </c>
    </row>
    <row spans="1:5" r="28">
      <c t="s" s="4" r="A28">
        <v>826</v>
      </c>
    </row>
    <row spans="1:5" r="29">
      <c t="s" s="3" r="A29">
        <v>809</v>
      </c>
    </row>
    <row spans="1:5" r="30">
      <c t="s" s="4" r="A30">
        <v>827</v>
      </c>
      <c t="n" s="7" r="B30">
        <v>5097</v>
      </c>
    </row>
    <row spans="1:5" r="31">
      <c t="s" s="4" r="A31">
        <v>828</v>
      </c>
    </row>
    <row spans="1:5" r="32">
      <c t="s" s="3" r="A32">
        <v>809</v>
      </c>
    </row>
    <row spans="1:5" r="33">
      <c t="s" s="4" r="A33">
        <v>829</v>
      </c>
      <c t="n" s="6" r="B33">
        <v>2019</v>
      </c>
    </row>
    <row spans="1:5" r="34">
      <c t="s" s="4" r="A34">
        <v>830</v>
      </c>
    </row>
    <row spans="1:5" r="35">
      <c t="s" s="3" r="A35">
        <v>809</v>
      </c>
    </row>
    <row spans="1:5" r="36">
      <c t="s" s="4" r="A36">
        <v>827</v>
      </c>
      <c t="n" s="7" r="B36">
        <v>1635</v>
      </c>
    </row>
    <row spans="1:5" r="37">
      <c t="s" s="4" r="A37">
        <v>831</v>
      </c>
    </row>
    <row spans="1:5" r="38">
      <c t="s" s="3" r="A38">
        <v>809</v>
      </c>
    </row>
    <row spans="1:5" r="39">
      <c t="s" s="4" r="A39">
        <v>827</v>
      </c>
      <c t="n" s="6" r="B39">
        <v>460</v>
      </c>
    </row>
    <row spans="1:5" r="40">
      <c t="s" s="4" r="A40">
        <v>832</v>
      </c>
    </row>
    <row spans="1:5" r="41">
      <c t="s" s="3" r="A41">
        <v>809</v>
      </c>
    </row>
    <row spans="1:5" r="42">
      <c t="s" s="4" r="A42">
        <v>827</v>
      </c>
      <c t="n" s="7" r="B42">
        <v>758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3</v>
      </c>
      <c t="s" s="2" r="B1">
        <v>1</v>
      </c>
    </row>
    <row spans="1:4" r="2">
      <c t="s" s="2" r="B2">
        <v>2</v>
      </c>
      <c t="s" s="2" r="C2">
        <v>32</v>
      </c>
      <c t="s" s="2" r="D2">
        <v>73</v>
      </c>
    </row>
    <row spans="1:4" r="3">
      <c t="s" s="3" r="A3">
        <v>208</v>
      </c>
    </row>
    <row spans="1:4" r="4">
      <c t="s" s="4" r="A4">
        <v>834</v>
      </c>
      <c t="s" s="4" r="B4">
        <v>749</v>
      </c>
      <c t="s" s="4" r="C4">
        <v>749</v>
      </c>
      <c t="s" s="4" r="D4">
        <v>749</v>
      </c>
    </row>
    <row spans="1:4" r="5">
      <c t="s" s="4" r="A5">
        <v>835</v>
      </c>
      <c t="s" s="4" r="B5">
        <v>836</v>
      </c>
      <c t="s" s="4" r="C5">
        <v>837</v>
      </c>
      <c t="s" s="4" r="D5">
        <v>838</v>
      </c>
    </row>
    <row spans="1:4" r="6">
      <c t="s" s="4" r="A6">
        <v>839</v>
      </c>
      <c t="s" s="4" r="B6">
        <v>840</v>
      </c>
      <c t="s" s="4" r="C6">
        <v>841</v>
      </c>
      <c t="s" s="4" r="D6">
        <v>842</v>
      </c>
    </row>
    <row spans="1:4" r="7">
      <c t="s" s="4" r="A7">
        <v>843</v>
      </c>
      <c t="s" s="4" r="B7">
        <v>627</v>
      </c>
      <c t="s" s="4" r="C7">
        <v>844</v>
      </c>
      <c t="s" s="4" r="D7">
        <v>845</v>
      </c>
    </row>
    <row spans="1:4" r="8">
      <c t="s" s="4" r="A8">
        <v>846</v>
      </c>
      <c t="s" s="4" r="B8">
        <v>847</v>
      </c>
      <c t="s" s="4" r="C8">
        <v>627</v>
      </c>
      <c t="s" s="4" r="D8">
        <v>627</v>
      </c>
    </row>
    <row spans="1:4" r="9">
      <c t="s" s="4" r="A9">
        <v>848</v>
      </c>
      <c t="s" s="4" r="B9">
        <v>627</v>
      </c>
      <c t="s" s="4" r="C9">
        <v>849</v>
      </c>
      <c t="s" s="4" r="D9">
        <v>850</v>
      </c>
    </row>
    <row spans="1:4" r="10">
      <c t="s" s="4" r="A10">
        <v>851</v>
      </c>
      <c t="s" s="4" r="B10">
        <v>852</v>
      </c>
      <c t="s" s="4" r="C10">
        <v>853</v>
      </c>
      <c t="s" s="4" r="D10">
        <v>854</v>
      </c>
    </row>
    <row spans="1:4" r="11">
      <c t="s" s="4" r="A11">
        <v>855</v>
      </c>
      <c t="s" s="4" r="B11">
        <v>856</v>
      </c>
      <c t="s" s="4" r="C11">
        <v>594</v>
      </c>
      <c t="s" s="4" r="D11">
        <v>857</v>
      </c>
    </row>
    <row spans="1:4" r="12">
      <c t="s" s="4" r="A12">
        <v>858</v>
      </c>
      <c t="s" s="4" r="B12">
        <v>859</v>
      </c>
      <c t="s" s="4" r="C12">
        <v>860</v>
      </c>
      <c t="s" s="4" r="D12">
        <v>861</v>
      </c>
    </row>
    <row spans="1:4" r="13">
      <c t="s" s="4" r="A13">
        <v>862</v>
      </c>
      <c t="s" s="4" r="B13">
        <v>863</v>
      </c>
      <c t="s" s="4" r="C13">
        <v>864</v>
      </c>
      <c t="s" s="4" r="D13">
        <v>865</v>
      </c>
    </row>
    <row spans="1:4" r="14">
      <c t="s" s="4" r="A14">
        <v>798</v>
      </c>
      <c t="s" s="4" r="B14">
        <v>866</v>
      </c>
      <c t="s" s="4" r="C14">
        <v>867</v>
      </c>
      <c t="s" s="4" r="D14">
        <v>868</v>
      </c>
    </row>
    <row spans="1:4" r="15">
      <c t="s" s="4" r="A15">
        <v>869</v>
      </c>
      <c t="s" s="4" r="B15">
        <v>870</v>
      </c>
      <c t="s" s="4" r="C15">
        <v>871</v>
      </c>
      <c t="s" s="4" r="D15">
        <v>87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3</v>
      </c>
      <c t="s" s="2" r="B1">
        <v>1</v>
      </c>
    </row>
    <row spans="1:4" r="2">
      <c t="s" s="2" r="B2">
        <v>2</v>
      </c>
      <c t="s" s="2" r="C2">
        <v>32</v>
      </c>
      <c t="s" s="2" r="D2">
        <v>73</v>
      </c>
    </row>
    <row spans="1:4" r="3">
      <c t="s" s="3" r="A3">
        <v>208</v>
      </c>
    </row>
    <row spans="1:4" r="4">
      <c t="s" s="4" r="A4">
        <v>874</v>
      </c>
      <c t="n" s="7" r="B4">
        <v>798</v>
      </c>
      <c t="n" s="7" r="C4">
        <v>285</v>
      </c>
      <c t="n" s="7" r="D4">
        <v>529</v>
      </c>
    </row>
    <row spans="1:4" r="5">
      <c t="s" s="4" r="A5">
        <v>875</v>
      </c>
      <c t="n" s="6" r="B5">
        <v>130</v>
      </c>
      <c t="n" s="6" r="C5">
        <v>763</v>
      </c>
      <c t="n" s="6" r="D5">
        <v>0</v>
      </c>
    </row>
    <row spans="1:4" r="6">
      <c t="s" s="4" r="A6">
        <v>876</v>
      </c>
      <c t="n" s="6" r="B6">
        <v>0</v>
      </c>
      <c t="n" s="6" r="C6">
        <v>0</v>
      </c>
      <c t="n" s="6" r="D6">
        <v>0</v>
      </c>
    </row>
    <row spans="1:4" r="7">
      <c t="s" s="4" r="A7">
        <v>877</v>
      </c>
      <c t="n" s="6" r="B7">
        <v>-92</v>
      </c>
      <c t="n" s="6" r="C7">
        <v>-193</v>
      </c>
      <c t="n" s="6" r="D7">
        <v>0</v>
      </c>
    </row>
    <row spans="1:4" r="8">
      <c t="s" s="4" r="A8">
        <v>878</v>
      </c>
      <c t="n" s="6" r="B8">
        <v>-71</v>
      </c>
      <c t="n" s="6" r="C8">
        <v>-57</v>
      </c>
      <c t="n" s="6" r="D8">
        <v>-244</v>
      </c>
    </row>
    <row spans="1:4" r="9">
      <c t="s" s="4" r="A9">
        <v>879</v>
      </c>
      <c t="n" s="7" r="B9">
        <v>765</v>
      </c>
      <c t="n" s="7" r="C9">
        <v>798</v>
      </c>
      <c t="n" s="7" r="D9">
        <v>28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880</v>
      </c>
      <c t="s" s="2" r="B1">
        <v>461</v>
      </c>
      <c t="s" s="2" r="C1">
        <v>1</v>
      </c>
    </row>
    <row spans="1:5" r="2">
      <c t="s" s="2" r="B2">
        <v>881</v>
      </c>
      <c t="s" s="2" r="C2">
        <v>2</v>
      </c>
      <c t="s" s="2" r="D2">
        <v>32</v>
      </c>
      <c t="s" s="2" r="E2">
        <v>73</v>
      </c>
    </row>
    <row spans="1:5" r="3">
      <c t="s" s="3" r="A3">
        <v>882</v>
      </c>
    </row>
    <row spans="1:5" r="4">
      <c t="s" s="4" r="A4">
        <v>883</v>
      </c>
      <c t="n" s="6" r="C4">
        <v>2030</v>
      </c>
    </row>
    <row spans="1:5" r="5">
      <c t="s" s="4" r="A5">
        <v>884</v>
      </c>
      <c t="n" s="7" r="C5">
        <v>225543</v>
      </c>
      <c t="n" s="7" r="D5">
        <v>216572</v>
      </c>
      <c t="n" s="7" r="E5">
        <v>200544</v>
      </c>
    </row>
    <row spans="1:5" r="6">
      <c t="s" s="4" r="A6">
        <v>885</v>
      </c>
      <c t="n" s="6" r="C6">
        <v>45710</v>
      </c>
      <c t="n" s="6" r="D6">
        <v>42679</v>
      </c>
      <c t="n" s="6" r="E6">
        <v>30968</v>
      </c>
    </row>
    <row spans="1:5" r="7">
      <c t="s" s="4" r="A7">
        <v>886</v>
      </c>
      <c t="n" s="7" r="C7">
        <v>3000</v>
      </c>
    </row>
    <row spans="1:5" r="8">
      <c t="s" s="4" r="A8">
        <v>887</v>
      </c>
      <c t="s" s="4" r="C8">
        <v>411</v>
      </c>
    </row>
    <row spans="1:5" r="9">
      <c t="s" s="4" r="A9">
        <v>888</v>
      </c>
      <c t="s" s="4" r="C9">
        <v>889</v>
      </c>
    </row>
    <row spans="1:5" r="10">
      <c t="s" s="4" r="A10">
        <v>890</v>
      </c>
    </row>
    <row spans="1:5" r="11">
      <c t="s" s="3" r="A11">
        <v>882</v>
      </c>
    </row>
    <row spans="1:5" r="12">
      <c t="s" s="4" r="A12">
        <v>886</v>
      </c>
      <c t="n" s="7" r="C12">
        <v>692</v>
      </c>
      <c t="n" s="6" r="D12">
        <v>2498</v>
      </c>
      <c t="n" s="6" r="E12">
        <v>2233</v>
      </c>
    </row>
    <row spans="1:5" r="13">
      <c t="s" s="4" r="A13">
        <v>891</v>
      </c>
    </row>
    <row spans="1:5" r="14">
      <c t="s" s="3" r="A14">
        <v>882</v>
      </c>
    </row>
    <row spans="1:5" r="15">
      <c t="s" s="4" r="A15">
        <v>886</v>
      </c>
      <c t="n" s="7" r="C15">
        <v>238</v>
      </c>
      <c t="n" s="7" r="D15">
        <v>858</v>
      </c>
      <c t="n" s="7" r="E15">
        <v>767</v>
      </c>
    </row>
    <row spans="1:5" r="16">
      <c t="s" s="4" r="A16">
        <v>892</v>
      </c>
    </row>
    <row spans="1:5" r="17">
      <c t="s" s="3" r="A17">
        <v>882</v>
      </c>
    </row>
    <row spans="1:5" r="18">
      <c t="s" s="4" r="A18">
        <v>893</v>
      </c>
      <c t="n" s="7" r="B18">
        <v>30697</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94</v>
      </c>
      <c t="s" s="2" r="B1">
        <v>646</v>
      </c>
    </row>
    <row spans="1:2" r="2">
      <c t="s" s="3" r="A2">
        <v>895</v>
      </c>
    </row>
    <row spans="1:2" r="3">
      <c t="n" s="6" r="A3">
        <v>2016</v>
      </c>
      <c t="n" s="7" r="B3">
        <v>155842</v>
      </c>
    </row>
    <row spans="1:2" r="4">
      <c t="n" s="6" r="A4">
        <v>2017</v>
      </c>
      <c t="n" s="6" r="B4">
        <v>139602</v>
      </c>
    </row>
    <row spans="1:2" r="5">
      <c t="n" s="6" r="A5">
        <v>2018</v>
      </c>
      <c t="n" s="6" r="B5">
        <v>116776</v>
      </c>
    </row>
    <row spans="1:2" r="6">
      <c t="n" s="6" r="A6">
        <v>2019</v>
      </c>
      <c t="n" s="6" r="B6">
        <v>92205</v>
      </c>
    </row>
    <row spans="1:2" r="7">
      <c t="n" s="6" r="A7">
        <v>2020</v>
      </c>
      <c t="n" s="6" r="B7">
        <v>80385</v>
      </c>
    </row>
    <row spans="1:2" r="8">
      <c t="s" s="4" r="A8">
        <v>676</v>
      </c>
      <c t="n" s="6" r="B8">
        <v>221839</v>
      </c>
    </row>
    <row spans="1:2" r="9">
      <c t="s" s="4" r="A9">
        <v>896</v>
      </c>
      <c t="n" s="7" r="B9">
        <v>80664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97</v>
      </c>
      <c t="s" s="2" r="B1">
        <v>646</v>
      </c>
    </row>
    <row spans="1:2" r="2">
      <c t="s" s="3" r="A2">
        <v>895</v>
      </c>
    </row>
    <row spans="1:2" r="3">
      <c t="n" s="6" r="A3">
        <v>2016</v>
      </c>
      <c t="n" s="7" r="B3">
        <v>24863</v>
      </c>
    </row>
    <row spans="1:2" r="4">
      <c t="n" s="6" r="A4">
        <v>2017</v>
      </c>
      <c t="n" s="6" r="B4">
        <v>21373</v>
      </c>
    </row>
    <row spans="1:2" r="5">
      <c t="n" s="6" r="A5">
        <v>2018</v>
      </c>
      <c t="n" s="6" r="B5">
        <v>7841</v>
      </c>
    </row>
    <row spans="1:2" r="6">
      <c t="n" s="6" r="A6">
        <v>2019</v>
      </c>
      <c t="n" s="6" r="B6">
        <v>541</v>
      </c>
    </row>
    <row spans="1:2" r="7">
      <c t="n" s="6" r="A7">
        <v>2020</v>
      </c>
      <c t="n" s="6" r="B7">
        <v>300</v>
      </c>
    </row>
    <row spans="1:2" r="8">
      <c t="s" s="4" r="A8">
        <v>676</v>
      </c>
      <c t="n" s="6" r="B8">
        <v>0</v>
      </c>
    </row>
    <row spans="1:2" r="9">
      <c t="s" s="4" r="A9">
        <v>898</v>
      </c>
      <c t="n" s="7" r="B9">
        <v>5491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28"/>
    <col customWidth="1" max="3" min="3" width="21"/>
    <col customWidth="1" max="4" min="4" width="21"/>
  </cols>
  <sheetData>
    <row spans="1:4" r="1">
      <c t="s" s="1" r="A1">
        <v>899</v>
      </c>
      <c t="s" s="2" r="B1">
        <v>1</v>
      </c>
    </row>
    <row spans="1:4" r="2">
      <c t="s" s="2" r="B2">
        <v>900</v>
      </c>
      <c t="s" s="2" r="C2">
        <v>570</v>
      </c>
      <c t="s" s="2" r="D2">
        <v>682</v>
      </c>
    </row>
    <row spans="1:4" r="3">
      <c t="s" s="3" r="A3">
        <v>214</v>
      </c>
    </row>
    <row spans="1:4" r="4">
      <c t="s" s="4" r="A4">
        <v>901</v>
      </c>
      <c t="n" s="6" r="B4">
        <v>2</v>
      </c>
    </row>
    <row spans="1:4" r="5">
      <c t="s" s="4" r="A5">
        <v>902</v>
      </c>
      <c t="n" s="7" r="B5">
        <v>22803</v>
      </c>
      <c t="n" s="7" r="C5">
        <v>22023</v>
      </c>
      <c t="n" s="7" r="D5">
        <v>2014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03</v>
      </c>
      <c t="s" s="2" r="B1">
        <v>416</v>
      </c>
      <c t="s" s="2" r="J1">
        <v>1</v>
      </c>
    </row>
    <row spans="1:12" r="2">
      <c t="s" s="2" r="B2">
        <v>2</v>
      </c>
      <c t="s" s="2" r="C2">
        <v>417</v>
      </c>
      <c t="s" s="2" r="D2">
        <v>4</v>
      </c>
      <c t="s" s="2" r="E2">
        <v>418</v>
      </c>
      <c t="s" s="2" r="F2">
        <v>32</v>
      </c>
      <c t="s" s="2" r="G2">
        <v>419</v>
      </c>
      <c t="s" s="2" r="H2">
        <v>420</v>
      </c>
      <c t="s" s="2" r="I2">
        <v>421</v>
      </c>
      <c t="s" s="2" r="J2">
        <v>2</v>
      </c>
      <c t="s" s="2" r="K2">
        <v>32</v>
      </c>
      <c t="s" s="2" r="L2">
        <v>73</v>
      </c>
    </row>
    <row spans="1:12" r="3">
      <c t="s" s="3" r="A3">
        <v>904</v>
      </c>
    </row>
    <row spans="1:12" r="4">
      <c t="s" s="4" r="A4">
        <v>75</v>
      </c>
      <c t="n" s="7" r="B4">
        <v>774341</v>
      </c>
      <c t="n" s="7" r="C4">
        <v>551380</v>
      </c>
      <c t="n" s="7" r="D4">
        <v>491206</v>
      </c>
      <c t="n" s="7" r="E4">
        <v>458195</v>
      </c>
      <c t="n" s="7" r="F4">
        <v>796516</v>
      </c>
      <c t="n" s="7" r="G4">
        <v>538671</v>
      </c>
      <c t="n" s="7" r="H4">
        <v>487182</v>
      </c>
      <c t="n" s="7" r="I4">
        <v>429220</v>
      </c>
      <c t="n" s="7" r="J4">
        <v>2275122</v>
      </c>
      <c t="n" s="7" r="K4">
        <v>2251589</v>
      </c>
      <c t="n" s="7" r="L4">
        <v>2026272</v>
      </c>
    </row>
    <row spans="1:12" r="5">
      <c t="s" s="4" r="A5">
        <v>76</v>
      </c>
      <c t="n" s="6" r="B5">
        <v>7160</v>
      </c>
      <c t="n" s="6" r="C5">
        <v>4027</v>
      </c>
      <c t="n" s="6" r="D5">
        <v>4314</v>
      </c>
      <c t="n" s="6" r="E5">
        <v>3910</v>
      </c>
      <c t="n" s="6" r="F5">
        <v>7519</v>
      </c>
      <c t="n" s="6" r="G5">
        <v>3990</v>
      </c>
      <c t="n" s="6" r="H5">
        <v>4392</v>
      </c>
      <c t="n" s="6" r="I5">
        <v>3767</v>
      </c>
      <c t="n" s="6" r="J5">
        <v>19411</v>
      </c>
      <c t="n" s="6" r="K5">
        <v>19668</v>
      </c>
      <c t="n" s="6" r="L5">
        <v>18841</v>
      </c>
    </row>
    <row spans="1:12" r="6">
      <c t="s" s="4" r="A6">
        <v>77</v>
      </c>
      <c t="n" s="6" r="J6">
        <v>2294533</v>
      </c>
      <c t="n" s="6" r="K6">
        <v>2271257</v>
      </c>
      <c t="n" s="6" r="L6">
        <v>2045113</v>
      </c>
    </row>
    <row spans="1:12" r="7">
      <c t="s" s="3" r="A7">
        <v>74</v>
      </c>
    </row>
    <row spans="1:12" r="8">
      <c t="s" s="4" r="A8">
        <v>87</v>
      </c>
      <c t="n" s="6" r="B8">
        <v>170668</v>
      </c>
      <c t="n" s="7" r="C8">
        <v>31480</v>
      </c>
      <c t="n" s="7" r="D8">
        <v>46067</v>
      </c>
      <c t="n" s="7" r="E8">
        <v>24004</v>
      </c>
      <c t="n" s="6" r="F8">
        <v>158153</v>
      </c>
      <c t="n" s="7" r="G8">
        <v>28778</v>
      </c>
      <c t="n" s="7" r="H8">
        <v>40305</v>
      </c>
      <c t="n" s="7" r="I8">
        <v>15906</v>
      </c>
      <c t="n" s="6" r="J8">
        <v>272219</v>
      </c>
      <c t="n" s="6" r="K8">
        <v>243142</v>
      </c>
      <c t="n" s="6" r="L8">
        <v>161602</v>
      </c>
    </row>
    <row spans="1:12" r="9">
      <c t="s" s="4" r="A9">
        <v>88</v>
      </c>
      <c t="n" s="6" r="J9">
        <v>123361</v>
      </c>
      <c t="n" s="6" r="K9">
        <v>155917</v>
      </c>
      <c t="n" s="6" r="L9">
        <v>143406</v>
      </c>
    </row>
    <row spans="1:12" r="10">
      <c t="s" s="4" r="A10">
        <v>89</v>
      </c>
      <c t="n" s="6" r="J10">
        <v>130990</v>
      </c>
      <c t="n" s="6" r="K10">
        <v>5891</v>
      </c>
      <c t="n" s="6" r="L10">
        <v>18478</v>
      </c>
    </row>
    <row spans="1:12" r="11">
      <c t="s" s="4" r="A11">
        <v>90</v>
      </c>
      <c t="n" s="6" r="J11">
        <v>17868</v>
      </c>
      <c t="n" s="6" r="K11">
        <v>81334</v>
      </c>
      <c t="n" s="6" r="L11">
        <v>-282</v>
      </c>
    </row>
    <row spans="1:12" r="12">
      <c t="s" s="4" r="A12">
        <v>905</v>
      </c>
      <c t="n" s="6" r="J12">
        <v>80515</v>
      </c>
      <c t="n" s="6" r="K12">
        <v>82890</v>
      </c>
      <c t="n" s="6" r="L12">
        <v>94624</v>
      </c>
    </row>
    <row spans="1:12" r="13">
      <c t="s" s="4" r="A13">
        <v>153</v>
      </c>
      <c t="n" s="6" r="J13">
        <v>78825</v>
      </c>
      <c t="n" s="6" r="K13">
        <v>78241</v>
      </c>
      <c t="n" s="6" r="L13">
        <v>61241</v>
      </c>
    </row>
    <row spans="1:12" r="14">
      <c t="s" s="4" r="A14">
        <v>44</v>
      </c>
      <c t="n" s="6" r="B14">
        <v>3292403</v>
      </c>
      <c t="n" s="6" r="F14">
        <v>3336491</v>
      </c>
      <c t="n" s="6" r="J14">
        <v>3292403</v>
      </c>
      <c t="n" s="6" r="K14">
        <v>3336491</v>
      </c>
    </row>
    <row spans="1:12" r="15">
      <c t="s" s="4" r="A15">
        <v>906</v>
      </c>
    </row>
    <row spans="1:12" r="16">
      <c t="s" s="3" r="A16">
        <v>904</v>
      </c>
    </row>
    <row spans="1:12" r="17">
      <c t="s" s="4" r="A17">
        <v>77</v>
      </c>
      <c t="n" s="6" r="J17">
        <v>653598</v>
      </c>
      <c t="n" s="6" r="K17">
        <v>646361</v>
      </c>
      <c t="n" s="6" r="L17">
        <v>592750</v>
      </c>
    </row>
    <row spans="1:12" r="18">
      <c t="s" s="4" r="A18">
        <v>907</v>
      </c>
    </row>
    <row spans="1:12" r="19">
      <c t="s" s="3" r="A19">
        <v>904</v>
      </c>
    </row>
    <row spans="1:12" r="20">
      <c t="s" s="4" r="A20">
        <v>77</v>
      </c>
      <c t="n" s="6" r="J20">
        <v>1640935</v>
      </c>
      <c t="n" s="6" r="K20">
        <v>1624896</v>
      </c>
      <c t="n" s="6" r="L20">
        <v>1452363</v>
      </c>
    </row>
    <row spans="1:12" r="21">
      <c t="s" s="4" r="A21">
        <v>908</v>
      </c>
    </row>
    <row spans="1:12" r="22">
      <c t="s" s="3" r="A22">
        <v>904</v>
      </c>
    </row>
    <row spans="1:12" r="23">
      <c t="s" s="4" r="A23">
        <v>75</v>
      </c>
      <c t="n" s="6" r="J23">
        <v>2848513</v>
      </c>
      <c t="n" s="6" r="K23">
        <v>2818252</v>
      </c>
      <c t="n" s="6" r="L23">
        <v>2514262</v>
      </c>
    </row>
    <row spans="1:12" r="24">
      <c t="s" s="4" r="A24">
        <v>76</v>
      </c>
      <c t="n" s="6" r="J24">
        <v>19411</v>
      </c>
      <c t="n" s="6" r="K24">
        <v>19668</v>
      </c>
      <c t="n" s="6" r="L24">
        <v>18841</v>
      </c>
    </row>
    <row spans="1:12" r="25">
      <c t="s" s="4" r="A25">
        <v>77</v>
      </c>
      <c t="n" s="6" r="J25">
        <v>2867924</v>
      </c>
      <c t="n" s="6" r="K25">
        <v>2837920</v>
      </c>
      <c t="n" s="6" r="L25">
        <v>2533103</v>
      </c>
    </row>
    <row spans="1:12" r="26">
      <c t="s" s="4" r="A26">
        <v>909</v>
      </c>
    </row>
    <row spans="1:12" r="27">
      <c t="s" s="3" r="A27">
        <v>904</v>
      </c>
    </row>
    <row spans="1:12" r="28">
      <c t="s" s="4" r="A28">
        <v>75</v>
      </c>
      <c t="n" s="6" r="J28">
        <v>1226989</v>
      </c>
      <c t="n" s="6" r="K28">
        <v>1213024</v>
      </c>
      <c t="n" s="6" r="L28">
        <v>1080740</v>
      </c>
    </row>
    <row spans="1:12" r="29">
      <c t="s" s="4" r="A29">
        <v>76</v>
      </c>
      <c t="n" s="6" r="J29">
        <v>0</v>
      </c>
      <c t="n" s="6" r="K29">
        <v>0</v>
      </c>
      <c t="n" s="6" r="L29">
        <v>0</v>
      </c>
    </row>
    <row spans="1:12" r="30">
      <c t="s" s="4" r="A30">
        <v>77</v>
      </c>
      <c t="n" s="6" r="J30">
        <v>1226989</v>
      </c>
      <c t="n" s="6" r="K30">
        <v>1213024</v>
      </c>
      <c t="n" s="6" r="L30">
        <v>1080740</v>
      </c>
    </row>
    <row spans="1:12" r="31">
      <c t="s" s="3" r="A31">
        <v>74</v>
      </c>
    </row>
    <row spans="1:12" r="32">
      <c t="s" s="4" r="A32">
        <v>87</v>
      </c>
      <c t="n" s="6" r="J32">
        <v>85728</v>
      </c>
      <c t="n" s="6" r="K32">
        <v>74177</v>
      </c>
      <c t="n" s="6" r="L32">
        <v>65997</v>
      </c>
    </row>
    <row spans="1:12" r="33">
      <c t="s" s="4" r="A33">
        <v>905</v>
      </c>
      <c t="n" s="6" r="J33">
        <v>29352</v>
      </c>
      <c t="n" s="6" r="K33">
        <v>32446</v>
      </c>
      <c t="n" s="6" r="L33">
        <v>40789</v>
      </c>
    </row>
    <row spans="1:12" r="34">
      <c t="s" s="4" r="A34">
        <v>153</v>
      </c>
      <c t="n" s="6" r="J34">
        <v>18849</v>
      </c>
      <c t="n" s="6" r="K34">
        <v>27651</v>
      </c>
      <c t="n" s="6" r="L34">
        <v>15796</v>
      </c>
    </row>
    <row spans="1:12" r="35">
      <c t="s" s="4" r="A35">
        <v>44</v>
      </c>
      <c t="n" s="6" r="B35">
        <v>864698</v>
      </c>
      <c t="n" s="6" r="F35">
        <v>1095803</v>
      </c>
      <c t="n" s="6" r="J35">
        <v>864698</v>
      </c>
      <c t="n" s="6" r="K35">
        <v>1095803</v>
      </c>
    </row>
    <row spans="1:12" r="36">
      <c t="s" s="4" r="A36">
        <v>910</v>
      </c>
    </row>
    <row spans="1:12" r="37">
      <c t="s" s="3" r="A37">
        <v>904</v>
      </c>
    </row>
    <row spans="1:12" r="38">
      <c t="s" s="4" r="A38">
        <v>75</v>
      </c>
      <c t="n" s="6" r="J38">
        <v>1621524</v>
      </c>
      <c t="n" s="6" r="K38">
        <v>1605228</v>
      </c>
      <c t="n" s="6" r="L38">
        <v>1433522</v>
      </c>
    </row>
    <row spans="1:12" r="39">
      <c t="s" s="4" r="A39">
        <v>76</v>
      </c>
      <c t="n" s="6" r="J39">
        <v>19411</v>
      </c>
      <c t="n" s="6" r="K39">
        <v>19668</v>
      </c>
      <c t="n" s="6" r="L39">
        <v>18841</v>
      </c>
    </row>
    <row spans="1:12" r="40">
      <c t="s" s="4" r="A40">
        <v>77</v>
      </c>
      <c t="n" s="6" r="J40">
        <v>1640935</v>
      </c>
      <c t="n" s="6" r="K40">
        <v>1624896</v>
      </c>
      <c t="n" s="6" r="L40">
        <v>1452363</v>
      </c>
    </row>
    <row spans="1:12" r="41">
      <c t="s" s="3" r="A41">
        <v>74</v>
      </c>
    </row>
    <row spans="1:12" r="42">
      <c t="s" s="4" r="A42">
        <v>87</v>
      </c>
      <c t="n" s="6" r="J42">
        <v>186491</v>
      </c>
      <c t="n" s="6" r="K42">
        <v>168965</v>
      </c>
      <c t="n" s="6" r="L42">
        <v>95605</v>
      </c>
    </row>
    <row spans="1:12" r="43">
      <c t="s" s="4" r="A43">
        <v>905</v>
      </c>
      <c t="n" s="6" r="J43">
        <v>51163</v>
      </c>
      <c t="n" s="6" r="K43">
        <v>50444</v>
      </c>
      <c t="n" s="6" r="L43">
        <v>53835</v>
      </c>
    </row>
    <row spans="1:12" r="44">
      <c t="s" s="4" r="A44">
        <v>153</v>
      </c>
      <c t="n" s="6" r="J44">
        <v>59976</v>
      </c>
      <c t="n" s="6" r="K44">
        <v>50590</v>
      </c>
      <c t="n" s="6" r="L44">
        <v>45445</v>
      </c>
    </row>
    <row spans="1:12" r="45">
      <c t="s" s="4" r="A45">
        <v>44</v>
      </c>
      <c t="n" s="7" r="B45">
        <v>2427705</v>
      </c>
      <c t="n" s="7" r="F45">
        <v>2240688</v>
      </c>
      <c t="n" s="6" r="J45">
        <v>2427705</v>
      </c>
      <c t="n" s="6" r="K45">
        <v>2240688</v>
      </c>
    </row>
    <row spans="1:12" r="46">
      <c t="s" s="4" r="A46">
        <v>911</v>
      </c>
    </row>
    <row spans="1:12" r="47">
      <c t="s" s="3" r="A47">
        <v>904</v>
      </c>
    </row>
    <row spans="1:12" r="48">
      <c t="s" s="4" r="A48">
        <v>77</v>
      </c>
      <c t="n" s="6" r="J48">
        <v>-573391</v>
      </c>
      <c t="n" s="6" r="K48">
        <v>-566663</v>
      </c>
      <c t="n" s="6" r="L48">
        <v>-487990</v>
      </c>
    </row>
    <row spans="1:12" r="49">
      <c t="s" s="4" r="A49">
        <v>912</v>
      </c>
    </row>
    <row spans="1:12" r="50">
      <c t="s" s="3" r="A50">
        <v>904</v>
      </c>
    </row>
    <row spans="1:12" r="51">
      <c t="s" s="4" r="A51">
        <v>77</v>
      </c>
      <c t="n" s="6" r="J51">
        <v>-573391</v>
      </c>
      <c t="n" s="6" r="K51">
        <v>-566663</v>
      </c>
      <c t="n" s="6" r="L51">
        <v>-487990</v>
      </c>
    </row>
    <row spans="1:12" r="52">
      <c t="s" s="4" r="A52">
        <v>913</v>
      </c>
    </row>
    <row spans="1:12" r="53">
      <c t="s" s="3" r="A53">
        <v>904</v>
      </c>
    </row>
    <row spans="1:12" r="54">
      <c t="s" s="4" r="A54">
        <v>77</v>
      </c>
      <c t="n" s="7" r="J54">
        <v>0</v>
      </c>
      <c t="n" s="7" r="K54">
        <v>0</v>
      </c>
      <c t="n" s="7" r="L54">
        <v>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14</v>
      </c>
      <c t="s" s="2" r="B1">
        <v>416</v>
      </c>
      <c t="s" s="2" r="J1">
        <v>1</v>
      </c>
    </row>
    <row spans="1:12" r="2">
      <c t="s" s="2" r="B2">
        <v>2</v>
      </c>
      <c t="s" s="2" r="C2">
        <v>417</v>
      </c>
      <c t="s" s="2" r="D2">
        <v>4</v>
      </c>
      <c t="s" s="2" r="E2">
        <v>418</v>
      </c>
      <c t="s" s="2" r="F2">
        <v>32</v>
      </c>
      <c t="s" s="2" r="G2">
        <v>419</v>
      </c>
      <c t="s" s="2" r="H2">
        <v>420</v>
      </c>
      <c t="s" s="2" r="I2">
        <v>421</v>
      </c>
      <c t="s" s="2" r="J2">
        <v>2</v>
      </c>
      <c t="s" s="2" r="K2">
        <v>32</v>
      </c>
      <c t="s" s="2" r="L2">
        <v>73</v>
      </c>
    </row>
    <row spans="1:12" r="3">
      <c t="s" s="3" r="A3">
        <v>74</v>
      </c>
    </row>
    <row spans="1:12" r="4">
      <c t="s" s="4" r="A4">
        <v>915</v>
      </c>
      <c t="n" s="7" r="J4">
        <v>2275122</v>
      </c>
      <c t="n" s="7" r="K4">
        <v>2251589</v>
      </c>
      <c t="n" s="7" r="L4">
        <v>2026272</v>
      </c>
    </row>
    <row spans="1:12" r="5">
      <c t="s" s="4" r="A5">
        <v>916</v>
      </c>
      <c t="n" s="6" r="J5">
        <v>0</v>
      </c>
      <c t="n" s="6" r="K5">
        <v>0</v>
      </c>
      <c t="n" s="6" r="L5">
        <v>0</v>
      </c>
    </row>
    <row spans="1:12" r="6">
      <c t="s" s="4" r="A6">
        <v>75</v>
      </c>
      <c t="n" s="7" r="B6">
        <v>774341</v>
      </c>
      <c t="n" s="7" r="C6">
        <v>551380</v>
      </c>
      <c t="n" s="7" r="D6">
        <v>491206</v>
      </c>
      <c t="n" s="7" r="E6">
        <v>458195</v>
      </c>
      <c t="n" s="7" r="F6">
        <v>796516</v>
      </c>
      <c t="n" s="7" r="G6">
        <v>538671</v>
      </c>
      <c t="n" s="7" r="H6">
        <v>487182</v>
      </c>
      <c t="n" s="7" r="I6">
        <v>429220</v>
      </c>
      <c t="n" s="6" r="J6">
        <v>2275122</v>
      </c>
      <c t="n" s="6" r="K6">
        <v>2251589</v>
      </c>
      <c t="n" s="6" r="L6">
        <v>2026272</v>
      </c>
    </row>
    <row spans="1:12" r="7">
      <c t="s" s="4" r="A7">
        <v>76</v>
      </c>
      <c t="n" s="6" r="B7">
        <v>7160</v>
      </c>
      <c t="n" s="6" r="C7">
        <v>4027</v>
      </c>
      <c t="n" s="6" r="D7">
        <v>4314</v>
      </c>
      <c t="n" s="6" r="E7">
        <v>3910</v>
      </c>
      <c t="n" s="6" r="F7">
        <v>7519</v>
      </c>
      <c t="n" s="6" r="G7">
        <v>3990</v>
      </c>
      <c t="n" s="6" r="H7">
        <v>4392</v>
      </c>
      <c t="n" s="6" r="I7">
        <v>3767</v>
      </c>
      <c t="n" s="6" r="J7">
        <v>19411</v>
      </c>
      <c t="n" s="6" r="K7">
        <v>19668</v>
      </c>
      <c t="n" s="6" r="L7">
        <v>18841</v>
      </c>
    </row>
    <row spans="1:12" r="8">
      <c t="s" s="4" r="A8">
        <v>77</v>
      </c>
      <c t="n" s="6" r="J8">
        <v>2294533</v>
      </c>
      <c t="n" s="6" r="K8">
        <v>2271257</v>
      </c>
      <c t="n" s="6" r="L8">
        <v>2045113</v>
      </c>
    </row>
    <row spans="1:12" r="9">
      <c t="s" s="4" r="A9">
        <v>87</v>
      </c>
      <c t="n" s="6" r="B9">
        <v>170668</v>
      </c>
      <c t="n" s="7" r="C9">
        <v>31480</v>
      </c>
      <c t="n" s="7" r="D9">
        <v>46067</v>
      </c>
      <c t="n" s="7" r="E9">
        <v>24004</v>
      </c>
      <c t="n" s="6" r="F9">
        <v>158153</v>
      </c>
      <c t="n" s="7" r="G9">
        <v>28778</v>
      </c>
      <c t="n" s="7" r="H9">
        <v>40305</v>
      </c>
      <c t="n" s="7" r="I9">
        <v>15906</v>
      </c>
      <c t="n" s="6" r="J9">
        <v>272219</v>
      </c>
      <c t="n" s="6" r="K9">
        <v>243142</v>
      </c>
      <c t="n" s="6" r="L9">
        <v>161602</v>
      </c>
    </row>
    <row spans="1:12" r="10">
      <c t="s" s="4" r="A10">
        <v>88</v>
      </c>
      <c t="n" s="6" r="J10">
        <v>123361</v>
      </c>
      <c t="n" s="6" r="K10">
        <v>155917</v>
      </c>
      <c t="n" s="6" r="L10">
        <v>143406</v>
      </c>
    </row>
    <row spans="1:12" r="11">
      <c t="s" s="4" r="A11">
        <v>89</v>
      </c>
      <c t="n" s="6" r="J11">
        <v>130990</v>
      </c>
      <c t="n" s="6" r="K11">
        <v>5891</v>
      </c>
      <c t="n" s="6" r="L11">
        <v>18478</v>
      </c>
    </row>
    <row spans="1:12" r="12">
      <c t="s" s="4" r="A12">
        <v>90</v>
      </c>
      <c t="n" s="6" r="J12">
        <v>17868</v>
      </c>
      <c t="n" s="6" r="K12">
        <v>81334</v>
      </c>
      <c t="n" s="6" r="L12">
        <v>-282</v>
      </c>
    </row>
    <row spans="1:12" r="13">
      <c t="s" s="4" r="A13">
        <v>905</v>
      </c>
      <c t="n" s="6" r="J13">
        <v>80515</v>
      </c>
      <c t="n" s="6" r="K13">
        <v>82890</v>
      </c>
      <c t="n" s="6" r="L13">
        <v>94624</v>
      </c>
    </row>
    <row spans="1:12" r="14">
      <c t="s" s="4" r="A14">
        <v>917</v>
      </c>
      <c t="n" s="6" r="B14">
        <v>282104</v>
      </c>
      <c t="n" s="6" r="F14">
        <v>255549</v>
      </c>
      <c t="n" s="6" r="J14">
        <v>282104</v>
      </c>
      <c t="n" s="6" r="K14">
        <v>255549</v>
      </c>
    </row>
    <row spans="1:12" r="15">
      <c t="s" s="4" r="A15">
        <v>44</v>
      </c>
      <c t="n" s="6" r="B15">
        <v>3292403</v>
      </c>
      <c t="n" s="6" r="F15">
        <v>3336491</v>
      </c>
      <c t="n" s="6" r="J15">
        <v>3292403</v>
      </c>
      <c t="n" s="6" r="K15">
        <v>3336491</v>
      </c>
    </row>
    <row spans="1:12" r="16">
      <c t="s" s="4" r="A16">
        <v>918</v>
      </c>
    </row>
    <row spans="1:12" r="17">
      <c t="s" s="3" r="A17">
        <v>74</v>
      </c>
    </row>
    <row spans="1:12" r="18">
      <c t="s" s="4" r="A18">
        <v>915</v>
      </c>
      <c t="n" s="6" r="J18">
        <v>1937793</v>
      </c>
      <c t="n" s="6" r="K18">
        <v>1930270</v>
      </c>
      <c t="n" s="6" r="L18">
        <v>1756375</v>
      </c>
    </row>
    <row spans="1:12" r="19">
      <c t="s" s="4" r="A19">
        <v>916</v>
      </c>
      <c t="n" s="6" r="J19">
        <v>47752</v>
      </c>
      <c t="n" s="6" r="K19">
        <v>44903</v>
      </c>
      <c t="n" s="6" r="L19">
        <v>34146</v>
      </c>
    </row>
    <row spans="1:12" r="20">
      <c t="s" s="4" r="A20">
        <v>75</v>
      </c>
      <c t="n" s="6" r="J20">
        <v>1985545</v>
      </c>
      <c t="n" s="6" r="K20">
        <v>1975173</v>
      </c>
      <c t="n" s="6" r="L20">
        <v>1790521</v>
      </c>
    </row>
    <row spans="1:12" r="21">
      <c t="s" s="4" r="A21">
        <v>76</v>
      </c>
      <c t="n" s="6" r="J21">
        <v>19411</v>
      </c>
      <c t="n" s="6" r="K21">
        <v>19668</v>
      </c>
      <c t="n" s="6" r="L21">
        <v>18841</v>
      </c>
    </row>
    <row spans="1:12" r="22">
      <c t="s" s="4" r="A22">
        <v>77</v>
      </c>
      <c t="n" s="6" r="J22">
        <v>2004956</v>
      </c>
      <c t="n" s="6" r="K22">
        <v>1994841</v>
      </c>
      <c t="n" s="6" r="L22">
        <v>1809362</v>
      </c>
    </row>
    <row spans="1:12" r="23">
      <c t="s" s="4" r="A23">
        <v>87</v>
      </c>
      <c t="n" s="6" r="J23">
        <v>267209</v>
      </c>
      <c t="n" s="6" r="K23">
        <v>236495</v>
      </c>
      <c t="n" s="6" r="L23">
        <v>159481</v>
      </c>
    </row>
    <row spans="1:12" r="24">
      <c t="s" s="4" r="A24">
        <v>905</v>
      </c>
      <c t="n" s="6" r="J24">
        <v>74849</v>
      </c>
      <c t="n" s="6" r="K24">
        <v>77445</v>
      </c>
      <c t="n" s="6" r="L24">
        <v>89839</v>
      </c>
    </row>
    <row spans="1:12" r="25">
      <c t="s" s="4" r="A25">
        <v>917</v>
      </c>
      <c t="n" s="6" r="B25">
        <v>251328</v>
      </c>
      <c t="n" s="6" r="F25">
        <v>231820</v>
      </c>
      <c t="n" s="6" r="J25">
        <v>251328</v>
      </c>
      <c t="n" s="6" r="K25">
        <v>231820</v>
      </c>
    </row>
    <row spans="1:12" r="26">
      <c t="s" s="4" r="A26">
        <v>44</v>
      </c>
      <c t="n" s="6" r="B26">
        <v>3093949</v>
      </c>
      <c t="n" s="6" r="F26">
        <v>3352865</v>
      </c>
      <c t="n" s="6" r="J26">
        <v>3093949</v>
      </c>
      <c t="n" s="6" r="K26">
        <v>3352865</v>
      </c>
    </row>
    <row spans="1:12" r="27">
      <c t="s" s="4" r="A27">
        <v>919</v>
      </c>
    </row>
    <row spans="1:12" r="28">
      <c t="s" s="3" r="A28">
        <v>74</v>
      </c>
    </row>
    <row spans="1:12" r="29">
      <c t="s" s="4" r="A29">
        <v>915</v>
      </c>
      <c t="n" s="6" r="J29">
        <v>337329</v>
      </c>
      <c t="n" s="6" r="K29">
        <v>321319</v>
      </c>
      <c t="n" s="6" r="L29">
        <v>269897</v>
      </c>
    </row>
    <row spans="1:12" r="30">
      <c t="s" s="4" r="A30">
        <v>916</v>
      </c>
      <c t="n" s="6" r="J30">
        <v>74974</v>
      </c>
      <c t="n" s="6" r="K30">
        <v>75462</v>
      </c>
      <c t="n" s="6" r="L30">
        <v>54996</v>
      </c>
    </row>
    <row spans="1:12" r="31">
      <c t="s" s="4" r="A31">
        <v>75</v>
      </c>
      <c t="n" s="6" r="J31">
        <v>412303</v>
      </c>
      <c t="n" s="6" r="K31">
        <v>396781</v>
      </c>
      <c t="n" s="6" r="L31">
        <v>324893</v>
      </c>
    </row>
    <row spans="1:12" r="32">
      <c t="s" s="4" r="A32">
        <v>76</v>
      </c>
      <c t="n" s="6" r="J32">
        <v>0</v>
      </c>
      <c t="n" s="6" r="K32">
        <v>0</v>
      </c>
      <c t="n" s="6" r="L32">
        <v>0</v>
      </c>
    </row>
    <row spans="1:12" r="33">
      <c t="s" s="4" r="A33">
        <v>77</v>
      </c>
      <c t="n" s="6" r="J33">
        <v>412303</v>
      </c>
      <c t="n" s="6" r="K33">
        <v>396781</v>
      </c>
      <c t="n" s="6" r="L33">
        <v>324893</v>
      </c>
    </row>
    <row spans="1:12" r="34">
      <c t="s" s="4" r="A34">
        <v>87</v>
      </c>
      <c t="n" s="6" r="J34">
        <v>5010</v>
      </c>
      <c t="n" s="6" r="K34">
        <v>6647</v>
      </c>
      <c t="n" s="6" r="L34">
        <v>2121</v>
      </c>
    </row>
    <row spans="1:12" r="35">
      <c t="s" s="4" r="A35">
        <v>905</v>
      </c>
      <c t="n" s="6" r="J35">
        <v>5666</v>
      </c>
      <c t="n" s="6" r="K35">
        <v>5445</v>
      </c>
      <c t="n" s="6" r="L35">
        <v>4785</v>
      </c>
    </row>
    <row spans="1:12" r="36">
      <c t="s" s="4" r="A36">
        <v>917</v>
      </c>
      <c t="n" s="6" r="B36">
        <v>30776</v>
      </c>
      <c t="n" s="6" r="F36">
        <v>23729</v>
      </c>
      <c t="n" s="6" r="J36">
        <v>30776</v>
      </c>
      <c t="n" s="6" r="K36">
        <v>23729</v>
      </c>
    </row>
    <row spans="1:12" r="37">
      <c t="s" s="4" r="A37">
        <v>44</v>
      </c>
      <c t="n" s="6" r="B37">
        <v>198454</v>
      </c>
      <c t="n" s="6" r="F37">
        <v>324817</v>
      </c>
      <c t="n" s="6" r="J37">
        <v>198454</v>
      </c>
      <c t="n" s="6" r="K37">
        <v>324817</v>
      </c>
    </row>
    <row spans="1:12" r="38">
      <c t="s" s="4" r="A38">
        <v>911</v>
      </c>
    </row>
    <row spans="1:12" r="39">
      <c t="s" s="3" r="A39">
        <v>74</v>
      </c>
    </row>
    <row spans="1:12" r="40">
      <c t="s" s="4" r="A40">
        <v>915</v>
      </c>
      <c t="n" s="6" r="J40">
        <v>0</v>
      </c>
      <c t="n" s="6" r="K40">
        <v>0</v>
      </c>
      <c t="n" s="6" r="L40">
        <v>0</v>
      </c>
    </row>
    <row spans="1:12" r="41">
      <c t="s" s="4" r="A41">
        <v>916</v>
      </c>
      <c t="n" s="6" r="J41">
        <v>-122726</v>
      </c>
      <c t="n" s="6" r="K41">
        <v>-120365</v>
      </c>
      <c t="n" s="6" r="L41">
        <v>-89142</v>
      </c>
    </row>
    <row spans="1:12" r="42">
      <c t="s" s="4" r="A42">
        <v>75</v>
      </c>
      <c t="n" s="6" r="J42">
        <v>-122726</v>
      </c>
      <c t="n" s="6" r="K42">
        <v>-120365</v>
      </c>
      <c t="n" s="6" r="L42">
        <v>-89142</v>
      </c>
    </row>
    <row spans="1:12" r="43">
      <c t="s" s="4" r="A43">
        <v>76</v>
      </c>
      <c t="n" s="6" r="J43">
        <v>0</v>
      </c>
      <c t="n" s="6" r="K43">
        <v>0</v>
      </c>
      <c t="n" s="6" r="L43">
        <v>0</v>
      </c>
    </row>
    <row spans="1:12" r="44">
      <c t="s" s="4" r="A44">
        <v>77</v>
      </c>
      <c t="n" s="6" r="J44">
        <v>-122726</v>
      </c>
      <c t="n" s="6" r="K44">
        <v>-120365</v>
      </c>
      <c t="n" s="6" r="L44">
        <v>-89142</v>
      </c>
    </row>
    <row spans="1:12" r="45">
      <c t="s" s="4" r="A45">
        <v>87</v>
      </c>
      <c t="n" s="6" r="J45">
        <v>0</v>
      </c>
      <c t="n" s="6" r="K45">
        <v>0</v>
      </c>
      <c t="n" s="7" r="L45">
        <v>0</v>
      </c>
    </row>
    <row spans="1:12" r="46">
      <c t="s" s="4" r="A46">
        <v>44</v>
      </c>
      <c t="n" s="7" r="B46">
        <v>0</v>
      </c>
      <c t="n" s="7" r="F46">
        <v>-341191</v>
      </c>
      <c t="n" s="7" r="J46">
        <v>0</v>
      </c>
      <c t="n" s="7" r="K46">
        <v>-341191</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20</v>
      </c>
      <c t="s" s="2" r="B1">
        <v>416</v>
      </c>
      <c t="s" s="2" r="J1">
        <v>1</v>
      </c>
    </row>
    <row spans="1:12" r="2">
      <c t="s" s="2" r="B2">
        <v>2</v>
      </c>
      <c t="s" s="2" r="C2">
        <v>417</v>
      </c>
      <c t="s" s="2" r="D2">
        <v>4</v>
      </c>
      <c t="s" s="2" r="E2">
        <v>418</v>
      </c>
      <c t="s" s="2" r="F2">
        <v>32</v>
      </c>
      <c t="s" s="2" r="G2">
        <v>419</v>
      </c>
      <c t="s" s="2" r="H2">
        <v>420</v>
      </c>
      <c t="s" s="2" r="I2">
        <v>421</v>
      </c>
      <c t="s" s="2" r="J2">
        <v>2</v>
      </c>
      <c t="s" s="2" r="K2">
        <v>32</v>
      </c>
      <c t="s" s="2" r="L2">
        <v>73</v>
      </c>
    </row>
    <row spans="1:12" r="3">
      <c t="s" s="3" r="A3">
        <v>74</v>
      </c>
    </row>
    <row spans="1:12" r="4">
      <c t="s" s="4" r="A4">
        <v>75</v>
      </c>
      <c t="n" s="7" r="B4">
        <v>774341</v>
      </c>
      <c t="n" s="7" r="C4">
        <v>551380</v>
      </c>
      <c t="n" s="7" r="D4">
        <v>491206</v>
      </c>
      <c t="n" s="7" r="E4">
        <v>458195</v>
      </c>
      <c t="n" s="7" r="F4">
        <v>796516</v>
      </c>
      <c t="n" s="7" r="G4">
        <v>538671</v>
      </c>
      <c t="n" s="7" r="H4">
        <v>487182</v>
      </c>
      <c t="n" s="7" r="I4">
        <v>429220</v>
      </c>
      <c t="n" s="7" r="J4">
        <v>2275122</v>
      </c>
      <c t="n" s="7" r="K4">
        <v>2251589</v>
      </c>
      <c t="n" s="7" r="L4">
        <v>2026272</v>
      </c>
    </row>
    <row spans="1:12" r="5">
      <c t="s" s="4" r="A5">
        <v>76</v>
      </c>
      <c t="n" s="6" r="B5">
        <v>7160</v>
      </c>
      <c t="n" s="6" r="C5">
        <v>4027</v>
      </c>
      <c t="n" s="6" r="D5">
        <v>4314</v>
      </c>
      <c t="n" s="6" r="E5">
        <v>3910</v>
      </c>
      <c t="n" s="6" r="F5">
        <v>7519</v>
      </c>
      <c t="n" s="6" r="G5">
        <v>3990</v>
      </c>
      <c t="n" s="6" r="H5">
        <v>4392</v>
      </c>
      <c t="n" s="6" r="I5">
        <v>3767</v>
      </c>
      <c t="n" s="6" r="J5">
        <v>19411</v>
      </c>
      <c t="n" s="6" r="K5">
        <v>19668</v>
      </c>
      <c t="n" s="6" r="L5">
        <v>18841</v>
      </c>
    </row>
    <row spans="1:12" r="6">
      <c t="s" s="4" r="A6">
        <v>921</v>
      </c>
      <c t="n" s="6" r="B6">
        <v>362124</v>
      </c>
      <c t="n" s="6" r="C6">
        <v>189850</v>
      </c>
      <c t="n" s="6" r="D6">
        <v>188343</v>
      </c>
      <c t="n" s="6" r="E6">
        <v>163921</v>
      </c>
      <c t="n" s="6" r="F6">
        <v>354234</v>
      </c>
      <c t="n" s="6" r="G6">
        <v>184146</v>
      </c>
      <c t="n" s="6" r="H6">
        <v>182664</v>
      </c>
      <c t="n" s="6" r="I6">
        <v>154839</v>
      </c>
    </row>
    <row spans="1:12" r="7">
      <c t="s" s="4" r="A7">
        <v>87</v>
      </c>
      <c t="n" s="6" r="B7">
        <v>170668</v>
      </c>
      <c t="n" s="6" r="C7">
        <v>31480</v>
      </c>
      <c t="n" s="6" r="D7">
        <v>46067</v>
      </c>
      <c t="n" s="6" r="E7">
        <v>24004</v>
      </c>
      <c t="n" s="6" r="F7">
        <v>158153</v>
      </c>
      <c t="n" s="6" r="G7">
        <v>28778</v>
      </c>
      <c t="n" s="6" r="H7">
        <v>40305</v>
      </c>
      <c t="n" s="6" r="I7">
        <v>15906</v>
      </c>
      <c t="n" s="6" r="J7">
        <v>272219</v>
      </c>
      <c t="n" s="6" r="K7">
        <v>243142</v>
      </c>
      <c t="n" s="6" r="L7">
        <v>161602</v>
      </c>
    </row>
    <row spans="1:12" r="8">
      <c t="s" s="4" r="A8">
        <v>922</v>
      </c>
      <c t="n" s="7" r="B8">
        <v>86523</v>
      </c>
      <c t="n" s="7" r="C8">
        <v>-44489</v>
      </c>
      <c t="n" s="7" r="D8">
        <v>-23050</v>
      </c>
      <c t="n" s="7" r="E8">
        <v>-8525</v>
      </c>
      <c t="n" s="7" r="F8">
        <v>78989</v>
      </c>
      <c t="n" s="7" r="G8">
        <v>-5410</v>
      </c>
      <c t="n" s="7" r="H8">
        <v>2456</v>
      </c>
      <c t="n" s="7" r="I8">
        <v>-19912</v>
      </c>
      <c t="n" s="7" r="J8">
        <v>10459</v>
      </c>
      <c t="n" s="7" r="K8">
        <v>56123</v>
      </c>
      <c t="n" s="7" r="L8">
        <v>4243</v>
      </c>
    </row>
    <row spans="1:12" r="9">
      <c t="s" s="4" r="A9">
        <v>923</v>
      </c>
      <c t="n" s="8" r="B9">
        <v>0.73</v>
      </c>
      <c t="n" s="8" r="C9">
        <v>-0.37</v>
      </c>
      <c t="n" s="8" r="D9">
        <v>-0.2</v>
      </c>
      <c t="n" s="8" r="E9">
        <v>-0.09</v>
      </c>
      <c t="n" s="8" r="F9">
        <v>0.84</v>
      </c>
      <c t="n" s="8" r="G9">
        <v>-0.06</v>
      </c>
      <c t="n" s="8" r="H9">
        <v>0.03</v>
      </c>
      <c t="n" s="8" r="I9">
        <v>-0.21</v>
      </c>
      <c t="n" s="8" r="J9">
        <v>0.09</v>
      </c>
      <c t="n" s="8" r="K9">
        <v>0.6</v>
      </c>
      <c t="n" s="8" r="L9">
        <v>0.04</v>
      </c>
    </row>
    <row spans="1:12" r="10">
      <c t="s" s="4" r="A10">
        <v>924</v>
      </c>
      <c t="n" s="8" r="B10">
        <v>0.72</v>
      </c>
      <c t="n" s="8" r="C10">
        <v>-0.37</v>
      </c>
      <c t="n" s="8" r="D10">
        <v>-0.2</v>
      </c>
      <c t="n" s="8" r="E10">
        <v>-0.09</v>
      </c>
      <c t="n" s="8" r="F10">
        <v>0.83</v>
      </c>
      <c t="n" s="8" r="G10">
        <v>-0.06</v>
      </c>
      <c t="n" s="8" r="H10">
        <v>0.03</v>
      </c>
      <c t="n" s="8" r="I10">
        <v>-0.21</v>
      </c>
      <c t="n" s="8" r="J10">
        <v>0.09</v>
      </c>
      <c t="n" s="8" r="K10">
        <v>0.59</v>
      </c>
      <c t="n" s="8" r="L10">
        <v>0.04</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5</v>
      </c>
      <c t="s" s="2" r="B1">
        <v>2</v>
      </c>
      <c t="s" s="2" r="C1">
        <v>32</v>
      </c>
    </row>
    <row spans="1:3" r="2">
      <c t="s" s="3" r="A2">
        <v>926</v>
      </c>
    </row>
    <row spans="1:3" r="3">
      <c t="s" s="4" r="A3">
        <v>927</v>
      </c>
      <c t="n" s="7" r="B3">
        <v>773</v>
      </c>
      <c t="n" s="7" r="C3">
        <v>0</v>
      </c>
    </row>
    <row spans="1:3" r="4">
      <c t="s" s="4" r="A4">
        <v>928</v>
      </c>
      <c t="n" s="6" r="B4">
        <v>391</v>
      </c>
      <c t="n" s="6" r="C4">
        <v>476</v>
      </c>
    </row>
    <row spans="1:3" r="5">
      <c t="s" s="4" r="A5">
        <v>929</v>
      </c>
    </row>
    <row spans="1:3" r="6">
      <c t="s" s="3" r="A6">
        <v>926</v>
      </c>
    </row>
    <row spans="1:3" r="7">
      <c t="s" s="4" r="A7">
        <v>927</v>
      </c>
      <c t="n" s="6" r="B7">
        <v>0</v>
      </c>
      <c t="n" s="6" r="C7">
        <v>0</v>
      </c>
    </row>
    <row spans="1:3" r="8">
      <c t="s" s="4" r="A8">
        <v>928</v>
      </c>
      <c t="n" s="6" r="B8">
        <v>0</v>
      </c>
      <c t="n" s="6" r="C8">
        <v>0</v>
      </c>
    </row>
    <row spans="1:3" r="9">
      <c t="s" s="4" r="A9">
        <v>930</v>
      </c>
    </row>
    <row spans="1:3" r="10">
      <c t="s" s="3" r="A10">
        <v>926</v>
      </c>
    </row>
    <row spans="1:3" r="11">
      <c t="s" s="4" r="A11">
        <v>927</v>
      </c>
      <c t="n" s="6" r="B11">
        <v>773</v>
      </c>
      <c t="n" s="6" r="C11">
        <v>0</v>
      </c>
    </row>
    <row spans="1:3" r="12">
      <c t="s" s="4" r="A12">
        <v>928</v>
      </c>
      <c t="n" s="6" r="B12">
        <v>391</v>
      </c>
      <c t="n" s="6" r="C12">
        <v>476</v>
      </c>
    </row>
    <row spans="1:3" r="13">
      <c t="s" s="4" r="A13">
        <v>931</v>
      </c>
    </row>
    <row spans="1:3" r="14">
      <c t="s" s="3" r="A14">
        <v>926</v>
      </c>
    </row>
    <row spans="1:3" r="15">
      <c t="s" s="4" r="A15">
        <v>927</v>
      </c>
      <c t="n" s="6" r="B15">
        <v>0</v>
      </c>
      <c t="n" s="6" r="C15">
        <v>0</v>
      </c>
    </row>
    <row spans="1:3" r="16">
      <c t="s" s="4" r="A16">
        <v>928</v>
      </c>
      <c t="n" s="7" r="B16">
        <v>0</v>
      </c>
      <c t="n" s="7" r="C16">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32</v>
      </c>
      <c t="s" s="2" r="B1">
        <v>2</v>
      </c>
      <c t="s" s="2" r="C1">
        <v>417</v>
      </c>
    </row>
    <row spans="1:3" r="2">
      <c t="s" s="4" r="A2">
        <v>541</v>
      </c>
    </row>
    <row spans="1:3" r="3">
      <c t="s" s="3" r="A3">
        <v>542</v>
      </c>
    </row>
    <row spans="1:3" r="4">
      <c t="s" s="4" r="A4">
        <v>543</v>
      </c>
      <c t="n" s="7" r="B4">
        <v>343721</v>
      </c>
      <c t="n" s="7" r="C4">
        <v>350000</v>
      </c>
    </row>
    <row spans="1:3" r="5">
      <c t="s" s="4" r="A5">
        <v>933</v>
      </c>
      <c t="n" s="6" r="B5">
        <v>340375</v>
      </c>
    </row>
    <row spans="1:3" r="6">
      <c t="s" s="4" r="A6">
        <v>563</v>
      </c>
    </row>
    <row spans="1:3" r="7">
      <c t="s" s="3" r="A7">
        <v>542</v>
      </c>
    </row>
    <row spans="1:3" r="8">
      <c t="s" s="4" r="A8">
        <v>543</v>
      </c>
      <c t="n" s="6" r="B8">
        <v>1314538</v>
      </c>
    </row>
    <row spans="1:3" r="9">
      <c t="s" s="4" r="A9">
        <v>933</v>
      </c>
      <c t="n" s="7" r="B9">
        <v>129572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16"/>
  </cols>
  <sheetData>
    <row spans="1:2" r="1">
      <c t="s" s="1" r="A1">
        <v>934</v>
      </c>
      <c t="s" s="2" r="B1">
        <v>1</v>
      </c>
    </row>
    <row spans="1:2" r="2">
      <c t="s" s="2" r="B2">
        <v>2</v>
      </c>
    </row>
    <row spans="1:2" r="3">
      <c t="s" s="3" r="A3">
        <v>935</v>
      </c>
    </row>
    <row spans="1:2" r="4">
      <c t="s" s="4" r="A4">
        <v>936</v>
      </c>
      <c t="s" s="4" r="B4">
        <v>937</v>
      </c>
    </row>
    <row spans="1:2" r="5">
      <c t="s" s="4" r="A5">
        <v>938</v>
      </c>
    </row>
    <row spans="1:2" r="6">
      <c t="s" s="3" r="A6">
        <v>935</v>
      </c>
    </row>
    <row spans="1:2" r="7">
      <c t="s" s="4" r="A7">
        <v>939</v>
      </c>
      <c t="s" s="4" r="B7">
        <v>450</v>
      </c>
    </row>
    <row spans="1:2" r="8">
      <c t="s" s="4" r="A8">
        <v>940</v>
      </c>
      <c t="s" s="4" r="B8">
        <v>36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1</v>
      </c>
      <c t="s" s="2" r="B1">
        <v>2</v>
      </c>
      <c t="s" s="2" r="C1">
        <v>32</v>
      </c>
    </row>
    <row spans="1:3" r="2">
      <c t="s" s="4" r="A2">
        <v>942</v>
      </c>
    </row>
    <row spans="1:3" r="3">
      <c t="s" s="3" r="A3">
        <v>943</v>
      </c>
    </row>
    <row spans="1:3" r="4">
      <c t="s" s="4" r="A4">
        <v>927</v>
      </c>
      <c t="n" s="7" r="B4">
        <v>773</v>
      </c>
      <c t="n" s="7" r="C4">
        <v>0</v>
      </c>
    </row>
    <row spans="1:3" r="5">
      <c t="s" s="4" r="A5">
        <v>944</v>
      </c>
    </row>
    <row spans="1:3" r="6">
      <c t="s" s="3" r="A6">
        <v>943</v>
      </c>
    </row>
    <row spans="1:3" r="7">
      <c t="s" s="4" r="A7">
        <v>928</v>
      </c>
      <c t="n" s="7" r="B7">
        <v>391</v>
      </c>
      <c t="n" s="7" r="C7">
        <v>47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5</v>
      </c>
      <c t="s" s="2" r="B1">
        <v>2</v>
      </c>
      <c t="s" s="2" r="C1">
        <v>32</v>
      </c>
    </row>
    <row spans="1:3" r="2">
      <c t="s" s="4" r="A2">
        <v>946</v>
      </c>
    </row>
    <row spans="1:3" r="3">
      <c t="s" s="3" r="A3">
        <v>943</v>
      </c>
    </row>
    <row spans="1:3" r="4">
      <c t="s" s="4" r="A4">
        <v>947</v>
      </c>
      <c t="n" s="7" r="B4">
        <v>23028000</v>
      </c>
      <c t="n" s="7" r="C4">
        <v>8900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8</v>
      </c>
      <c t="s" s="2" r="B1">
        <v>1</v>
      </c>
    </row>
    <row spans="1:4" r="2">
      <c t="s" s="2" r="B2">
        <v>2</v>
      </c>
      <c t="s" s="2" r="C2">
        <v>32</v>
      </c>
      <c t="s" s="2" r="D2">
        <v>73</v>
      </c>
    </row>
    <row spans="1:4" r="3">
      <c t="s" s="3" r="A3">
        <v>949</v>
      </c>
    </row>
    <row spans="1:4" r="4">
      <c t="s" s="4" r="A4">
        <v>497</v>
      </c>
      <c t="n" s="7" r="B4">
        <v>-12735</v>
      </c>
      <c t="n" s="7" r="C4">
        <v>5408</v>
      </c>
      <c t="n" s="7" r="D4">
        <v>6200</v>
      </c>
    </row>
    <row spans="1:4" r="5">
      <c t="s" s="4" r="A5">
        <v>950</v>
      </c>
      <c t="n" s="6" r="B5">
        <v>-19757</v>
      </c>
      <c t="n" s="6" r="C5">
        <v>-18371</v>
      </c>
      <c t="n" s="6" r="D5">
        <v>-354</v>
      </c>
    </row>
    <row spans="1:4" r="6">
      <c t="s" s="4" r="A6">
        <v>951</v>
      </c>
      <c t="n" s="6" r="B6">
        <v>-298</v>
      </c>
      <c t="n" s="6" r="C6">
        <v>228</v>
      </c>
      <c t="n" s="6" r="D6">
        <v>201</v>
      </c>
    </row>
    <row spans="1:4" r="7">
      <c t="s" s="4" r="A7">
        <v>952</v>
      </c>
      <c t="n" s="6" r="B7">
        <v>-20055</v>
      </c>
      <c t="n" s="6" r="C7">
        <v>-18143</v>
      </c>
      <c t="n" s="6" r="D7">
        <v>-153</v>
      </c>
    </row>
    <row spans="1:4" r="8">
      <c t="s" s="4" r="A8">
        <v>117</v>
      </c>
      <c t="n" s="6" r="D8">
        <v>-639</v>
      </c>
    </row>
    <row spans="1:4" r="9">
      <c t="s" s="4" r="A9">
        <v>498</v>
      </c>
      <c t="n" s="6" r="B9">
        <v>-32790</v>
      </c>
      <c t="n" s="6" r="C9">
        <v>-12735</v>
      </c>
      <c t="n" s="6" r="D9">
        <v>5408</v>
      </c>
    </row>
    <row spans="1:4" r="10">
      <c t="s" s="4" r="A10">
        <v>953</v>
      </c>
    </row>
    <row spans="1:4" r="11">
      <c t="s" s="3" r="A11">
        <v>949</v>
      </c>
    </row>
    <row spans="1:4" r="12">
      <c t="s" s="4" r="A12">
        <v>497</v>
      </c>
      <c t="n" s="6" r="B12">
        <v>-12969</v>
      </c>
      <c t="n" s="6" r="C12">
        <v>5738</v>
      </c>
      <c t="n" s="6" r="D12">
        <v>6425</v>
      </c>
    </row>
    <row spans="1:4" r="13">
      <c t="s" s="4" r="A13">
        <v>950</v>
      </c>
      <c t="n" s="6" r="B13">
        <v>-20432</v>
      </c>
      <c t="n" s="6" r="C13">
        <v>-18707</v>
      </c>
      <c t="n" s="6" r="D13">
        <v>-48</v>
      </c>
    </row>
    <row spans="1:4" r="14">
      <c t="s" s="4" r="A14">
        <v>951</v>
      </c>
      <c t="n" s="6" r="B14">
        <v>0</v>
      </c>
      <c t="n" s="6" r="C14">
        <v>0</v>
      </c>
      <c t="n" s="6" r="D14">
        <v>0</v>
      </c>
    </row>
    <row spans="1:4" r="15">
      <c t="s" s="4" r="A15">
        <v>952</v>
      </c>
      <c t="n" s="6" r="B15">
        <v>-20432</v>
      </c>
      <c t="n" s="6" r="C15">
        <v>-18707</v>
      </c>
      <c t="n" s="6" r="D15">
        <v>-48</v>
      </c>
    </row>
    <row spans="1:4" r="16">
      <c t="s" s="4" r="A16">
        <v>117</v>
      </c>
      <c t="n" s="6" r="D16">
        <v>-639</v>
      </c>
    </row>
    <row spans="1:4" r="17">
      <c t="s" s="4" r="A17">
        <v>498</v>
      </c>
      <c t="n" s="6" r="B17">
        <v>-33401</v>
      </c>
      <c t="n" s="6" r="C17">
        <v>-12969</v>
      </c>
      <c t="n" s="6" r="D17">
        <v>5738</v>
      </c>
    </row>
    <row spans="1:4" r="18">
      <c t="s" s="4" r="A18">
        <v>954</v>
      </c>
    </row>
    <row spans="1:4" r="19">
      <c t="s" s="3" r="A19">
        <v>949</v>
      </c>
    </row>
    <row spans="1:4" r="20">
      <c t="s" s="4" r="A20">
        <v>497</v>
      </c>
      <c t="n" s="6" r="B20">
        <v>234</v>
      </c>
      <c t="n" s="6" r="C20">
        <v>-330</v>
      </c>
      <c t="n" s="6" r="D20">
        <v>-225</v>
      </c>
    </row>
    <row spans="1:4" r="21">
      <c t="s" s="4" r="A21">
        <v>950</v>
      </c>
      <c t="n" s="6" r="B21">
        <v>675</v>
      </c>
      <c t="n" s="6" r="C21">
        <v>336</v>
      </c>
      <c t="n" s="6" r="D21">
        <v>-306</v>
      </c>
    </row>
    <row spans="1:4" r="22">
      <c t="s" s="4" r="A22">
        <v>951</v>
      </c>
      <c t="n" s="6" r="B22">
        <v>-298</v>
      </c>
      <c t="n" s="6" r="C22">
        <v>228</v>
      </c>
      <c t="n" s="6" r="D22">
        <v>201</v>
      </c>
    </row>
    <row spans="1:4" r="23">
      <c t="s" s="4" r="A23">
        <v>952</v>
      </c>
      <c t="n" s="6" r="B23">
        <v>377</v>
      </c>
      <c t="n" s="6" r="C23">
        <v>564</v>
      </c>
      <c t="n" s="6" r="D23">
        <v>-105</v>
      </c>
    </row>
    <row spans="1:4" r="24">
      <c t="s" s="4" r="A24">
        <v>117</v>
      </c>
      <c t="n" s="6" r="D24">
        <v>0</v>
      </c>
    </row>
    <row spans="1:4" r="25">
      <c t="s" s="4" r="A25">
        <v>498</v>
      </c>
      <c t="n" s="7" r="B25">
        <v>611</v>
      </c>
      <c t="n" s="7" r="C25">
        <v>234</v>
      </c>
      <c t="n" s="7" r="D25">
        <v>-33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38"/>
    <col customWidth="1" max="3" min="3" width="38"/>
  </cols>
  <sheetData>
    <row spans="1:3" r="1">
      <c t="s" s="1" r="A1">
        <v>955</v>
      </c>
      <c t="s" s="2" r="B1">
        <v>461</v>
      </c>
      <c t="s" s="2" r="C1">
        <v>1</v>
      </c>
    </row>
    <row spans="1:3" r="2">
      <c t="s" s="2" r="B2">
        <v>956</v>
      </c>
      <c t="s" s="2" r="C2">
        <v>464</v>
      </c>
    </row>
    <row spans="1:3" r="3">
      <c t="s" s="3" r="A3">
        <v>957</v>
      </c>
    </row>
    <row spans="1:3" r="4">
      <c t="s" s="4" r="A4">
        <v>470</v>
      </c>
      <c t="n" s="6" r="C4">
        <v>6</v>
      </c>
    </row>
    <row spans="1:3" r="5">
      <c t="s" s="4" r="A5">
        <v>958</v>
      </c>
      <c t="n" s="7" r="C5">
        <v>5981</v>
      </c>
    </row>
    <row spans="1:3" r="6">
      <c t="s" s="4" r="A6">
        <v>959</v>
      </c>
    </row>
    <row spans="1:3" r="7">
      <c t="s" s="3" r="A7">
        <v>957</v>
      </c>
    </row>
    <row spans="1:3" r="8">
      <c t="s" s="4" r="A8">
        <v>470</v>
      </c>
      <c t="n" s="6" r="B8">
        <v>19</v>
      </c>
    </row>
    <row spans="1:3" r="9">
      <c t="s" s="4" r="A9">
        <v>958</v>
      </c>
      <c t="n" s="7" r="B9">
        <v>275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60</v>
      </c>
      <c t="s" s="2" r="B1">
        <v>2</v>
      </c>
      <c t="s" s="2" r="C1">
        <v>32</v>
      </c>
      <c t="s" s="2" r="D1">
        <v>73</v>
      </c>
      <c t="s" s="2" r="E1">
        <v>808</v>
      </c>
    </row>
    <row spans="1:5" r="2">
      <c t="s" s="3" r="A2">
        <v>961</v>
      </c>
    </row>
    <row spans="1:5" r="3">
      <c t="s" s="4" r="A3">
        <v>962</v>
      </c>
      <c t="n" s="7" r="B3">
        <v>9684</v>
      </c>
      <c t="n" s="7" r="C3">
        <v>6865</v>
      </c>
    </row>
    <row spans="1:5" r="4">
      <c t="s" s="4" r="A4">
        <v>44</v>
      </c>
      <c t="n" s="6" r="B4">
        <v>3292403</v>
      </c>
      <c t="n" s="6" r="C4">
        <v>3336491</v>
      </c>
    </row>
    <row spans="1:5" r="5">
      <c t="s" s="3" r="A5">
        <v>963</v>
      </c>
    </row>
    <row spans="1:5" r="6">
      <c t="s" s="4" r="A6">
        <v>55</v>
      </c>
      <c t="n" s="6" r="B6">
        <v>2379386</v>
      </c>
      <c t="n" s="6" r="C6">
        <v>2814203</v>
      </c>
    </row>
    <row spans="1:5" r="7">
      <c t="s" s="4" r="A7">
        <v>56</v>
      </c>
      <c t="n" s="7" r="B7">
        <v>0</v>
      </c>
      <c t="n" s="7" r="C7">
        <v>35062</v>
      </c>
      <c t="n" s="7" r="D7">
        <v>23555</v>
      </c>
      <c t="n" s="7" r="E7">
        <v>22205</v>
      </c>
    </row>
    <row spans="1:5" r="8">
      <c t="s" s="4" r="A8">
        <v>57</v>
      </c>
      <c t="s" s="4" r="B8">
        <v>58</v>
      </c>
      <c t="s" s="4" r="C8">
        <v>58</v>
      </c>
    </row>
    <row spans="1:5" r="9">
      <c t="s" s="3" r="A9">
        <v>59</v>
      </c>
    </row>
    <row spans="1:5" r="10">
      <c t="s" s="4" r="A10">
        <v>964</v>
      </c>
      <c t="n" s="7" r="B10">
        <v>1193</v>
      </c>
      <c t="n" s="7" r="C10">
        <v>910</v>
      </c>
    </row>
    <row spans="1:5" r="11">
      <c t="s" s="4" r="A11">
        <v>61</v>
      </c>
      <c t="n" s="6" r="B11">
        <v>904425</v>
      </c>
      <c t="n" s="6" r="C11">
        <v>469117</v>
      </c>
    </row>
    <row spans="1:5" r="12">
      <c t="s" s="4" r="A12">
        <v>62</v>
      </c>
      <c t="n" s="6" r="B12">
        <v>40189</v>
      </c>
      <c t="n" s="6" r="C12">
        <v>29934</v>
      </c>
    </row>
    <row spans="1:5" r="13">
      <c t="s" s="4" r="A13">
        <v>63</v>
      </c>
      <c t="n" s="6" r="B13">
        <v>-32790</v>
      </c>
      <c t="n" s="6" r="C13">
        <v>-12735</v>
      </c>
      <c t="n" s="6" r="D13">
        <v>5408</v>
      </c>
      <c t="n" s="6" r="E13">
        <v>6200</v>
      </c>
    </row>
    <row spans="1:5" r="14">
      <c t="s" s="4" r="A14">
        <v>64</v>
      </c>
      <c t="n" s="6" r="B14">
        <v>913017</v>
      </c>
      <c t="n" s="6" r="C14">
        <v>487226</v>
      </c>
      <c t="n" s="7" r="D14">
        <v>456757</v>
      </c>
      <c t="n" s="7" r="E14">
        <v>787450</v>
      </c>
    </row>
    <row spans="1:5" r="15">
      <c t="s" s="4" r="A15">
        <v>65</v>
      </c>
      <c t="n" s="6" r="B15">
        <v>3292403</v>
      </c>
      <c t="n" s="6" r="C15">
        <v>3336491</v>
      </c>
    </row>
    <row spans="1:5" r="16">
      <c t="s" s="4" r="A16">
        <v>234</v>
      </c>
    </row>
    <row spans="1:5" r="17">
      <c t="s" s="3" r="A17">
        <v>961</v>
      </c>
    </row>
    <row spans="1:5" r="18">
      <c t="s" s="4" r="A18">
        <v>962</v>
      </c>
      <c t="n" s="6" r="B18">
        <v>913017</v>
      </c>
      <c t="n" s="6" r="C18">
        <v>522288</v>
      </c>
    </row>
    <row spans="1:5" r="19">
      <c t="s" s="4" r="A19">
        <v>44</v>
      </c>
      <c t="n" s="6" r="B19">
        <v>913017</v>
      </c>
      <c t="n" s="6" r="C19">
        <v>522288</v>
      </c>
    </row>
    <row spans="1:5" r="20">
      <c t="s" s="3" r="A20">
        <v>963</v>
      </c>
    </row>
    <row spans="1:5" r="21">
      <c t="s" s="4" r="A21">
        <v>55</v>
      </c>
      <c t="n" s="6" r="B21">
        <v>0</v>
      </c>
      <c t="n" s="6" r="C21">
        <v>0</v>
      </c>
    </row>
    <row spans="1:5" r="22">
      <c t="s" s="4" r="A22">
        <v>56</v>
      </c>
      <c t="n" s="7" r="B22">
        <v>0</v>
      </c>
      <c t="n" s="7" r="C22">
        <v>35062</v>
      </c>
    </row>
    <row spans="1:5" r="23">
      <c t="s" s="4" r="A23">
        <v>57</v>
      </c>
      <c t="s" s="4" r="B23">
        <v>58</v>
      </c>
      <c t="s" s="4" r="C23">
        <v>58</v>
      </c>
    </row>
    <row spans="1:5" r="24">
      <c t="s" s="3" r="A24">
        <v>59</v>
      </c>
    </row>
    <row spans="1:5" r="25">
      <c t="s" s="4" r="A25">
        <v>964</v>
      </c>
      <c t="n" s="7" r="B25">
        <v>1193</v>
      </c>
      <c t="n" s="7" r="C25">
        <v>910</v>
      </c>
    </row>
    <row spans="1:5" r="26">
      <c t="s" s="4" r="A26">
        <v>61</v>
      </c>
      <c t="n" s="6" r="B26">
        <v>904425</v>
      </c>
      <c t="n" s="6" r="C26">
        <v>469117</v>
      </c>
    </row>
    <row spans="1:5" r="27">
      <c t="s" s="4" r="A27">
        <v>62</v>
      </c>
      <c t="n" s="6" r="B27">
        <v>40189</v>
      </c>
      <c t="n" s="6" r="C27">
        <v>29934</v>
      </c>
    </row>
    <row spans="1:5" r="28">
      <c t="s" s="4" r="A28">
        <v>63</v>
      </c>
      <c t="n" s="6" r="B28">
        <v>-32790</v>
      </c>
      <c t="n" s="6" r="C28">
        <v>-12735</v>
      </c>
    </row>
    <row spans="1:5" r="29">
      <c t="s" s="4" r="A29">
        <v>64</v>
      </c>
      <c t="n" s="6" r="B29">
        <v>913017</v>
      </c>
      <c t="n" s="6" r="C29">
        <v>487226</v>
      </c>
    </row>
    <row spans="1:5" r="30">
      <c t="s" s="4" r="A30">
        <v>65</v>
      </c>
      <c t="n" s="7" r="B30">
        <v>913017</v>
      </c>
      <c t="n" s="7" r="C30">
        <v>522288</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65</v>
      </c>
      <c t="s" s="2" r="B1">
        <v>2</v>
      </c>
      <c t="s" s="2" r="C1">
        <v>32</v>
      </c>
    </row>
    <row spans="1:3" r="2">
      <c t="s" s="3" r="A2">
        <v>966</v>
      </c>
    </row>
    <row spans="1:3" r="3">
      <c t="s" s="4" r="A3">
        <v>68</v>
      </c>
      <c t="n" s="6" r="C3">
        <v>3088630</v>
      </c>
    </row>
    <row spans="1:3" r="4">
      <c t="s" s="4" r="A4">
        <v>69</v>
      </c>
      <c t="n" s="6" r="C4">
        <v>3088630</v>
      </c>
    </row>
    <row spans="1:3" r="5">
      <c t="s" s="4" r="A5">
        <v>967</v>
      </c>
      <c t="n" s="8" r="B5">
        <v>0.01</v>
      </c>
    </row>
    <row spans="1:3" r="6">
      <c t="s" s="4" r="A6">
        <v>70</v>
      </c>
      <c t="n" s="6" r="B6">
        <v>119258374</v>
      </c>
      <c t="n" s="6" r="C6">
        <v>91007894</v>
      </c>
    </row>
    <row spans="1:3" r="7">
      <c t="s" s="4" r="A7">
        <v>71</v>
      </c>
      <c t="n" s="6" r="B7">
        <v>119258374</v>
      </c>
      <c t="n" s="6" r="C7">
        <v>91007894</v>
      </c>
    </row>
    <row spans="1:3" r="8">
      <c t="s" s="4" r="A8">
        <v>234</v>
      </c>
    </row>
    <row spans="1:3" r="9">
      <c t="s" s="3" r="A9">
        <v>966</v>
      </c>
    </row>
    <row spans="1:3" r="10">
      <c t="s" s="4" r="A10">
        <v>68</v>
      </c>
      <c t="n" s="6" r="C10">
        <v>3088630</v>
      </c>
    </row>
    <row spans="1:3" r="11">
      <c t="s" s="4" r="A11">
        <v>69</v>
      </c>
      <c t="n" s="6" r="C11">
        <v>3088630</v>
      </c>
    </row>
    <row spans="1:3" r="12">
      <c t="s" s="4" r="A12">
        <v>967</v>
      </c>
      <c t="n" s="8" r="B12">
        <v>0.01</v>
      </c>
      <c t="n" s="8" r="C12">
        <v>0.01</v>
      </c>
    </row>
    <row spans="1:3" r="13">
      <c t="s" s="4" r="A13">
        <v>70</v>
      </c>
      <c t="n" s="6" r="B13">
        <v>119258374</v>
      </c>
      <c t="n" s="6" r="C13">
        <v>91007894</v>
      </c>
    </row>
    <row spans="1:3" r="14">
      <c t="s" s="4" r="A14">
        <v>71</v>
      </c>
      <c t="n" s="6" r="B14">
        <v>119258374</v>
      </c>
      <c t="n" s="6" r="C14">
        <v>91007894</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8</v>
      </c>
      <c t="s" s="2" r="B1">
        <v>1</v>
      </c>
    </row>
    <row spans="1:4" r="2">
      <c t="s" s="2" r="B2">
        <v>2</v>
      </c>
      <c t="s" s="2" r="C2">
        <v>32</v>
      </c>
      <c t="s" s="2" r="D2">
        <v>73</v>
      </c>
    </row>
    <row spans="1:4" r="3">
      <c t="s" s="3" r="A3">
        <v>969</v>
      </c>
    </row>
    <row spans="1:4" r="4">
      <c t="s" s="4" r="A4">
        <v>970</v>
      </c>
      <c t="n" s="7" r="B4">
        <v>-7409</v>
      </c>
      <c t="n" s="7" r="C4">
        <v>-25211</v>
      </c>
      <c t="n" s="7" r="D4">
        <v>4525</v>
      </c>
    </row>
    <row spans="1:4" r="5">
      <c t="s" s="4" r="A5">
        <v>94</v>
      </c>
      <c t="n" s="6" r="B5">
        <v>10459</v>
      </c>
      <c t="n" s="6" r="C5">
        <v>56123</v>
      </c>
      <c t="n" s="6" r="D5">
        <v>4019</v>
      </c>
    </row>
    <row spans="1:4" r="6">
      <c t="s" s="4" r="A6">
        <v>971</v>
      </c>
      <c t="n" s="6" r="B6">
        <v>-20055</v>
      </c>
      <c t="n" s="6" r="C6">
        <v>-18143</v>
      </c>
      <c t="n" s="6" r="D6">
        <v>-176</v>
      </c>
    </row>
    <row spans="1:4" r="7">
      <c t="s" s="4" r="A7">
        <v>103</v>
      </c>
      <c t="n" s="6" r="B7">
        <v>-9596</v>
      </c>
      <c t="n" s="6" r="C7">
        <v>37980</v>
      </c>
      <c t="n" s="6" r="D7">
        <v>3866</v>
      </c>
    </row>
    <row spans="1:4" r="8">
      <c t="s" s="4" r="A8">
        <v>234</v>
      </c>
    </row>
    <row spans="1:4" r="9">
      <c t="s" s="3" r="A9">
        <v>969</v>
      </c>
    </row>
    <row spans="1:4" r="10">
      <c t="s" s="4" r="A10">
        <v>970</v>
      </c>
      <c t="n" s="6" r="B10">
        <v>0</v>
      </c>
      <c t="n" s="6" r="C10">
        <v>5918</v>
      </c>
      <c t="n" s="6" r="D10">
        <v>0</v>
      </c>
    </row>
    <row spans="1:4" r="11">
      <c t="s" s="4" r="A11">
        <v>972</v>
      </c>
      <c t="n" s="6" r="B11">
        <v>10459</v>
      </c>
      <c t="n" s="6" r="C11">
        <v>50205</v>
      </c>
      <c t="n" s="6" r="D11">
        <v>4019</v>
      </c>
    </row>
    <row spans="1:4" r="12">
      <c t="s" s="4" r="A12">
        <v>94</v>
      </c>
      <c t="n" s="6" r="B12">
        <v>10459</v>
      </c>
      <c t="n" s="6" r="C12">
        <v>56123</v>
      </c>
      <c t="n" s="6" r="D12">
        <v>4019</v>
      </c>
    </row>
    <row spans="1:4" r="13">
      <c t="s" s="4" r="A13">
        <v>971</v>
      </c>
      <c t="n" s="6" r="B13">
        <v>-20055</v>
      </c>
      <c t="n" s="6" r="C13">
        <v>-18143</v>
      </c>
      <c t="n" s="6" r="D13">
        <v>-153</v>
      </c>
    </row>
    <row spans="1:4" r="14">
      <c t="s" s="4" r="A14">
        <v>103</v>
      </c>
      <c t="n" s="7" r="B14">
        <v>-9596</v>
      </c>
      <c t="n" s="7" r="C14">
        <v>37980</v>
      </c>
      <c t="n" s="7" r="D14">
        <v>386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3</v>
      </c>
      <c t="s" s="2" r="B1">
        <v>1</v>
      </c>
    </row>
    <row spans="1:4" r="2">
      <c t="s" s="2" r="B2">
        <v>2</v>
      </c>
      <c t="s" s="2" r="C2">
        <v>32</v>
      </c>
      <c t="s" s="2" r="D2">
        <v>73</v>
      </c>
    </row>
    <row spans="1:4" r="3">
      <c t="s" s="3" r="A3">
        <v>974</v>
      </c>
    </row>
    <row spans="1:4" r="4">
      <c t="s" s="4" r="A4">
        <v>92</v>
      </c>
      <c t="n" s="7" r="B4">
        <v>10459</v>
      </c>
      <c t="n" s="7" r="C4">
        <v>56123</v>
      </c>
      <c t="n" s="7" r="D4">
        <v>4019</v>
      </c>
    </row>
    <row spans="1:4" r="5">
      <c t="s" s="3" r="A5">
        <v>975</v>
      </c>
    </row>
    <row spans="1:4" r="6">
      <c t="s" s="4" r="A6">
        <v>976</v>
      </c>
      <c t="n" s="6" r="B6">
        <v>-78293</v>
      </c>
      <c t="n" s="6" r="C6">
        <v>30035</v>
      </c>
      <c t="n" s="6" r="D6">
        <v>33541</v>
      </c>
    </row>
    <row spans="1:4" r="7">
      <c t="s" s="3" r="A7">
        <v>156</v>
      </c>
    </row>
    <row spans="1:4" r="8">
      <c t="s" s="4" r="A8">
        <v>119</v>
      </c>
      <c t="n" s="6" r="B8">
        <v>0</v>
      </c>
      <c t="n" s="6" r="C8">
        <v>0</v>
      </c>
      <c t="n" s="6" r="D8">
        <v>-338015</v>
      </c>
    </row>
    <row spans="1:4" r="9">
      <c t="s" s="4" r="A9">
        <v>128</v>
      </c>
      <c t="n" s="6" r="B9">
        <v>397159</v>
      </c>
      <c t="n" s="6" r="C9">
        <v>0</v>
      </c>
      <c t="n" s="6" r="D9">
        <v>750</v>
      </c>
    </row>
    <row spans="1:4" r="10">
      <c t="s" s="4" r="A10">
        <v>124</v>
      </c>
      <c t="n" s="6" r="B10">
        <v>30</v>
      </c>
      <c t="n" s="6" r="C10">
        <v>1080</v>
      </c>
      <c t="n" s="6" r="D10">
        <v>0</v>
      </c>
    </row>
    <row spans="1:4" r="11">
      <c t="s" s="4" r="A11">
        <v>977</v>
      </c>
      <c t="n" s="6" r="B11">
        <v>-4295</v>
      </c>
      <c t="n" s="6" r="C11">
        <v>21569</v>
      </c>
      <c t="n" s="6" r="D11">
        <v>4746</v>
      </c>
    </row>
    <row spans="1:4" r="12">
      <c t="s" s="4" r="A12">
        <v>164</v>
      </c>
      <c t="n" s="6" r="B12">
        <v>47214</v>
      </c>
      <c t="n" s="6" r="C12">
        <v>25645</v>
      </c>
      <c t="n" s="6" r="D12">
        <v>20899</v>
      </c>
    </row>
    <row spans="1:4" r="13">
      <c t="s" s="4" r="A13">
        <v>165</v>
      </c>
      <c t="n" s="6" r="B13">
        <v>42919</v>
      </c>
      <c t="n" s="6" r="C13">
        <v>47214</v>
      </c>
      <c t="n" s="6" r="D13">
        <v>25645</v>
      </c>
    </row>
    <row spans="1:4" r="14">
      <c t="s" s="4" r="A14">
        <v>234</v>
      </c>
    </row>
    <row spans="1:4" r="15">
      <c t="s" s="3" r="A15">
        <v>974</v>
      </c>
    </row>
    <row spans="1:4" r="16">
      <c t="s" s="4" r="A16">
        <v>92</v>
      </c>
      <c t="n" s="6" r="B16">
        <v>10459</v>
      </c>
      <c t="n" s="6" r="C16">
        <v>56123</v>
      </c>
      <c t="n" s="6" r="D16">
        <v>4019</v>
      </c>
    </row>
    <row spans="1:4" r="17">
      <c t="s" s="3" r="A17">
        <v>975</v>
      </c>
    </row>
    <row spans="1:4" r="18">
      <c t="s" s="4" r="A18">
        <v>972</v>
      </c>
      <c t="n" s="6" r="B18">
        <v>-10459</v>
      </c>
      <c t="n" s="6" r="C18">
        <v>-50205</v>
      </c>
      <c t="n" s="6" r="D18">
        <v>-4019</v>
      </c>
    </row>
    <row spans="1:4" r="19">
      <c t="s" s="4" r="A19">
        <v>978</v>
      </c>
      <c t="n" s="6" r="B19">
        <v>0</v>
      </c>
      <c t="n" s="6" r="C19">
        <v>0</v>
      </c>
      <c t="n" s="6" r="D19">
        <v>338015</v>
      </c>
    </row>
    <row spans="1:4" r="20">
      <c t="s" s="4" r="A20">
        <v>976</v>
      </c>
      <c t="n" s="6" r="B20">
        <v>-397189</v>
      </c>
      <c t="n" s="6" r="C20">
        <v>-6998</v>
      </c>
      <c t="n" s="6" r="D20">
        <v>-750</v>
      </c>
    </row>
    <row spans="1:4" r="21">
      <c t="s" s="4" r="A21">
        <v>979</v>
      </c>
      <c t="n" s="6" r="B21">
        <v>-397189</v>
      </c>
      <c t="n" s="6" r="C21">
        <v>-1080</v>
      </c>
      <c t="n" s="6" r="D21">
        <v>337265</v>
      </c>
    </row>
    <row spans="1:4" r="22">
      <c t="s" s="3" r="A22">
        <v>156</v>
      </c>
    </row>
    <row spans="1:4" r="23">
      <c t="s" s="4" r="A23">
        <v>119</v>
      </c>
      <c t="n" s="6" r="B23">
        <v>0</v>
      </c>
      <c t="n" s="6" r="C23">
        <v>0</v>
      </c>
      <c t="n" s="6" r="D23">
        <v>-338015</v>
      </c>
    </row>
    <row spans="1:4" r="24">
      <c t="s" s="4" r="A24">
        <v>128</v>
      </c>
      <c t="n" s="6" r="B24">
        <v>397159</v>
      </c>
      <c t="n" s="6" r="C24">
        <v>0</v>
      </c>
      <c t="n" s="6" r="D24">
        <v>750</v>
      </c>
    </row>
    <row spans="1:4" r="25">
      <c t="s" s="4" r="A25">
        <v>124</v>
      </c>
      <c t="n" s="6" r="B25">
        <v>30</v>
      </c>
      <c t="n" s="6" r="C25">
        <v>1080</v>
      </c>
      <c t="n" s="6" r="D25">
        <v>0</v>
      </c>
    </row>
    <row spans="1:4" r="26">
      <c t="s" s="4" r="A26">
        <v>161</v>
      </c>
      <c t="n" s="6" r="B26">
        <v>397189</v>
      </c>
      <c t="n" s="6" r="C26">
        <v>1080</v>
      </c>
      <c t="n" s="6" r="D26">
        <v>-337265</v>
      </c>
    </row>
    <row spans="1:4" r="27">
      <c t="s" s="4" r="A27">
        <v>977</v>
      </c>
      <c t="n" s="6" r="B27">
        <v>0</v>
      </c>
      <c t="n" s="6" r="C27">
        <v>0</v>
      </c>
      <c t="n" s="6" r="D27">
        <v>0</v>
      </c>
    </row>
    <row spans="1:4" r="28">
      <c t="s" s="4" r="A28">
        <v>164</v>
      </c>
      <c t="n" s="6" r="B28">
        <v>0</v>
      </c>
      <c t="n" s="6" r="C28">
        <v>0</v>
      </c>
      <c t="n" s="6" r="D28">
        <v>0</v>
      </c>
    </row>
    <row spans="1:4" r="29">
      <c t="s" s="4" r="A29">
        <v>165</v>
      </c>
      <c t="n" s="7" r="B29">
        <v>0</v>
      </c>
      <c t="n" s="7" r="C29">
        <v>0</v>
      </c>
      <c t="n" s="7" r="D29">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Balance Sheets</vt:lpstr>
      <vt:lpstr>Consolidated Balance Sheets (Pa</vt:lpstr>
      <vt:lpstr>Consolidated Statements of Inco</vt:lpstr>
      <vt:lpstr>Consolidated Statements of Stoc</vt:lpstr>
      <vt:lpstr>Consolidated Statements of Cash</vt:lpstr>
      <vt:lpstr>Consolidated Statements of Cas7</vt:lpstr>
      <vt:lpstr>Organization, Description of Bu</vt:lpstr>
      <vt:lpstr>Summary of Significant Accounti</vt:lpstr>
      <vt:lpstr>Inventories, Net</vt:lpstr>
      <vt:lpstr>Property, Plant and Equipment, </vt:lpstr>
      <vt:lpstr>Acquisitions</vt:lpstr>
      <vt:lpstr>Intangible Assets</vt:lpstr>
      <vt:lpstr>Loans and Notes Payable</vt:lpstr>
      <vt:lpstr>Long-Term Obligations</vt:lpstr>
      <vt:lpstr>Capital Stock</vt:lpstr>
      <vt:lpstr>Other Expense, Net</vt:lpstr>
      <vt:lpstr>Employee Benefit Plans</vt:lpstr>
      <vt:lpstr>Equity Incentive Plans</vt:lpstr>
      <vt:lpstr>Income Taxes</vt:lpstr>
      <vt:lpstr>Commitments, Contingencies and </vt:lpstr>
      <vt:lpstr>Segment Information</vt:lpstr>
      <vt:lpstr>Quarterly Results</vt:lpstr>
      <vt:lpstr>Fair Value Measurements</vt:lpstr>
      <vt:lpstr>Derivative Financial Instrument</vt:lpstr>
      <vt:lpstr>Changes in Accumulated Other Co</vt:lpstr>
      <vt:lpstr>Subsequent Events</vt:lpstr>
      <vt:lpstr>Schedule I - Condensed Financia</vt:lpstr>
      <vt:lpstr>Basis of presentation and descr</vt:lpstr>
      <vt:lpstr>Dividends from subsidiaries</vt:lpstr>
      <vt:lpstr>Schedule II- Valuation and Qual</vt:lpstr>
      <vt:lpstr>Summary of Significant Accoun32</vt:lpstr>
      <vt:lpstr>Summary of Significant Accoun33</vt:lpstr>
      <vt:lpstr>Inventories, Net (Tables)</vt:lpstr>
      <vt:lpstr>Property, Plant and Equipment35</vt:lpstr>
      <vt:lpstr>Acquisitions (Tables)</vt:lpstr>
      <vt:lpstr>Intangible Assets (Tables)</vt:lpstr>
      <vt:lpstr>Long-Term Obligations (Tables)</vt:lpstr>
      <vt:lpstr>Capital Stock (Tables)</vt:lpstr>
      <vt:lpstr>Other Expense, Net (Tables)</vt:lpstr>
      <vt:lpstr>Equity Incentive Plans (Tables)</vt:lpstr>
      <vt:lpstr>Income Taxes (Tables)</vt:lpstr>
      <vt:lpstr>Commitments, Contingencies an43</vt:lpstr>
      <vt:lpstr>Segment Information (Tables)</vt:lpstr>
      <vt:lpstr>Quarterly Results (Tables)</vt:lpstr>
      <vt:lpstr>Fair Value Measurements (Tables</vt:lpstr>
      <vt:lpstr>Derivative Financial Instrume47</vt:lpstr>
      <vt:lpstr>Changes in Accumulated Other 48</vt:lpstr>
      <vt:lpstr>Organization, Description of 49</vt:lpstr>
      <vt:lpstr>Summary of Significant Accoun50</vt:lpstr>
      <vt:lpstr>Summary of Significant Accoun51</vt:lpstr>
      <vt:lpstr>Inventories, Net - Inventories </vt:lpstr>
      <vt:lpstr>Property, Plant and Equipment53</vt:lpstr>
      <vt:lpstr>Property, Plant and Equipment54</vt:lpstr>
      <vt:lpstr>Acquisitions - Additional Infor</vt:lpstr>
      <vt:lpstr>Acquisitions - Schedule of Chan</vt:lpstr>
      <vt:lpstr>Intangible Assets - Schedule of</vt:lpstr>
      <vt:lpstr>Intangible Assets - Additional </vt:lpstr>
      <vt:lpstr>Loans and Notes Payable - Addit</vt:lpstr>
      <vt:lpstr>Loans and Notes Payable - ABL F</vt:lpstr>
      <vt:lpstr>Loans and Notes Payable - Other</vt:lpstr>
      <vt:lpstr>Long-Term Obligations - Summary</vt:lpstr>
      <vt:lpstr>Long-Term Obligations - Summa63</vt:lpstr>
      <vt:lpstr>Long-Term Obligations - Term Lo</vt:lpstr>
      <vt:lpstr>Long-Term Obligations - Senior </vt:lpstr>
      <vt:lpstr>Long-Term Obligations - Summa66</vt:lpstr>
      <vt:lpstr>Long-Term Obligations - Nextco </vt:lpstr>
      <vt:lpstr>Long-Term Obligations - Maturit</vt:lpstr>
      <vt:lpstr>Capital Stock - Additional Info</vt:lpstr>
      <vt:lpstr>Capital Stock - Summary of Chan</vt:lpstr>
      <vt:lpstr>Other Expense, Net - Summary of</vt:lpstr>
      <vt:lpstr>Employee Benefit Plans - Additi</vt:lpstr>
      <vt:lpstr>Equity Incentive Plans - Additi</vt:lpstr>
      <vt:lpstr>Equity Incentive Plans - Fair V</vt:lpstr>
      <vt:lpstr>Equity Incentive Plans - Summar</vt:lpstr>
      <vt:lpstr>Income Taxes - Summary of Domes</vt:lpstr>
      <vt:lpstr>Income Taxes - Summary Income T</vt:lpstr>
      <vt:lpstr>Income Taxes - Summary of Defer</vt:lpstr>
      <vt:lpstr>Income Taxes - Additional Infor</vt:lpstr>
      <vt:lpstr>Income Taxes - Summary of Diffe</vt:lpstr>
      <vt:lpstr>Income Taxes - Summary of Activ</vt:lpstr>
      <vt:lpstr>Commitments, Contingencies an82</vt:lpstr>
      <vt:lpstr>Commitments, Contingencies an83</vt:lpstr>
      <vt:lpstr>Commitments, Contingencies an84</vt:lpstr>
      <vt:lpstr>Segment Information - Additiona</vt:lpstr>
      <vt:lpstr>Segment Information - Schedule </vt:lpstr>
      <vt:lpstr>Segment Information - Schedul87</vt:lpstr>
      <vt:lpstr>Quarterly Results (Unaudited) -</vt:lpstr>
      <vt:lpstr>Fair Value Measurements - Summa</vt:lpstr>
      <vt:lpstr>Fair Value Measurements - Sum90</vt:lpstr>
      <vt:lpstr>Derivative Financial Instrume91</vt:lpstr>
      <vt:lpstr>Derivative Financial Instrume92</vt:lpstr>
      <vt:lpstr>Derivative Financial Instrume93</vt:lpstr>
      <vt:lpstr>Changes in Accumulated Other 94</vt:lpstr>
      <vt:lpstr>Subsequent Events - Additional </vt:lpstr>
      <vt:lpstr>Schedule I - Condensed Financ96</vt:lpstr>
      <vt:lpstr>Schedule I - Condensed Financ97</vt:lpstr>
      <vt:lpstr>Schedule I - Condensed Financ98</vt:lpstr>
      <vt:lpstr>Schedule I - Condensed Financ99</vt:lpstr>
      <vt:lpstr>Dividends from Subsidiaries - A</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9:04:43Z</dcterms:created>
  <dcterms:modified xmlns:dcterms="http://purl.org/dc/terms/" xmlns:xsi="http://www.w3.org/2001/XMLSchema-instance" xsi:type="dcterms:W3CDTF">2016-03-11T19:04:43Z</dcterms:modified>
  <dc:title xmlns:dc="http://purl.org/dc/elements/1.1/">Untitled</dc:title>
  <dc:description xmlns:dc="http://purl.org/dc/elements/1.1/"/>
  <dc:subject xmlns:dc="http://purl.org/dc/elements/1.1/"/>
  <cp:keywords/>
  <cp:category/>
</cp:coreProperties>
</file>